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Description of the Bus" sheetId="9" state="visible" r:id="rId9"/>
    <sheet xmlns:r="http://schemas.openxmlformats.org/officeDocument/2006/relationships" name="Note 2 - Basis of Presentation" sheetId="10" state="visible" r:id="rId10"/>
    <sheet xmlns:r="http://schemas.openxmlformats.org/officeDocument/2006/relationships" name="Note 3 - Acquisitions" sheetId="11" state="visible" r:id="rId11"/>
    <sheet xmlns:r="http://schemas.openxmlformats.org/officeDocument/2006/relationships" name="Note 4 - Fair Value Measurement" sheetId="12" state="visible" r:id="rId12"/>
    <sheet xmlns:r="http://schemas.openxmlformats.org/officeDocument/2006/relationships" name="Note 5 - Trade Receivables" sheetId="13" state="visible" r:id="rId13"/>
    <sheet xmlns:r="http://schemas.openxmlformats.org/officeDocument/2006/relationships" name="Note 6 - Other Receivables" sheetId="14" state="visible" r:id="rId14"/>
    <sheet xmlns:r="http://schemas.openxmlformats.org/officeDocument/2006/relationships" name="Note 7 - Inventory" sheetId="15" state="visible" r:id="rId15"/>
    <sheet xmlns:r="http://schemas.openxmlformats.org/officeDocument/2006/relationships" name="Note 8 - Property and Equipment" sheetId="16" state="visible" r:id="rId16"/>
    <sheet xmlns:r="http://schemas.openxmlformats.org/officeDocument/2006/relationships" name="Note 9 - Intangible Assets" sheetId="17" state="visible" r:id="rId17"/>
    <sheet xmlns:r="http://schemas.openxmlformats.org/officeDocument/2006/relationships" name="Note 10 - Goodwill" sheetId="18" state="visible" r:id="rId18"/>
    <sheet xmlns:r="http://schemas.openxmlformats.org/officeDocument/2006/relationships" name="Note 11 - Accrued Liabilities" sheetId="19" state="visible" r:id="rId19"/>
    <sheet xmlns:r="http://schemas.openxmlformats.org/officeDocument/2006/relationships" name="Note 12 - Debt" sheetId="20" state="visible" r:id="rId20"/>
    <sheet xmlns:r="http://schemas.openxmlformats.org/officeDocument/2006/relationships" name="Note 13 - Commitments, Continge" sheetId="21" state="visible" r:id="rId21"/>
    <sheet xmlns:r="http://schemas.openxmlformats.org/officeDocument/2006/relationships" name="Note 14 - Share Capital" sheetId="22" state="visible" r:id="rId22"/>
    <sheet xmlns:r="http://schemas.openxmlformats.org/officeDocument/2006/relationships" name="Note 15 - Earnings Per Share"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Deferred Tax Charge" sheetId="26" state="visible" r:id="rId26"/>
    <sheet xmlns:r="http://schemas.openxmlformats.org/officeDocument/2006/relationships" name="Note 19 - Other Charges" sheetId="27" state="visible" r:id="rId27"/>
    <sheet xmlns:r="http://schemas.openxmlformats.org/officeDocument/2006/relationships" name="Note 20 - Segmented Information" sheetId="28" state="visible" r:id="rId28"/>
    <sheet xmlns:r="http://schemas.openxmlformats.org/officeDocument/2006/relationships" name="Significant Accounting Policies" sheetId="29" state="visible" r:id="rId29"/>
    <sheet xmlns:r="http://schemas.openxmlformats.org/officeDocument/2006/relationships" name="Note 3 - Acquisitions (Tables)" sheetId="30" state="visible" r:id="rId30"/>
    <sheet xmlns:r="http://schemas.openxmlformats.org/officeDocument/2006/relationships" name="Note 4 - Fair Value Measureme31" sheetId="31" state="visible" r:id="rId31"/>
    <sheet xmlns:r="http://schemas.openxmlformats.org/officeDocument/2006/relationships" name="Note 5 - Trade Receivables (Tab" sheetId="32" state="visible" r:id="rId32"/>
    <sheet xmlns:r="http://schemas.openxmlformats.org/officeDocument/2006/relationships" name="Note 6 - Other Receivables (Tab" sheetId="33" state="visible" r:id="rId33"/>
    <sheet xmlns:r="http://schemas.openxmlformats.org/officeDocument/2006/relationships" name="Note 8 - Property and Equipme34" sheetId="34" state="visible" r:id="rId34"/>
    <sheet xmlns:r="http://schemas.openxmlformats.org/officeDocument/2006/relationships" name="Note 9 - Intangible Assets (Tab" sheetId="35" state="visible" r:id="rId35"/>
    <sheet xmlns:r="http://schemas.openxmlformats.org/officeDocument/2006/relationships" name="Note 10 - Goodwill (Tables)" sheetId="36" state="visible" r:id="rId36"/>
    <sheet xmlns:r="http://schemas.openxmlformats.org/officeDocument/2006/relationships" name="Note 11 - Accrued Liabilities (" sheetId="37" state="visible" r:id="rId37"/>
    <sheet xmlns:r="http://schemas.openxmlformats.org/officeDocument/2006/relationships" name="Note 13 - Commitments, Contin38" sheetId="38" state="visible" r:id="rId38"/>
    <sheet xmlns:r="http://schemas.openxmlformats.org/officeDocument/2006/relationships" name="Note 14 - Share Capital (Tables" sheetId="39" state="visible" r:id="rId39"/>
    <sheet xmlns:r="http://schemas.openxmlformats.org/officeDocument/2006/relationships" name="Note 15 - Earnings Per Share (T" sheetId="40" state="visible" r:id="rId40"/>
    <sheet xmlns:r="http://schemas.openxmlformats.org/officeDocument/2006/relationships" name="Note 16 - Stock-based Compens41" sheetId="41" state="visible" r:id="rId41"/>
    <sheet xmlns:r="http://schemas.openxmlformats.org/officeDocument/2006/relationships" name="Note 17 - Income Taxes (Tables)" sheetId="42" state="visible" r:id="rId42"/>
    <sheet xmlns:r="http://schemas.openxmlformats.org/officeDocument/2006/relationships" name="Note 19 - Other Charges (Tables" sheetId="43" state="visible" r:id="rId43"/>
    <sheet xmlns:r="http://schemas.openxmlformats.org/officeDocument/2006/relationships" name="Note 20 - Segmented Informati44" sheetId="44" state="visible" r:id="rId44"/>
    <sheet xmlns:r="http://schemas.openxmlformats.org/officeDocument/2006/relationships" name="Note 2 - Basis of Presentation " sheetId="45" state="visible" r:id="rId45"/>
    <sheet xmlns:r="http://schemas.openxmlformats.org/officeDocument/2006/relationships" name="Note 3 - Acquisitions (Details " sheetId="46" state="visible" r:id="rId46"/>
    <sheet xmlns:r="http://schemas.openxmlformats.org/officeDocument/2006/relationships" name="Note 3 - Acquisitions - Prelimi" sheetId="47" state="visible" r:id="rId47"/>
    <sheet xmlns:r="http://schemas.openxmlformats.org/officeDocument/2006/relationships" name="Note 3 - Acquisitions - Preli48" sheetId="48" state="visible" r:id="rId48"/>
    <sheet xmlns:r="http://schemas.openxmlformats.org/officeDocument/2006/relationships" name="Note 3 - Acquisitions - Acquire" sheetId="49" state="visible" r:id="rId49"/>
    <sheet xmlns:r="http://schemas.openxmlformats.org/officeDocument/2006/relationships" name="Note 3 - Pro Forma Results of O" sheetId="50" state="visible" r:id="rId50"/>
    <sheet xmlns:r="http://schemas.openxmlformats.org/officeDocument/2006/relationships" name="Note 4 - Fair Value Measureme51" sheetId="51" state="visible" r:id="rId51"/>
    <sheet xmlns:r="http://schemas.openxmlformats.org/officeDocument/2006/relationships" name="Note 4 - Marketable Securities " sheetId="52" state="visible" r:id="rId52"/>
    <sheet xmlns:r="http://schemas.openxmlformats.org/officeDocument/2006/relationships" name="Note 4 - Fair Value Measureme53" sheetId="53" state="visible" r:id="rId53"/>
    <sheet xmlns:r="http://schemas.openxmlformats.org/officeDocument/2006/relationships" name="Note 5 - Trade Receivables (Det" sheetId="54" state="visible" r:id="rId54"/>
    <sheet xmlns:r="http://schemas.openxmlformats.org/officeDocument/2006/relationships" name="Note 5 - Trade Receivables - Tr" sheetId="55" state="visible" r:id="rId55"/>
    <sheet xmlns:r="http://schemas.openxmlformats.org/officeDocument/2006/relationships" name="Note 6 - Other Receivables (Det" sheetId="56" state="visible" r:id="rId56"/>
    <sheet xmlns:r="http://schemas.openxmlformats.org/officeDocument/2006/relationships" name="Note 6 - Other Receivables - Ot" sheetId="57" state="visible" r:id="rId57"/>
    <sheet xmlns:r="http://schemas.openxmlformats.org/officeDocument/2006/relationships" name="Note 7 - Inventory (Details Tex" sheetId="58" state="visible" r:id="rId58"/>
    <sheet xmlns:r="http://schemas.openxmlformats.org/officeDocument/2006/relationships" name="Note 8 - Property and Equipme59" sheetId="59" state="visible" r:id="rId59"/>
    <sheet xmlns:r="http://schemas.openxmlformats.org/officeDocument/2006/relationships" name="Note 9 - Intangible Assets (Det" sheetId="60" state="visible" r:id="rId60"/>
    <sheet xmlns:r="http://schemas.openxmlformats.org/officeDocument/2006/relationships" name="Note 9 - Intangible Assets - In" sheetId="61" state="visible" r:id="rId61"/>
    <sheet xmlns:r="http://schemas.openxmlformats.org/officeDocument/2006/relationships" name="Note 10 - Goodwill - Goodwill (" sheetId="62" state="visible" r:id="rId62"/>
    <sheet xmlns:r="http://schemas.openxmlformats.org/officeDocument/2006/relationships" name="Note 11 - Accrued Liabilities -" sheetId="63" state="visible" r:id="rId63"/>
    <sheet xmlns:r="http://schemas.openxmlformats.org/officeDocument/2006/relationships" name="Note 12 - Debt (Details Textual" sheetId="64" state="visible" r:id="rId64"/>
    <sheet xmlns:r="http://schemas.openxmlformats.org/officeDocument/2006/relationships" name="Note 13 - Commitments, Contin65" sheetId="65" state="visible" r:id="rId65"/>
    <sheet xmlns:r="http://schemas.openxmlformats.org/officeDocument/2006/relationships" name="Note 13 - Commitments, Contin66" sheetId="66" state="visible" r:id="rId66"/>
    <sheet xmlns:r="http://schemas.openxmlformats.org/officeDocument/2006/relationships" name="Note 14 - Share Capital (Detail" sheetId="67" state="visible" r:id="rId67"/>
    <sheet xmlns:r="http://schemas.openxmlformats.org/officeDocument/2006/relationships" name="Note 14 - Share Capital - Commo" sheetId="68" state="visible" r:id="rId68"/>
    <sheet xmlns:r="http://schemas.openxmlformats.org/officeDocument/2006/relationships" name="Note 15 - Earnings Per Share (D" sheetId="69" state="visible" r:id="rId69"/>
    <sheet xmlns:r="http://schemas.openxmlformats.org/officeDocument/2006/relationships" name="Note 15 - Earnings Per Share - " sheetId="70" state="visible" r:id="rId70"/>
    <sheet xmlns:r="http://schemas.openxmlformats.org/officeDocument/2006/relationships" name="Note 16 - Stock-based Compens71" sheetId="71" state="visible" r:id="rId71"/>
    <sheet xmlns:r="http://schemas.openxmlformats.org/officeDocument/2006/relationships" name="Note 16 - Stock-based Compens72" sheetId="72" state="visible" r:id="rId72"/>
    <sheet xmlns:r="http://schemas.openxmlformats.org/officeDocument/2006/relationships" name="Note 16 - Stock-based Compens73" sheetId="73" state="visible" r:id="rId73"/>
    <sheet xmlns:r="http://schemas.openxmlformats.org/officeDocument/2006/relationships" name="Note 16 -Stock-based Compensati" sheetId="74" state="visible" r:id="rId74"/>
    <sheet xmlns:r="http://schemas.openxmlformats.org/officeDocument/2006/relationships" name="Note 16 - Stock-based Compens75" sheetId="75" state="visible" r:id="rId75"/>
    <sheet xmlns:r="http://schemas.openxmlformats.org/officeDocument/2006/relationships" name="Note 16 - Stock-based Compens76" sheetId="76" state="visible" r:id="rId76"/>
    <sheet xmlns:r="http://schemas.openxmlformats.org/officeDocument/2006/relationships" name="Note 16 - Stock-based Compens77" sheetId="77" state="visible" r:id="rId77"/>
    <sheet xmlns:r="http://schemas.openxmlformats.org/officeDocument/2006/relationships" name="Note 16 - Stock-based Compens78" sheetId="78" state="visible" r:id="rId78"/>
    <sheet xmlns:r="http://schemas.openxmlformats.org/officeDocument/2006/relationships" name="Note 16 - Stock-based Compens79" sheetId="79" state="visible" r:id="rId79"/>
    <sheet xmlns:r="http://schemas.openxmlformats.org/officeDocument/2006/relationships" name="Note 17 - Income Taxes (Details" sheetId="80" state="visible" r:id="rId80"/>
    <sheet xmlns:r="http://schemas.openxmlformats.org/officeDocument/2006/relationships" name="Note 17 - Income Taxes - Income" sheetId="81" state="visible" r:id="rId81"/>
    <sheet xmlns:r="http://schemas.openxmlformats.org/officeDocument/2006/relationships" name="Note 17 - Income Taxes - Inco82" sheetId="82" state="visible" r:id="rId82"/>
    <sheet xmlns:r="http://schemas.openxmlformats.org/officeDocument/2006/relationships" name="Note 17 - Income Taxes - Compon" sheetId="83" state="visible" r:id="rId83"/>
    <sheet xmlns:r="http://schemas.openxmlformats.org/officeDocument/2006/relationships" name="Note 17 - Income Taxes - Provis" sheetId="84" state="visible" r:id="rId84"/>
    <sheet xmlns:r="http://schemas.openxmlformats.org/officeDocument/2006/relationships" name="Note 17 - Income Taxes - Inco85" sheetId="85" state="visible" r:id="rId85"/>
    <sheet xmlns:r="http://schemas.openxmlformats.org/officeDocument/2006/relationships" name="Note 17 - Income Taxes - Reconc" sheetId="86" state="visible" r:id="rId86"/>
    <sheet xmlns:r="http://schemas.openxmlformats.org/officeDocument/2006/relationships" name="Note 18 - Deferred Tax Charge (" sheetId="87" state="visible" r:id="rId87"/>
    <sheet xmlns:r="http://schemas.openxmlformats.org/officeDocument/2006/relationships" name="Note 19 - Other Charges (Detail" sheetId="88" state="visible" r:id="rId88"/>
    <sheet xmlns:r="http://schemas.openxmlformats.org/officeDocument/2006/relationships" name="Note 19 - Other Charges - Other" sheetId="89" state="visible" r:id="rId89"/>
    <sheet xmlns:r="http://schemas.openxmlformats.org/officeDocument/2006/relationships" name="Note 19 - Other Charges - Chang" sheetId="90" state="visible" r:id="rId90"/>
    <sheet xmlns:r="http://schemas.openxmlformats.org/officeDocument/2006/relationships" name="Note 20 - Segmented Informati91" sheetId="91" state="visible" r:id="rId91"/>
    <sheet xmlns:r="http://schemas.openxmlformats.org/officeDocument/2006/relationships" name="Note 20 - Segmented Informati92" sheetId="92" state="visible" r:id="rId92"/>
    <sheet xmlns:r="http://schemas.openxmlformats.org/officeDocument/2006/relationships" name="Note 20 - Segmented Informati93" sheetId="93" state="visible" r:id="rId93"/>
    <sheet xmlns:r="http://schemas.openxmlformats.org/officeDocument/2006/relationships" name="Note 20 - Segmented Informati94" sheetId="94" state="visible" r:id="rId94"/>
  </sheets>
  <definedNames/>
  <calcPr calcId="124519" fullCalcOnLoad="1"/>
</workbook>
</file>

<file path=xl/sharedStrings.xml><?xml version="1.0" encoding="utf-8"?>
<sst xmlns="http://schemas.openxmlformats.org/spreadsheetml/2006/main" uniqueCount="874">
  <si>
    <t>Document And Entity Information</t>
  </si>
  <si>
    <t>12 Months Ended</t>
  </si>
  <si>
    <t>Jan. 31, 2017shares</t>
  </si>
  <si>
    <t>Document Information [Line Items]</t>
  </si>
  <si>
    <t>Entity Registrant Name</t>
  </si>
  <si>
    <t>DESCARTES SYSTEMS GROUP INC</t>
  </si>
  <si>
    <t>Entity Central Index Key</t>
  </si>
  <si>
    <t>Trading Symbol</t>
  </si>
  <si>
    <t>dsgx</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40-F</t>
  </si>
  <si>
    <t>Document Period End Date</t>
  </si>
  <si>
    <t>Jan. 31,
		2017</t>
  </si>
  <si>
    <t>Document Fiscal Year Focus</t>
  </si>
  <si>
    <t>Document Fiscal Period Focus</t>
  </si>
  <si>
    <t>FY</t>
  </si>
  <si>
    <t>Amendment Flag</t>
  </si>
  <si>
    <t>false</t>
  </si>
  <si>
    <t>Consolidated Balance Sheets - USD ($) $ in Thousands</t>
  </si>
  <si>
    <t>Jan. 31, 2017</t>
  </si>
  <si>
    <t>Jan. 31, 2016</t>
  </si>
  <si>
    <t>CURRENT ASSETS</t>
  </si>
  <si>
    <t>Cash</t>
  </si>
  <si>
    <t>Short-Term marketable securities (Note 4)</t>
  </si>
  <si>
    <t xml:space="preserve"> </t>
  </si>
  <si>
    <t>Accounts receivable</t>
  </si>
  <si>
    <t>Trade (Note 5)</t>
  </si>
  <si>
    <t>Other (Note 6)</t>
  </si>
  <si>
    <t>Prepaid expenses and other</t>
  </si>
  <si>
    <t>Inventory (Note 7)</t>
  </si>
  <si>
    <t>OTHER LONG-TERM ASSETS</t>
  </si>
  <si>
    <t>PROPERTY AND EQUIPMENT, NET (Note 8)</t>
  </si>
  <si>
    <t>DEFERRED INCOME TAXES</t>
  </si>
  <si>
    <t>DEFERRED TAX CHARGE (Note 18)</t>
  </si>
  <si>
    <t>INTANGIBLE ASSETS, NET (Note 9)</t>
  </si>
  <si>
    <t>GOODWILL (Note 10)</t>
  </si>
  <si>
    <t>CURRENT LIABILITIES</t>
  </si>
  <si>
    <t>Accounts payable</t>
  </si>
  <si>
    <t>Accrued liabilities (Note 11)</t>
  </si>
  <si>
    <t>Income taxes payable</t>
  </si>
  <si>
    <t>Deferred revenue</t>
  </si>
  <si>
    <t>LONG-TERM DEFERRED REVENUE</t>
  </si>
  <si>
    <t>LONG-TERM INCOME TAXES PAYABLE</t>
  </si>
  <si>
    <t>COMMITMENTS, CONTINGENCIES AND GUARANTEES (Note 13)</t>
  </si>
  <si>
    <t>SHAREHOLDERS’ EQUITY (Note 14)</t>
  </si>
  <si>
    <t>Common shares – unlimited shares authorized; Shares issued and outstanding totaled 75,874,684 at January 31, 2017 (January 31, 2016 – 75,761,184)</t>
  </si>
  <si>
    <t>Additional paid-in capital</t>
  </si>
  <si>
    <t>Accumulated other comprehensive loss</t>
  </si>
  <si>
    <t>Accumulated deficit</t>
  </si>
  <si>
    <t>Consolidated Balance Sheets (Parentheticals) - shares</t>
  </si>
  <si>
    <t>Common shares, shares issued (in shares)</t>
  </si>
  <si>
    <t>Common shares, shares outstanding (in shares)</t>
  </si>
  <si>
    <t>Consolidated Statements of Operations - USD ($) $ in Thousands</t>
  </si>
  <si>
    <t>Jan. 31, 2015</t>
  </si>
  <si>
    <t>REVENUES</t>
  </si>
  <si>
    <t>COST OF REVENUES</t>
  </si>
  <si>
    <t>GROSS MARGIN</t>
  </si>
  <si>
    <t>EXPENSES</t>
  </si>
  <si>
    <t>Sales and marketing</t>
  </si>
  <si>
    <t>Research and development</t>
  </si>
  <si>
    <t>General and administrative</t>
  </si>
  <si>
    <t>Amortization of intangible assets</t>
  </si>
  <si>
    <t>INCOME FROM OPERATIONS</t>
  </si>
  <si>
    <t>INTEREST EXPENSE</t>
  </si>
  <si>
    <t>INVESTMENT INCOME</t>
  </si>
  <si>
    <t>INCOME BEFORE INCOME TAXES</t>
  </si>
  <si>
    <t>INCOME TAX EXPENSE (Note 17)</t>
  </si>
  <si>
    <t>Current</t>
  </si>
  <si>
    <t>Deferred tax expense</t>
  </si>
  <si>
    <t>NET INCOME</t>
  </si>
  <si>
    <t>Earnings per share</t>
  </si>
  <si>
    <t>Basic (in dollars per share)</t>
  </si>
  <si>
    <t>Diluted (in dollars per share)</t>
  </si>
  <si>
    <t>WEIGHTED AVERAGE SHARES OUTSTANDING (thousands)</t>
  </si>
  <si>
    <t>Basic (in shares)</t>
  </si>
  <si>
    <t>Diluted (in shares)</t>
  </si>
  <si>
    <t>Consolidated Statements of Comprehensive Income (Loss) - USD ($) $ in Thousands</t>
  </si>
  <si>
    <t>Net income</t>
  </si>
  <si>
    <t>Other comprehensive income (loss):</t>
  </si>
  <si>
    <t>Foreign currency translation adjustment, net of income tax (recovery) of ($143) for the year ended January 31, 2017 (January 31, 2016 – recovery of ($797); January 31, 2015 – expense of $445)</t>
  </si>
  <si>
    <t>Unrealized gain (loss) on marketable securities, net of income tax expense of $11 for the year ended January 31, 2017 (January 31, 2016 - nil; January 31, 2015 - nil)</t>
  </si>
  <si>
    <t>Gain on marketable securities reclassified into net income</t>
  </si>
  <si>
    <t>Total other comprehensive income (loss)</t>
  </si>
  <si>
    <t>COMPREHENSIVE INCOME (LOSS)</t>
  </si>
  <si>
    <t>Consolidated Statements of Comprehensive Income (Loss) (Parentheticals) - USD ($) $ in Thousands</t>
  </si>
  <si>
    <t>Foreign currency translation adjustment, income tax expense (recovery)</t>
  </si>
  <si>
    <t>Unrealized gain (loss) on marketable securities, tax</t>
  </si>
  <si>
    <t>Consolidated Statements of Shareholders Equity - USD ($) $ in Thousands</t>
  </si>
  <si>
    <t>Total</t>
  </si>
  <si>
    <t>Common Stock [Member]</t>
  </si>
  <si>
    <t>Additional Paid-in Capital [Member]</t>
  </si>
  <si>
    <t>AOCI Attributable to Parent [Member]</t>
  </si>
  <si>
    <t>Retained Earnings [Member]</t>
  </si>
  <si>
    <t>Total Shareholders’ Equity</t>
  </si>
  <si>
    <t>Balance, beginning of year at Jan. 31, 2014</t>
  </si>
  <si>
    <t>Stock options and share units exercised</t>
  </si>
  <si>
    <t>Issuance of common shares, net of issuance costs (Note 14)</t>
  </si>
  <si>
    <t>Acquisitions (Note 3)</t>
  </si>
  <si>
    <t>Balance, end of year at Jan. 31, 2015</t>
  </si>
  <si>
    <t>Stock-based compensation expense (Note 16)</t>
  </si>
  <si>
    <t>Settlement of stock options (Note 16)</t>
  </si>
  <si>
    <t>Stock option income tax benefits</t>
  </si>
  <si>
    <t>Other comprehensive income (loss), net of income taxes</t>
  </si>
  <si>
    <t>Balance, end of year at Jan. 31, 2016</t>
  </si>
  <si>
    <t>Balance, end of year at Jan. 31, 2017</t>
  </si>
  <si>
    <t>Consolidated Statements of Cash Flows - USD ($) $ in Thousands</t>
  </si>
  <si>
    <t>OPERATING ACTIVITIES</t>
  </si>
  <si>
    <t>Adjustments to reconcile net income to cash provided by operating activities:</t>
  </si>
  <si>
    <t>Depreciation</t>
  </si>
  <si>
    <t>Other non-cash operating activities</t>
  </si>
  <si>
    <t>Deferred tax charge</t>
  </si>
  <si>
    <t>Trade</t>
  </si>
  <si>
    <t>Other</t>
  </si>
  <si>
    <t>Inventory</t>
  </si>
  <si>
    <t>Accrued liabilities</t>
  </si>
  <si>
    <t>Cash provided by operating activities</t>
  </si>
  <si>
    <t>INVESTING ACTIVITIES</t>
  </si>
  <si>
    <t>Purchase of marketable securities</t>
  </si>
  <si>
    <t>Sale of marketable securities</t>
  </si>
  <si>
    <t>Additions to property and equipment</t>
  </si>
  <si>
    <t>Acquisition of subsidiaries, net of cash acquired and bank indebtedness assumed (Note 3)</t>
  </si>
  <si>
    <t>Cash used in investing activities</t>
  </si>
  <si>
    <t>FINANCING ACTIVITIES</t>
  </si>
  <si>
    <t>Proceeds from borrowing on the credit facility</t>
  </si>
  <si>
    <t>Credit facility repayments</t>
  </si>
  <si>
    <t>Payment of debt issuance costs</t>
  </si>
  <si>
    <t>Issuance of common shares for cash, net of issuance costs</t>
  </si>
  <si>
    <t>Cash (used in) provided by financing activities</t>
  </si>
  <si>
    <t>Effect of foreign exchange rate changes on cash</t>
  </si>
  <si>
    <t>Increase (decrease) in cash</t>
  </si>
  <si>
    <t>Cash, beginning of year</t>
  </si>
  <si>
    <t>Cash, end of year</t>
  </si>
  <si>
    <t>Supplemental disclosure of cash flow information:</t>
  </si>
  <si>
    <t>Cash paid during the year for interest</t>
  </si>
  <si>
    <t>Cash paid during the year for income taxes</t>
  </si>
  <si>
    <t>Note 1 - Description of the Business</t>
  </si>
  <si>
    <t>Notes to Financial Statements</t>
  </si>
  <si>
    <t>Business Description and Basis of Presentation [Text Block]</t>
  </si>
  <si>
    <t>Note 1 The Descartes Systems Group Inc. (“Descartes,” “Company,” “our” or “we”) is a global provider of global logistics technology solutions that help our customers make and receive shipments and manage related resources. Our network-based solutions, which primarily consist of services and software, connect people to their trading partners and enable business document exchange (bookings, bills of lading, status messages); regulatory compliance and customs filing; route and resource planning, execution and monitoring; access and leverage global trade and restricted party data; inventory and asset visibility; rate and transportation management; and warehouse operations. Our pricing model provides our customers with flexibility in purchasing our solutions either on a subscription, transactional or a perpetual license basis. Our primary focus is on serving transportation providers (air, ocean and truck modes), logistics service providers (including third</t>
  </si>
  <si>
    <t>Note 2 - Basis of Presentation</t>
  </si>
  <si>
    <t>Significant Accounting Policies [Text Block]</t>
  </si>
  <si>
    <t>Note 2 The accompanying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solidated financial statements. Our fiscal year commences on February 1 st January 31 st January 31, 2017, 2017”, “2017” January 31, 2016, 2016”, “2016” “2018” January 31, 2018 “fourth 2018” January 31, 2018. We have reclassified certain immaterial items in the consolidated financial statements to conform to the current presentation. 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 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other accumulated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17, $0.1 (January 31, 2016 $0.2 January 31, 2015 $1.4 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Estimates and assumptions are used when accounting for items such as allocations of the purchase price and the fair value of net assets acquired in business combination transactions, useful lives of intangible assets and property and equipment, allowance for doubtful accounts, collectability of other receivables, provisions for excess or obsolete inventory, restructuring accruals, revenue related estimates including vendor-specific objective evidence (“VSOE”) of selling price and best estimate of selling price (“BESP”), fair value of stock-based compensation, assumptions embodied in the valuation of assets for impairment assessment, valuation allowances for deferred income tax assets, realization of investment tax credits, uncertain tax positions and recognition of contingencies. Cash Cash included highly liquid short-term deposits with original maturities of three Financial instruments Fair value of financial instruments In accordance with Financial Accounting Standards Board (“FASB”), Accounting Standards Codification (“ASC”) Topic 320 320)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815), Foreign exchange risk We are exposed to foreign exchange risk because the Company transacts business in currencies other than the US dollar. Accordingly, our results are affected, and may Interest rate risk We are exposed to interest rate fluctuations to the extent that we borrow on our credit facility, which depending on the type of advance under the available facilities, interest will be charged based on either i) Canada or US prime rate; or ii) Banker’s Acceptance (BA); or iii) LIBOR. As of January 31, 2017, We are also exposed to reductions in interest rates, which could adversely impact expected returns from our investment of corporate funds in interest bearing bank accounts.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 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longer collectible. The allowance is maintained for 100% No 10% January 31, 2017 2016. Inventory Finished goods inventories are stated at the lower of cost and market.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 Impairment of long-lived assets We test long-lived assets or asset groups, such as property and equipment and finite life intangible assets, for recoverability when events or changes in circumstances indicate that there may No 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third 2017 no 2017 no 2016 2015). We perform further quarterly analysis of whether any event has occurred that would more likely than not reduce our fair value below our reporting unit’s carrying amount and, if so, we perform a goodwill impairment test between the annual date. Any impairment adjustment is recognized as an expense in the period that the adjustment is identified.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Customer agreements and relationships Straight-line over three twenty Existing technologies Straight-line over two twelve Trade names Straight-line over one fifteen Non-compete covenants Straight-line over two twelve Property and equipment Property and equipment is recorded at cost. Depreciation of our property and equipment is generally recorded at the following rates: Computer equipment and software 30% Furniture and fixtures 20% Leasehold improvements Straight-line over lesser of useful life or term of lease Fully depreciated property and equipment are removed from the balance sheet when they are no longer in use. Revenue recognition We recognize revenue when it is realized or realizable and earned. We consider revenue realized or realizable and earned when there exists persuasive evidence of an arrangement, the product has been delivered or the services have been provided to the customer, the sales price is fixed or determinable and collectability is reasonably assured. All revenue is recognized net of any related sales taxes. In addition to this general policy, the specific revenue recognition policies for each major category of revenue are included below. Services Revenues License Revenues We enter into arrangements from time to time that may may third For arrangements involving multiple deliverables of software with maintenance support services, the revenue is recognized based ASC Subtopic 985 605 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 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 seven three fiv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 five ten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 ten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five 50% Cash-Settled Restricted Share Unit Plan Our board of directors adopted a cash-settled restricted share unit plan effective as of May 23, 2007, five three five 30 December 31 st Business combinations We apply the provisions of ASC Topic 805, 805), may one may first, Costs to exit or restructure certain activities of an acquired company or our internal operations are accounted for as termination and exit costs pursuant to ASC Topic 420, 420) For a given acquisition, we generally identify certain pre-acquisition contingencies as of the acquisition date and may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 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 first second 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 Recently adopted accounting pronouncements In April 2015, 2015 03, 835 30): 2015 03”). 2015 03 2015 03 December 15, 2015, February 1, 2016. first 2017. In April 2015, 2015 05, 350 40): 2015 05”). 2015 05 2015 05 December 15, 2015, February 1, 2016. first 2017. In August 2014, 2014 15, 2015 40)” 2014 15”). 2014 15 one 2014 15 December 15, 2016, January 31, 2017. fourth 2017. Recently issued accounting pronouncements In May 2014, 2014 09, 2014 09”). 605, 2014 09 August 2015, 2015 14 2014 09 one 2014 09 December 15, 2017, February 1, 2018. 2014 09 2014 09 2014 09 2014 09 2014 09. March 2016, 2016 08, 606): 2016 08”). 2016 08 2014 09 April 2016, 2016 10, 606): 2016 10”). 2016 10 2014 09 May 2016, 2016 12, 606): 2016 12”). 2016 12 2014 09 December 2016, 2016 20, 606, 2016 20”). 2016 20 2014 09. In July 2015, 2015 11, 330): 2015 11”). 2015 11 2015 11 December 15, 2016, February 1, 2017. first 2018. In January 2016, 2016 01, 825 10): 2016 01”). 2016 01 2016 01 December 15, 2017, February 1, 2018. first 2019. In February 2016, 2016 02, 842)” 2016 02”). 2016 02 840, 2016 02 December 15, 2018, February 1, 2019. first 2020. In March 2016, 2016 09, 718): 2016 09”). 2016 09 2016 09 December 15, 2016, February 1, 2017. first 2018. In June 2016, 2016 13, 326): 2016 13”). 2016 13 2016 13 December 15, 2019, February 1, 2020. first 2021 In August 2016, 2016 15, 230): 2016 15”). 2016 15 2016 15 December 15, 2017, February 1, 2018. first 2019. In October 2016, 2016 16, 740): 2016 16”). 2016 16 2016 16 December 15, 2017, February 1, 2018. first 2019. In January 2017, 2017 01, 805): 2017 01”). 2017 01 2017 01 December 15, 2017, February 1, 2018. first 2019. In January 2017, 2017 04, 350): 2017 04”). 2017 04 2017 04 December 15, 2019, February 1, 2020. first 2021.</t>
  </si>
  <si>
    <t>Note 3 - Acquisitions</t>
  </si>
  <si>
    <t>Business Combination Disclosure [Text Block]</t>
  </si>
  <si>
    <t xml:space="preserve">Note 3 On December 23, 2016, 50 five $52.5 $1.5 $1.4 $0.1 December 23, 2017. On November 11, 2016, 4Solutions (“4Solutions”), 4Solutions $2.5 $0.2 $0.2 nil November 11, 2017. On October 12, 2016, $5.7 $1.6 two $0.7 $0.1 $0.1 nil October 12, 2017. On April 29, 2016, $10.6 $0.6 $0.4 $0.2 April 29, 2017. For the businesses acquired during 2017, $1.0 2017, $8.6 $0.4 4Solutions The preliminary purchase price allocations for businesses acquired during 2017, Pixi Appterra 4Solutions Datamyne Total Purchase price consideration: Cash, less cash acquired related to Pixi ($688), Appterra ($66), 4Solutions ($281) and Datamyne ($2,637) 10,648 5,703 2,456 52,541 71,348 Contingent consideration - 700 - - 700 Net working capital adjustments (receivable) (26 ) (155 ) 4 (368 ) (545 ) 10,622 6,248 2,460 52,173 71,503 Allocated to: Current assets, excluding cash acquired 500 424 257 1,843 3,024 Property and equipment 46 21 33 87 187 Deferred income tax asset - 18 - 3,281 3,299 Current liabilities (523 ) (398 ) (182 ) (1,671 ) (2,774 ) Deferred revenue (78 ) (633 ) (164 ) (2,813 ) (3,688 ) Deferred income tax liability (1,870 ) - (443 ) (10,955 ) (13,268 ) Income tax liability - - - (694 ) (694 ) Net tangible liabilities assumed (1,925 ) (568 ) (499 ) (10,922 ) (13,914 ) Finite life intangible assets acquired: Customer agreements and relationships 1,375 1,840 910 13,300 17,425 Existing technology 4,467 1,160 607 12,500 18,734 Trade names - - 91 1,790 1,881 Non-compete covenants - 50 - 390 440 Goodwill 6,705 3,766 1,351 35,115 46,937 10,622 6,248 2,460 52,173 71,503 The above transactions were accounted for using the acquisition method in accordance with ASC Topic 805, may may one No The acquired intangible assets are being amortized over their estimated useful lives as follows: Pixi Appterra 4Solutions Datamyne Customer agreements and relationships (years) 9 11 8 9 Existing technology (years) 5 5 2 6 Trade names (years) N/A N/A 5 9 Non-compete covenants (years) N/A 5 N/A 5 The goodwill on the Pixi, Appterra, 4Solutions 4Solutions On November 25, 2015, $29.5 $0.3 $0.3 On July 22, 2015, $11.2 $0.8 $0.7 $0.1 On July 20, 2015, $80.2 $3.1 $1.3 $1.2 $0.1 For businesses acquired during 2016, $1.2 The final purchase price allocations for businesses we acquired during 2016 MK Data BearWare Oz Total Purchase price consideration: Cash, net of cash acquired related to MK Data ($345), BearWare ($243) and Oz ($870) 80,151 11,243 29,459 120,853 Net working capital adjustments (receivable) (84 ) (19 ) (24 ) (127 ) 80,067 11,224 29,435 120,726 Allocated to: Current assets, excluding cash acquired 2,083 759 466 3,308 Property and equipment - - 29 29 Current liabilities (204 ) (112 ) (293 ) (609 ) Deferred revenue (2,610 ) (451 ) (1,634 ) (4,695 ) Net tangible assets (liabilities) assumed (731 ) 196 (1,432 ) (1,967 ) Finite life intangible assets acquired: Customer agreements and relationships 7,500 2,600 5,400 15,500 Existing technology 22,000 3,400 7,500 32,900 Tradenames 190 70 90 350 Non-compete covenants - - 240 240 Goodwill 51,108 4,958 17,637 73,703 80,067 11,224 29,435 120,726 No The acquired intangible assets are being amortized over their estimated useful lives as follows: MK Data BearWare Oz Customer agreements and relationships (years) 13 11 9 Existing technology (years) 7 5 5 Tradenames (years) 5 5 3 Non-compete covenants (years) N/A N/A 5 The goodwill on the MK Data, BearWare and Oz acquisitions arose as a result of the combined strategic value to our growth plan. The goodwill arising from the MK Data, BearWare and Oz acquisitions is deductible for tax purposes. On December 5, 2014, $2.1 $0.4 may 2016. January 31, 2016. $0.1 $0.1 On December 5, 2014, $9.6 $1.2 may 2016. January 31, 2016. $0.2 $0.2 On November 19, 2014, $29.6 $4.5 $4.5 third 2016, $0.8 On May 30, 2014 $39.5 $34.1 0.4 $5.4 $20.0 $39.5 $3.9 may 2014. $1.8 $1.7 $0.1 On April 1, 2014, $6.7 $0.2 $0.2 For businesses acquired during 2015, $1.5 The final purchase price allocations for businesses we acquired during 2015 Computer Manage-ment Customs Info Airclic e-customs Pentant Total Purchase price consideration: Cash, excluding cash acquired related to Computer Management ($112), Customs Info (nil), Airclic ($117), e-customs ($1,983) and Pentant ($21) 6,689 34,121 29,597 9,611 2,134 82,152 Common shares issued - 5,382 - - - 5,382 Net working capital adjustments (receivable) / payable 3 (813 ) (318 ) (41 ) (13 ) (1,182 ) 6,692 38,690 29,279 9,570 2,121 86,352 Allocated to: Current assets, excluding cash acquired 211 1,754 4,990 1,190 142 8,287 Property and equipment 65 - 440 7 - 512 Current liabilities (10 ) (556 ) (3,466 ) (399 ) (658 ) (5,089 ) Deferred revenue (8 ) (3,147 ) (6,930 ) (19 ) (38 ) (10,142 ) Deferred income tax liability - - - (1,053 ) (315 ) (1,368 ) Debt - (927 ) - - - (927 ) Net tangible assets (liabilities) assumed 258 (2,876 ) (4,966 ) (274 ) (869 ) (8,727 ) Finite life intangible assets acquired: Customer agreements and relationships 3,256 8,650 7,802 2,318 1,336 23,362 Existing technology 1,840 5,708 13,786 2,807 595 24,736 Trade names - 682 - - - 682 Non-compete covenants - 391 177 138 - 706 Goodwill 1,338 26,135 12,480 4,581 1,059 45,593 6,692 38,690 29,279 9,570 2,121 86,352 No The acquired intangible assets are being amortized over their estimated useful lives as follows: Computer Customs Info Airclic e-customs Pentant Customer agreements and relationships (years) 9 9 9 10 9 Existing technology (years) 6 3 8 6 6 Trade names (years) N/A 15 N/A N/A N/A Non-compete covenants (years) N/A 12 12 12 N/A The goodwill on the Pentant, e-customs, Airclic, Customs Info and Computer Management acquisitions arose as a result of the combined strategic value to our growth plan. The goodwill arising from the Pentant and e-customs acquisitions is not deductible for tax purposes. The goodwill arising from the Airclic, Customs Info and Computer Management acquisitions is deductible for tax purposes The financial information in the table below summarizes selected results of operations on a pro forma basis as if we had acquired Datamyne, 4Solutions, This pro forma information is for information purposes only and does not purport to represent what our results of operations for the periods presented would have been had the acquisitions of Datamyne, 4Solutions, Pro forma results of operations (unaudited) Year Ended January 31, January 31, January 31, Revenues 221,128 219,029 226,619 Net income 23,604 21,132 12,980 Earnings per share Basic 0.31 0.28 0.18 Diluted 0.31 0.28 0.18 </t>
  </si>
  <si>
    <t>Note 4 - Fair Value Measurements</t>
  </si>
  <si>
    <t>Fair Value Disclosures [Text Block]</t>
  </si>
  <si>
    <t>Note 4 ASC Topic 820 820) Topic 820 three • Level 1—inputs • Level 2—inputs • Level 3—inputs During the period ended January 31, 2017, not January 31, 2017. The following table shows the Company’s marketable securities investment portfolio measured at fair value on a recurring basis as of January 31, 2016: Cost Gross Unrealized Gains Gross Unrealized (Losses) Estimated Fair Value Level 1 Short-Term Marketable Securities 4,667 - (28 ) 4,639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the nature of each security and its availability for use in current operations. The Company’s marketable securities are carried at fair value, with the unrealized gains and losses, net of taxes, reported as a separate component of accumulated other comprehensive loss. The cost of securities sold is based upon the specific identification method. The carrying amounts of the Company’s cash, accounts receivable (net), accounts payable, accrued liabilities and income taxes payable approximate their fair value (a Level 2 The Company enters into equity derivative contracts including floating-rate equity forwards to partially offset the potential fluctuations of certain future share-based compensation expenses. The Company does not hold derivatives for speculative purposes. As at January 31, 2017, 238,000 $19.63. January 31, 2017: Fair Value of Derivatives Designated as Hedge Instruments Fair Value of Derivatives Not Designated As Hedge Instruments Fair Value Derivative assets: Equity contracts - 497 497 The fair value of equity contract derivatives is determined utilizing a valuation model based on the quoted market value of our common shares at the balance sheet date 2 January 31, 2017, 2016 2015, $0.5 nil nil</t>
  </si>
  <si>
    <t>Note 5 - Trade Receivables</t>
  </si>
  <si>
    <t>Loans, Notes, Trade and Other Receivables Disclosure [Text Block]</t>
  </si>
  <si>
    <t>Note 5 January 31, January 31, Trade receivables 26,495 27,080 Less: Allowance for doubtful accounts (1,094 ) (1,466 ) 25,401 25,614 Included in accounts receivable are unbilled receivables in the amount of $1.0 January 31, 2017 ($1.0 January 31, 2016). $0.6 $0.8 $0.4 January 31, 2017, January 31, 2016 January 31, 2015,</t>
  </si>
  <si>
    <t>Note 6 - Other Receivables</t>
  </si>
  <si>
    <t>Other Receivables [Text Block]</t>
  </si>
  <si>
    <t>Note 6 January 31, 2017 January 31, 2016 Net working capital adjustments receivable from acquisitions 565 193 Other receivables 3,144 2,938 3,709 3,131 Other receivables include receivables related to sales and use taxes, income taxes and non-trade receivables. At January 31, 2017, $0.6 ($0.2 January 31, 2016)</t>
  </si>
  <si>
    <t>Note 7 - Inventory</t>
  </si>
  <si>
    <t>Inventory Disclosure [Text Block]</t>
  </si>
  <si>
    <t>Note 7 At January 31, 2017 January 31, 2016, January 31, 2017, 2016 2015, nil $0.1 $0.3</t>
  </si>
  <si>
    <t>Note 8 - Property and Equipment</t>
  </si>
  <si>
    <t>Property, Plant and Equipment Disclosure [Text Block]</t>
  </si>
  <si>
    <t xml:space="preserve">Note 8 January 31, 2017 January 31, 2016 Cost Computer equipment and software 29,687 26,335 Furniture and fixtures 1,846 1,062 Leasehold improvements 566 431 32,099 27,828 Accumulated amortization Computer equipment and software 20,153 18,134 Furniture and fixtures 1,164 853 Leasehold improvements 335 237 21,652 19,224 Net 10,447 8,604 </t>
  </si>
  <si>
    <t>Note 9 - Intangible Assets</t>
  </si>
  <si>
    <t>Intangible Assets Disclosure [Text Block]</t>
  </si>
  <si>
    <t>Note 9 January 31, 2017 January 31, 2016 Cost Customer agreements and relationships 125,057 107,743 Existing technology 137,587 117,586 Trade names 6,314 4,515 Non-compete covenants 2,916 2,559 271,874 232,403 Accumulated amortization Customer agreements and relationships 56,509 45,853 Existing technology 64,879 48,295 Trade names 3,335 3,128 Non-compete covenants 1,706 1,565 126,429 98,841 Net 145,445 133,562 Intangible assets related to our acquisitions are recorded at their fair value at the acquisition date. The change in intangible assets during 2017 4Solutions 3 Intangible assets with a finite life are amortized into income over their useful lives. Amortization expense for existing intangible assets is expected to be $145.5 $27.5 2018, $25.4 2019, $24.4 2020, $20.9 2021, $17.0 2022 $30.3</t>
  </si>
  <si>
    <t>Note 10 - Goodwill</t>
  </si>
  <si>
    <t>Goodwill Disclosure [Text Block]</t>
  </si>
  <si>
    <t xml:space="preserve">Note 10 Goodwill is recorded when the consideration paid for an acquisition of a business exceeds the fair value of identifiable net tangible and intangible assets acquired. The following table summarizes the changes in goodwill since January 31, 2015: January 31, 2017 January 31, 2016 Balance at beginning of period 217,486 147,440 Acquisition of Airclic - 810 Acquisition of MK Data - 51,108 Acquisition of BearWare - 4,958 Acquisition of Oz - 17,637 Acquisition of Pixi 6,705 - Acquisition of Appterra 3,766 - Acquisition of 4Solutions 1,351 - Acquisition of Datamyne 35,115 - Adjustments on account of foreign exchange (1,310 ) (4,467 ) Balance at end of period 263,113 217,486 </t>
  </si>
  <si>
    <t>Note 11 - Accrued Liabilities</t>
  </si>
  <si>
    <t>Accounts Payable and Accrued Liabilities Disclosure [Text Block]</t>
  </si>
  <si>
    <t>Note 11 January 31, 2017 January 31, 2016 Accrued compensation and benefits 14,786 10,700 Accrued professional fees 864 1,211 Other accrued liabilities 7,597 4,933 23,247 16,844 Other accrued liabilities include accrued expenses related to third</t>
  </si>
  <si>
    <t>Note 12 - Debt</t>
  </si>
  <si>
    <t>Debt Disclosure [Text Block]</t>
  </si>
  <si>
    <t>Note 12 On March 2, 2016, $150.0 $7.5 five five first 0 200 20 28 January 31, 2017, $150.0 No January 31, 2017. As at January 31, 2017, $0.3 ($0.3 January 31, 2016)</t>
  </si>
  <si>
    <t>Note 13 - Commitments, Contingencies and Guarantees</t>
  </si>
  <si>
    <t>Commitments and Contingencies Disclosure [Text Block]</t>
  </si>
  <si>
    <t>Note 13 Commitments The following information is provided in respect of our operating and capital lease obligations: Years Ended January 31, Operating Leases Capital Leases Total 2018 4,880 144 5,024 2019 3,597 53 3,650 2020 2,099 47 2,146 2021 1,026 2 1,028 2022 481 - 481 2023 320 - 320 2024 157 - 157 2025 145 - 145 2026 144 - 144 12,849 246 13,095 Lease Obligations We are committed under non-cancelable operating leases for business premises, computer equipment and vehicles with terms expiring at various dates through 2026. 2021. $0.2 January 31, 2017 $4.9 $4.4 $5.2 January 31, 2017, January 31, 2016 January 31, 2015, Other Obligations As described in Note 2 $0.9 nil January 31, 2017, 718, Contingencies We are subject to a variety of other claims and suits that arise from time to time in the ordinary course of our business. The consequences of these matters are not presently determinable but, in the opinion of management after consulting with legal counsel, the ultimate aggregate potential liability is not currently expected to have a material effect on our results of operations or financial position. Product Warranties In the normal course of operations, we provide our customers with product warranties relating to the performance of our hardware, software and network services. To date, we have not encountered material costs as a result of such obligations and have not accrued any liabilities related to such obligations in our consolidated financial statements. Business combination agreements In respect of our acquisition of Appterra in the third 2017, $1.6 may two $0.7 January 31, 2017. Guarantees In the normal course of business we enter into a variety of agreements that may 460, Intellectual property indemnification obligations We provide indemnifications of varying scope to our customers against claims of intellectual property infringement made by third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may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specify a maximum potential dollar exposure or time limitation. The amount also depends on the outcome of future events and conditions, which cannot be predicted. Given the foregoing, to date, we have not accrued any liability in our financial statements for the guarantees or indemnities described above.</t>
  </si>
  <si>
    <t>Note 14 - Share Capital</t>
  </si>
  <si>
    <t>Share Capital [Text Block]</t>
  </si>
  <si>
    <t>Note 14 On April 18, 2016, one may one may 25 $500 May 18, 2018. The following table sets forth the common shares outstanding (number of shares in thousands): (thousands of shares) January 31, 2017 January 31, 2016 January 31, 2015 Balance, beginning of year 75,761 75,480 63,661 Shares issued: Stock options and share units exercised 114 281 478 Issuance of common shares - - 10,925 Acquisitions (Note 3) - - 416 Balance, end of year 75,875 75,761 75,480 Cash flows provided from stock options and share units exercised during 2017, 2016 2015 $0.6 $0.2 $0.9</t>
  </si>
  <si>
    <t>Note 15 - Earnings Per Share</t>
  </si>
  <si>
    <t>Earnings Per Share [Text Block]</t>
  </si>
  <si>
    <t>Note 15 The following table sets forth the computation of basic and diluted earnings per share (“EPS”) (number of shares in thousands): Year Ended January 31, 2017 January 31, 2016 January 31, 2015 Net income for purposes of calculating basic and diluted earnings per share 23,838 20,562 15,059 Weighted average shares outstanding 75,800 75,595 70,559 Dilutive effect of employee stock options 230 452 665 Dilutive effect of restricted and performance share units 485 362 360 Weighted average common and common equivalent shares outstanding 76,515 76,409 71,584 Earnings per share Basic 0.31 0.27 0.21 Diluted 0.31 0.27 0.21 For the years ended January 31, 2017, 2016 2015, 25,000, nil nil Additionally, for 2017, 2016 2015, 145,932, nil 215,000</t>
  </si>
  <si>
    <t>Note 16 - Stock-based Compensation Plans</t>
  </si>
  <si>
    <t>Disclosure of Compensation Related Costs, Share-based Payments [Text Block]</t>
  </si>
  <si>
    <t>Note 16 Total estimated stock-based compensation expense recognized in our consolidated statement of operations was as follows: Year Ended January 31, 2017 January 31, 2016 January 31, 2015 Cost of revenues 40 24 45 Sales and marketing 81 41 70 Research and development 14 - 2 General and administrative 1,887 1,512 1,426 Effect on net income 2,022 1,577 1,543 Differences between how GAAP and applicable income tax laws treat the amount and timing of recognition of stock-based compensation expense may $0.1 ($0.1 January 31, 2016) 2017, 2016 2015 $1.6 $0.1 Stock Options As of January 31, 2017, 351,321 4,546,332 175,000 For the year ended January 31, 2017, nil January 31, 2016, 446,875 $4.4 $2.6 For the year ended January 31, 2015, 175,000 $0.4 $0.3 As of January 31, 2017, $0.8 1.2 2017 $0.4 The total number of options granted during 2017, 2016 2015 170,932, nil 215,000, 2017, 2016 2015 $4.46, nil $3.47 The weighted-average assumptions were as follows: Year Ended January 31, 2017 January 31, 2016 January 31, 2015 Expected dividend yield (%) - N/A - Expected volatility (%) 25.2 N/A 25.4 Risk-free rate (%) 0.6 N/A 1.5 Expected option life (years) 5 N/A 5 A summary of option activity under all of our plans is presented as follows: Number of Stock Options Outstanding Weighted- Average Exercise Price Weighted- Average Remaining Contractual Life (years) Aggregate Intrinsic Value (in millions) Balance at January 31, 2015 953,264 $ 6.33 2.5 10.6 Exercised (37,500 ) $ 4.18 Surrendered for Shares (446,875 ) $ 2.59 Balance at January 31, 2016 468,889 $ 8.25 3.5 5.2 Granted 170,932 $ 19.06 Exercised (113,500 ) $ 4.93 Balance at January 31, 2017 526,321 $ 12.36 4.2 4.9 Vested or expected to vest at January 31, 2017 505,228 $ 12.20 4.2 4.7 Exercisable at January 31, 2017 286,529 $ 9.88 3.3 3.3 The total intrinsic value of options exercised during 2017, 2016 2015 $1.8 $0.5 $2.4 2017, 2016 2015 nil $6.7 $1.6 Options outstanding and options exercisable as at January 31, 2017 Options Outstanding Options Exercisable Range of Exercise Prices Weighted Average Exercise Price Number of Stock Options Weighted Average Remaining Contractual Life (years) Weighted Average Exercise Price Number of Stock Options $4.80 – $5.45 $ 4.84 108,389 1.1 $ 4.84 108,389 $6.79 – $6.79 $ 6.79 32,000 2.4 $ 6.79 24,000 $11.50 – $11.66 $ 11.65 215,000 4.4 $ 11.65 105,500 $18.81 – $20.45 $ 19.05 170,932 6.3 $ 18.81 48,640 $ 12.36 526,321 4.2 $ 9.88 286,529 A summary of the status of our unvested stock options as of January 31, 2017 Number of Stock Options Outstanding Weighted- Average Grant-Date Fair Value per Share Balance at January 31, 2015 123,854 $ 2.56 Vested (70,276 ) $ 1.92 Balance at January 31, 2016 53,578 $ 2.52 Granted 170,932 $ 4.46 Vested (72,218 ) $ 3.70 Balance at January 31, 2017 152,292 $ 4.12 The above-noted table excludes the 175,000 Performance Share Units A summary of PSU activity is as follows: Number of PSUs Outstanding Weighted- Average Granted Date Fair Value Weighted- Average Remaining Contractual Life (years) Aggregate Intrinsic Value (in millions) Balance at January 31, 2015 174,258 $ 12.61 7.9 3.0 Granted 49,187 $ 19.70 Performance units issued 30,092 $ 9.34 Balance at January 31, 2016 253,537 $ 12.39 7.2 4.9 Granted 54,480 $ 23.37 Performance units issued 29,630 $ 9.26 Balance at January 31, 2017 337,647 $ 13.73 6.6 7.3 Vested or expected to vest at January 31, 2017 337,647 $ 13.73 6.6 7.3 Exercisable at January 31, 2017 233,980 $ 10.30 5.8 5.0 The aggregate intrinsic values represents the total pre-tax intrinsic value (the aggregate closing share price of our common shares on January 31, 2017) January 31, 2017. As of January 31, 2017, $1.2 1.5 2017 $1.2 Restricted Share Units A summary of RSU activity is as follows: Number of RSUs Outstanding Weighted- Average Granted Date Fair Value Weighted- Average Remaining Contractual Life (years) Aggregate Intrinsic Value (in millions) Balance at January 31, 2015 175,592 $ 9.94 7.9 3.1 Granted 49,187 $ 15.33 Balance at January 31, 2016 224,779 $ 10.03 7.4 4.3 Granted 38,456 $ 18.81 Balance at January 31, 2017 263,235 $ 11.17 6.7 5.7 Vested or expected to vest at January 31, 2017 263,235 $ 11.17 6.7 5.7 Exercisable at January 31, 2017 221,201 $ 10.00 6.4 4.8 The aggregate intrinsic values represents the total pre-tax intrinsic value (the aggregate closing share price of our common shares on January 31, 2017) January 31, 2017. As of January 31, 2017, $0.7 1.6 2017 $0.7 Deferred Share Unit Plan As at January 31, 2017, 241,482 (188,766 January 31, 2016), $5.2 ($3.3 January 31, 2016). 2017, 52,716 January 31, 2017, nil nil January 31, 2016). $1.6 $1.9 $1.5 2017, 2016 2015, Cash-Settled Restricted Share Unit Plan A summary of activity under our CRSU plan is as follows: Number of CRSUs Outstanding Weighted- Average Remaining Contractual Life (years) Balance at January 31, 2015 113,856 1.5 Granted 72,817 Vested and settled in cash (85,924 ) Balance at January 31, 2016 100,749 1.6 Granted 43,218 Vested and settled in cash (66,638 ) Balance at January 31, 2017 77,329 1.4 Non-vested at January 31, 2017 77,329 1.4 We recognize the compensation cost of the CRSUs ratably over the service/vesting period relating to the grant and have recorded an aggregate accrued liability of $0.8 January 31, 2017 ($0.8 January 31, 2016). January 31, 2017, $0.9 ($1.0 January 31, 2016). $0.8 $0.7 $0.6 2017, 2016 2015,</t>
  </si>
  <si>
    <t>Note 17 - Income Taxes</t>
  </si>
  <si>
    <t>Income Tax Disclosure [Text Block]</t>
  </si>
  <si>
    <t>Note 17 Income before income taxes is earned in the following tax jurisdictions: Year Ended January 31, 2017 January 31, 2016 January 31, 2015 Canada 19,560 13,933 14,489 United States 2,670 4,773 6,300 Other countries 9,270 9,064 1,032 31,500 27,770 21,821 Income tax expense is incurred in the following jurisdictions: Year Ended January 31, 2017 January 31, 2016 January 31, 2015 Current income tax expense Canada 447 94 568 United States 873 70 1,060 Other countries 2,702 1,279 1,156 4,022 1,443 2,784 Deferred income tax expense (recovery) Canada 4,251 3,493 3,741 United States 1,272 800 2,144 Other countries (1,883 ) 1,472 (1,907 ) 3,640 5,765 3,978 7,662 7,208 6,762 Income tax expense for 2017, 2016 2015 24%, 26% 31% 13%, 5% 13% Current tax expense increased in 2017 2016 $1.7 $0.7 $0.5 2016 2015 Deferred income tax expense decreased in 2017 2016 2016 2015 The components of the deferred income tax assets and liabilities are as follows: January 31, 2017 January 31, 2016 Assets Accruals not currently deductible 11,975 8,653 Accumulated net operating losses 17,571 19,859 Corporate minimum taxes 1,767 1,589 Research and development and other tax credits and expenses 3,424 2,885 Other timing differences 683 924 Total deferred income tax assets 35,420 33,910 Liabilities Difference between tax and accounting basis of intangible assets (23,393 ) (9,584 ) Difference between tax and accounting basis of property and equipment (2,655 ) 700 Uncertain tax positions incurred in loss years (205 ) (356 ) Total deferred income tax liabilities (26,253 ) (9,240 ) Net deferred income taxes 9,167 24,670 Valuation allowance (12,115 ) (13,963 ) Net deferred income taxes, net of valuation allowance (2,948 ) 10,707 As at January 31, 2017, $188.6 The provision (recovery) for income taxes varies from the expected provision at the statutory rates for the reasons detailed in the table below: Year Ended January 31, 2017 January 31, 2016 January 31, 2015 Net income before taxes 31,500 27,770 21,821 Combined basic Canadian statutory rates 26.5 % 26.5 % 26.5 % Income tax expense based on the above rates 8,347 7,359 5,783 Increase (decrease) in income taxes resulting from: Permanent differences including amortization of intangible assets (882 ) (2,593 ) 800 Effect of differences between Canadian and foreign tax rates 213 169 1,007 Effect of rate changes on current year timing differences 495 1,150 - Adjustments relating to previous periods (431 ) 36 9 Increase (decrease) in tax reserves 492 (172 ) (41 ) Valuation allowance (1,580 ) (41 ) (1,195 ) Stock compensation 351 345 86 Deferred tax charges 400 270 - Other, including foreign exchange 257 685 313 Income tax expense 7,662 7,208 6,762 We have income tax loss carryforwards which expire as follows: Expiry year United States EMEA Asia Pacific Total 2018 - 283 - 283 2019 1,766 - - 1,766 2020 - - 671 671 2021 - - 83 83 2022 - - - - Thereafter 11,945 54,762 6,795 73,502 13,711 55,045 7,549 76,305 The following is a tabular reconciliation of the total estimated liability associated with uncertain tax positions taken: January 31, 2017 January 31, 2016 January 31, 2015 Liability, beginning of year 5,768 5,721 6,211 Gross increases – current period 1,939 1,967 825 Lapsing due to statutes of limitations (1,319 ) (1,920 ) (1,315 ) Liability, end of year 6,388 5,768 5,721 We have identified accruals of $6.4 January 31, 2017. $6.0 $0.3 12 We recognize accrued interest and penalties related to uncertain tax positions as a current tax expense. As at January 31, 2017 January 31, 2016, Descartes and our subsidiaries file their tax returns as prescribed by the tax laws of the jurisdictions within which they operate. We are no longer subject to income tax examinations by tax authorities in our major tax jurisdictions as follows: Years No Longer Subject to Audit Tax Jurisdiction United States Federal 2013 and prior Canada 2013 and prior United Kingdom 2013 and prior Sweden 2012 and prior Norway 2016 and prior Netherlands 2014 and prior Belgium 2013 and prior</t>
  </si>
  <si>
    <t>Note 18 - Deferred Tax Charge</t>
  </si>
  <si>
    <t>Deferred Tax Charge [Text Block]</t>
  </si>
  <si>
    <t>Note 18 During 2016, 3 8</t>
  </si>
  <si>
    <t>Note 19 - Other Charges</t>
  </si>
  <si>
    <t>Other Income and Other Expense Disclosure [Text Block]</t>
  </si>
  <si>
    <t xml:space="preserve">Note 19 Other charges are comprised of acquisition-related costs and restructuring initiatives which have been undertaken from time to time under various restructuring plans. Acquisition-related costs primarily include retention bonuses to employees joining by way of an acquisition, advisory services, brokerage services and administrative costs, and collectively relate to completed and prospective acquisitions. The following tables shows the components of other charges as follows: Year Ended January 31, 2017 January 31, 2016 January 31, 2015 Acquisition-related costs 3,019 1,416 1,666 Fiscal 2017 restructuring plan 427 - - Fiscal 2015 restructuring plan 9 50 715 Other restructuring plans - 26 99 Executive departure charges - - 396 3,455 1,492 2,876 Fiscal 2017 In the third 2017, 2017 $0.4 The following table shows the changes in the restructuring provision for the fiscal 2017 Workforce Reduction Office Closure Costs Total Balance at January 31, 2016 - - - Accruals and adjustments 309 118 427 Cash draw downs (308 ) (30 ) (338 ) Foreign exchange (1 ) - (1 ) Balance at January 31, 2017 - 88 88 Fiscal 2015 In the fourth 2015, 2015 $0.8 The following table shows the changes in the restructuring provision for the fiscal 2015 Workforce Reduction Office Closure Costs Other Costs Total Balance at January 31, 2015 226 220 - 446 Accruals and adjustments 24 14 12 50 Cash draw downs (250 ) (93 ) (12 ) (355 ) Balance at January 31, 2016 - 141 - 141 Accruals and adjustments - 9 - 9 Cash draw downs - (89 ) - (89 ) Balance at January 31, 2017 - 61 - 61 </t>
  </si>
  <si>
    <t>Note 20 - Segmented Information</t>
  </si>
  <si>
    <t>Segment Reporting Disclosure [Text Block]</t>
  </si>
  <si>
    <t xml:space="preserve">Note 20 We review our operating results, assess our performance, make decisions about resources, and generate discrete financial information at the single enterprise level. Accordingly, we have determined that we operate in one Year Ended January 31, 2017 January 31, 2016 January 31, 2015 Revenues United States 106,672 96,300 73,810 Europe, Middle-East and Africa 75,165 68,451 72,900 Canada 13,266 12,572 15,187 Asia Pacific 8,676 7,670 8,963 203,779 184,993 170,860 Year Ended January 31, 2017 January 31, 2016 January 31, 2015 Revenues Services 196,867 176,288 159,050 Licenses 6,912 8,705 11,810 203,779 184,993 170,860 Services revenues are composed of the following: (i) ongoing transactional and/or subscription fees for use of our services and products by our customers; (ii) professional services revenues from consulting, implementation and training services related to our services and products; (iii) maintenance and other related revenues, which include revenues associated with maintenance and support of our services and products; and (iv) hardware revenues. License revenues derive from licenses granted to our customers to use our software products. The following table provides information by geographic area of operation for our long-lived assets. Long-lived assets represent property and equipment and intangible assets that are attributed to geographic areas. January 31, 2017 January 31, 2016 Total long-lived assets United States 71,805 49,192 Europe, Middle-East and Africa 40,872 44,963 Canada 43,215 48,011 155,892 142,166 </t>
  </si>
  <si>
    <t>Significant Accounting Policies (Policies)</t>
  </si>
  <si>
    <t>Accounting Policies [Abstract]</t>
  </si>
  <si>
    <t>Basis of Accounting, Policy [Policy Text Block]</t>
  </si>
  <si>
    <t>The accompanying consolidated financial statements are presented in United States (“US”) dollars and are prepared in accordance with generally accepted accounting principles in the US (“GAAP”) and the rules and regulations of the Canadian Securities Administrators and US Securities and Exchange Commission (“SEC”) for the preparation of consolidated financial statements. Our fiscal year commences on February 1 st January 31 st January 31, 2017, 2017”, “2017” January 31, 2016, 2016”, “2016” “2018” January 31, 2018 “fourth 2018” January 31, 2018. We have reclassified certain immaterial items in the consolidated financial statements to conform to the current presentation.</t>
  </si>
  <si>
    <t>Consolidation, Policy [Policy Text Block]</t>
  </si>
  <si>
    <t>Basis of consolidation The consolidated financial statements include the financial statements of Descartes and our wholly-owned subsidiaries. We do not have any variable interests in variable interest entities. All intercompany accounts and transactions have been eliminated during consolidation.</t>
  </si>
  <si>
    <t>Foreign Currency Transactions and Translations Policy [Policy Text Block]</t>
  </si>
  <si>
    <t>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other accumulated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17, $0.1 (January 31, 2016 $0.2 January 31, 2015 $1.4</t>
  </si>
  <si>
    <t>Use of Estimates, Policy [Policy Text Block]</t>
  </si>
  <si>
    <t>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Estimates and assumptions are used when accounting for items such as allocations of the purchase price and the fair value of net assets acquired in business combination transactions, useful lives of intangible assets and property and equipment, allowance for doubtful accounts, collectability of other receivables, provisions for excess or obsolete inventory, restructuring accruals, revenue related estimates including vendor-specific objective evidence (“VSOE”) of selling price and best estimate of selling price (“BESP”), fair value of stock-based compensation, assumptions embodied in the valuation of assets for impairment assessment, valuation allowances for deferred income tax assets, realization of investment tax credits, uncertain tax positions and recognition of contingencies.</t>
  </si>
  <si>
    <t>Cash and Cash Equivalents, Policy [Policy Text Block]</t>
  </si>
  <si>
    <t>Cash Cash included highly liquid short-term deposits with original maturities of three</t>
  </si>
  <si>
    <t>Fair Value of Financial Instruments, Policy [Policy Text Block]</t>
  </si>
  <si>
    <t>Financial instruments Fair value of financial instruments In accordance with Financial Accounting Standards Board (“FASB”), Accounting Standards Codification (“ASC”) Topic 320 320)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815), Foreign exchange risk We are exposed to foreign exchange risk because the Company transacts business in currencies other than the US dollar. Accordingly, our results are affected, and may Interest rate risk We are exposed to interest rate fluctuations to the extent that we borrow on our credit facility, which depending on the type of advance under the available facilities, interest will be charged based on either i) Canada or US prime rate; or ii) Banker’s Acceptance (BA); or iii) LIBOR. As of January 31, 2017, We are also exposed to reductions in interest rates, which could adversely impact expected returns from our investment of corporate funds in interest bearing bank accounts.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use any type of speculative financial instruments, including but not limited to foreign exchange contracts, futures, swaps and option agreements, to manage our foreign exchange or interest rate risks. In addition, we do not hold or issue financial instruments for trading purposes.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hold derivatives for speculative purposes.</t>
  </si>
  <si>
    <t>Receivables, Trade and Other Accounts Receivable, Allowance for Doubtful Accounts, Policy [Policy Text Block]</t>
  </si>
  <si>
    <t>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longer collectible. The allowance is maintained for 100% 10% January 31, 2017 2016.</t>
  </si>
  <si>
    <t>Inventory, Policy [Policy Text Block]</t>
  </si>
  <si>
    <t>Inventory Finished goods inventories are stated at the lower of cost and market.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longer able to sell inventories above cost or at all, we write down inventory to market or excess inventory is written off.</t>
  </si>
  <si>
    <t>Impairment or Disposal of Long-Lived Assets, Including Intangible Assets, Policy [Policy Text Block]</t>
  </si>
  <si>
    <t>Impairment of long-lived assets We test long-lived assets or asset groups, such as property and equipment and finite life intangible assets, for recoverability when events or changes in circumstances indicate that there may No</t>
  </si>
  <si>
    <t>Goodwill and Intangible Assets, Policy [Policy Text Block]</t>
  </si>
  <si>
    <t>Goodwill and intangible assets Goodwill represents the excess of the purchase price in a business combination over the fair value of net tangible and intangible assets acquired. Goodwill is not subject to amortization. We test for impairment of goodwill at least annually on October 31 st third 2017 no 2017 no 2016 2015). We perform further quarterly analysis of whether any event has occurred that would more likely than not reduce our fair value below our reporting unit’s carrying amount and, if so, we perform a goodwill impairment test between the annual date. Any impairment adjustment is recognized as an expense in the period that the adjustment is identified.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expected to allow for recovery of the carrying value. Fair value of intangible asset or asset groups is determined by discounting the expected related future cash flows. Amortization of our intangible assets is generally recorded at the following rates: Customer agreements and relationships Straight-line over three twenty Existing technologies Straight-line over two twelve Trade names Straight-line over one fifteen Non-compete covenants Straight-line over two twelve</t>
  </si>
  <si>
    <t>Property, Plant and Equipment, Policy [Policy Text Block]</t>
  </si>
  <si>
    <t>Property and equipment Property and equipment is recorded at cost. Depreciation of our property and equipment is generally recorded at the following rates: Computer equipment and software 30% Furniture and fixtures 20% Leasehold improvements Straight-line over lesser of useful life or term of lease Fully depreciated property and equipment are removed from the balance sheet when they are no longer in use.</t>
  </si>
  <si>
    <t>Revenue Recognition, Policy [Policy Text Block]</t>
  </si>
  <si>
    <t>Revenue recognition We recognize revenue when it is realized or realizable and earned. We consider revenue realized or realizable and earned when there exists persuasive evidence of an arrangement, the product has been delivered or the services have been provided to the customer, the sales price is fixed or determinable and collectability is reasonably assured. All revenue is recognized net of any related sales taxes. In addition to this general policy, the specific revenue recognition policies for each major category of revenue are included below. Services Revenues License Revenues We enter into arrangements from time to time that may may third For arrangements involving multiple deliverables of software with maintenance support services, the revenue is recognized based ASC Subtopic 985 605</t>
  </si>
  <si>
    <t>Research, Development, and Computer Software, Policy [Policy Text Block]</t>
  </si>
  <si>
    <t>Research and development costs To date, we have not capitalized any costs related to research and development of our computer software products. Costs incurred between the dates that the product is considered to be technologically feasible and is considered to be ready for general release to customers have historically been expensed as they have not been significant.</t>
  </si>
  <si>
    <t>Share-based Compensation, Option and Incentive Plans Policy [Policy Text Block]</t>
  </si>
  <si>
    <t>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 seven three fiv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Performance &amp; Restricted Share Units We maintain a performance and restricted share unit plan pursuant to which certain of our officers are eligible to receive grants of performance share units (“PSUs”) and restricted share units (“RSUs”). PSUs vest at the end of a three five ten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 ten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five 50% Cash-Settled Restricted Share Unit Plan Our board of directors adopted a cash-settled restricted share unit plan effective as of May 23, 2007, five three five 30 December 31 st</t>
  </si>
  <si>
    <t>Business Combinations Policy [Policy Text Block]</t>
  </si>
  <si>
    <t>Business combinations We apply the provisions of ASC Topic 805, 805), may one may first, Costs to exit or restructure certain activities of an acquired company or our internal operations are accounted for as termination and exit costs pursuant to ASC Topic 420, 420) For a given acquisition, we generally identify certain pre-acquisition contingencies as of the acquisition date and may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 of operations.</t>
  </si>
  <si>
    <t>Income Tax, Policy [Policy Text Block]</t>
  </si>
  <si>
    <t>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our history of losses for tax purposes, and the character of income tax assets and tax planning strategies. A change to these factors could impact the estimated valuation allowance and income tax expense. We evaluate our uncertain tax positions by using a two first second</t>
  </si>
  <si>
    <t>Earnings Per Share, Policy [Policy Text Block]</t>
  </si>
  <si>
    <t>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si>
  <si>
    <t>New Accounting Pronouncements, Policy [Policy Text Block]</t>
  </si>
  <si>
    <t>Recently adopted accounting pronouncements In April 2015, 2015 03, 835 30): 2015 03”). 2015 03 2015 03 December 15, 2015, February 1, 2016. first 2017. In April 2015, 2015 05, 350 40): 2015 05”). 2015 05 2015 05 December 15, 2015, February 1, 2016. first 2017. In August 2014, 2014 15, 2015 40)” 2014 15”). 2014 15 one 2014 15 December 15, 2016, January 31, 2017. fourth 2017. Recently issued accounting pronouncements In May 2014, 2014 09, 2014 09”). 605, 2014 09 August 2015, 2015 14 2014 09 one 2014 09 December 15, 2017, February 1, 2018. 2014 09 2014 09 2014 09 2014 09 2014 09. March 2016, 2016 08, 606): 2016 08”). 2016 08 2014 09 April 2016, 2016 10, 606): 2016 10”). 2016 10 2014 09 May 2016, 2016 12, 606): 2016 12”). 2016 12 2014 09 December 2016, 2016 20, 606, 2016 20”). 2016 20 2014 09. In July 2015, 2015 11, 330): 2015 11”). 2015 11 2015 11 December 15, 2016, February 1, 2017. first 2018. In January 2016, 2016 01, 825 10): 2016 01”). 2016 01 2016 01 December 15, 2017, February 1, 2018. first 2019. In February 2016, 2016 02, 842)” 2016 02”). 2016 02 840, 2016 02 December 15, 2018, February 1, 2019. first 2020. In March 2016, 2016 09, 718): 2016 09”). 2016 09 2016 09 December 15, 2016, February 1, 2017. first 2018. In June 2016, 2016 13, 326): 2016 13”). 2016 13 2016 13 December 15, 2019, February 1, 2020. first 2021 In August 2016, 2016 15, 230): 2016 15”). 2016 15 2016 15 December 15, 2017, February 1, 2018. first 2019. In October 2016, 2016 16, 740): 2016 16”). 2016 16 2016 16 December 15, 2017, February 1, 2018. first 2019. In January 2017, 2017 01, 805): 2017 01”). 2017 01 2017 01 December 15, 2017, February 1, 2018. first 2019. In January 2017, 2017 04, 350): 2017 04”). 2017 04 2017 04 December 15, 2019, February 1, 2020. first 2021.</t>
  </si>
  <si>
    <t>Note 3 - Acquisitions (Tables)</t>
  </si>
  <si>
    <t>Notes Tables</t>
  </si>
  <si>
    <t>Schedule of Business Acquisitions, by Acquisition [Table Text Block]</t>
  </si>
  <si>
    <t xml:space="preserve"> Pixi Appterra 4Solutions Datamyne Total Purchase price consideration: Cash, less cash acquired related to Pixi ($688), Appterra ($66), 4Solutions ($281) and Datamyne ($2,637) 10,648 5,703 2,456 52,541 71,348 Contingent consideration - 700 - - 700 Net working capital adjustments (receivable) (26 ) (155 ) 4 (368 ) (545 ) 10,622 6,248 2,460 52,173 71,503 Allocated to: Current assets, excluding cash acquired 500 424 257 1,843 3,024 Property and equipment 46 21 33 87 187 Deferred income tax asset - 18 - 3,281 3,299 Current liabilities (523 ) (398 ) (182 ) (1,671 ) (2,774 ) Deferred revenue (78 ) (633 ) (164 ) (2,813 ) (3,688 ) Deferred income tax liability (1,870 ) - (443 ) (10,955 ) (13,268 ) Income tax liability - - - (694 ) (694 ) Net tangible liabilities assumed (1,925 ) (568 ) (499 ) (10,922 ) (13,914 ) Finite life intangible assets acquired: Customer agreements and relationships 1,375 1,840 910 13,300 17,425 Existing technology 4,467 1,160 607 12,500 18,734 Trade names - - 91 1,790 1,881 Non-compete covenants - 50 - 390 440 Goodwill 6,705 3,766 1,351 35,115 46,937 10,622 6,248 2,460 52,173 71,503 MK Data BearWare Oz Total Purchase price consideration: Cash, net of cash acquired related to MK Data ($345), BearWare ($243) and Oz ($870) 80,151 11,243 29,459 120,853 Net working capital adjustments (receivable) (84 ) (19 ) (24 ) (127 ) 80,067 11,224 29,435 120,726 Allocated to: Current assets, excluding cash acquired 2,083 759 466 3,308 Property and equipment - - 29 29 Current liabilities (204 ) (112 ) (293 ) (609 ) Deferred revenue (2,610 ) (451 ) (1,634 ) (4,695 ) Net tangible assets (liabilities) assumed (731 ) 196 (1,432 ) (1,967 ) Finite life intangible assets acquired: Customer agreements and relationships 7,500 2,600 5,400 15,500 Existing technology 22,000 3,400 7,500 32,900 Tradenames 190 70 90 350 Non-compete covenants - - 240 240 Goodwill 51,108 4,958 17,637 73,703 80,067 11,224 29,435 120,726 Computer Manage-ment Customs Info Airclic e-customs Pentant Total Purchase price consideration: Cash, excluding cash acquired related to Computer Management ($112), Customs Info (nil), Airclic ($117), e-customs ($1,983) and Pentant ($21) 6,689 34,121 29,597 9,611 2,134 82,152 Common shares issued - 5,382 - - - 5,382 Net working capital adjustments (receivable) / payable 3 (813 ) (318 ) (41 ) (13 ) (1,182 ) 6,692 38,690 29,279 9,570 2,121 86,352 Allocated to: Current assets, excluding cash acquired 211 1,754 4,990 1,190 142 8,287 Property and equipment 65 - 440 7 - 512 Current liabilities (10 ) (556 ) (3,466 ) (399 ) (658 ) (5,089 ) Deferred revenue (8 ) (3,147 ) (6,930 ) (19 ) (38 ) (10,142 ) Deferred income tax liability - - - (1,053 ) (315 ) (1,368 ) Debt - (927 ) - - - (927 ) Net tangible assets (liabilities) assumed 258 (2,876 ) (4,966 ) (274 ) (869 ) (8,727 ) Finite life intangible assets acquired: Customer agreements and relationships 3,256 8,650 7,802 2,318 1,336 23,362 Existing technology 1,840 5,708 13,786 2,807 595 24,736 Trade names - 682 - - - 682 Non-compete covenants - 391 177 138 - 706 Goodwill 1,338 26,135 12,480 4,581 1,059 45,593 6,692 38,690 29,279 9,570 2,121 86,352 </t>
  </si>
  <si>
    <t>Schedule of Acquired Finite-Lived Intangible Assets by Major Class [Table Text Block]</t>
  </si>
  <si>
    <t xml:space="preserve"> Pixi Appterra 4Solutions Datamyne Customer agreements and relationships (years) 9 11 8 9 Existing technology (years) 5 5 2 6 Trade names (years) N/A N/A 5 9 Non-compete covenants (years) N/A 5 N/A 5 MK Data BearWare Oz Customer agreements and relationships (years) 13 11 9 Existing technology (years) 7 5 5 Tradenames (years) 5 5 3 Non-compete covenants (years) N/A N/A 5 Computer Customs Info Airclic e-customs Pentant Customer agreements and relationships (years) 9 9 9 10 9 Existing technology (years) 6 3 8 6 6 Trade names (years) N/A 15 N/A N/A N/A Non-compete covenants (years) N/A 12 12 12 N/A </t>
  </si>
  <si>
    <t>Business Acquisition, Pro Forma Information [Table Text Block]</t>
  </si>
  <si>
    <t xml:space="preserve"> Year Ended January 31, January 31, January 31, Revenues 221,128 219,029 226,619 Net income 23,604 21,132 12,980 Earnings per share Basic 0.31 0.28 0.18 Diluted 0.31 0.28 0.18 </t>
  </si>
  <si>
    <t>Note 4 - Fair Value Measurements (Tables)</t>
  </si>
  <si>
    <t>Available-for-sale Securities [Table Text Block]</t>
  </si>
  <si>
    <t xml:space="preserve"> Cost Gross Unrealized Gains Gross Unrealized (Losses) Estimated Fair Value Level 1 Short-Term Marketable Securities 4,667 - (28 ) 4,639 </t>
  </si>
  <si>
    <t>Schedule of Derivative Assets at Fair Value [Table Text Block]</t>
  </si>
  <si>
    <t xml:space="preserve"> Fair Value of Derivatives Designated as Hedge Instruments Fair Value of Derivatives Not Designated As Hedge Instruments Fair Value Derivative assets: Equity contracts - 497 497 </t>
  </si>
  <si>
    <t>Note 5 - Trade Receivables (Tables)</t>
  </si>
  <si>
    <t>Schedule of Accounts, Notes, Loans and Financing Receivable [Table Text Block]</t>
  </si>
  <si>
    <t xml:space="preserve"> January 31, January 31, Trade receivables 26,495 27,080 Less: Allowance for doubtful accounts (1,094 ) (1,466 ) 25,401 25,614 </t>
  </si>
  <si>
    <t>Note 6 - Other Receivables (Tables)</t>
  </si>
  <si>
    <t>Other Receivables [Table Text Block]</t>
  </si>
  <si>
    <t xml:space="preserve"> January 31, 2017 January 31, 2016 Net working capital adjustments receivable from acquisitions 565 193 Other receivables 3,144 2,938 3,709 3,131 </t>
  </si>
  <si>
    <t>Note 8 - Property and Equipment (Tables)</t>
  </si>
  <si>
    <t>Property, Plant and Equipment [Table Text Block]</t>
  </si>
  <si>
    <t xml:space="preserve"> January 31, 2017 January 31, 2016 Cost Computer equipment and software 29,687 26,335 Furniture and fixtures 1,846 1,062 Leasehold improvements 566 431 32,099 27,828 Accumulated amortization Computer equipment and software 20,153 18,134 Furniture and fixtures 1,164 853 Leasehold improvements 335 237 21,652 19,224 Net 10,447 8,604 </t>
  </si>
  <si>
    <t>Note 9 - Intangible Assets (Tables)</t>
  </si>
  <si>
    <t>Schedule of Finite-Lived Intangible Assets [Table Text Block]</t>
  </si>
  <si>
    <t xml:space="preserve"> January 31, 2017 January 31, 2016 Cost Customer agreements and relationships 125,057 107,743 Existing technology 137,587 117,586 Trade names 6,314 4,515 Non-compete covenants 2,916 2,559 271,874 232,403 Accumulated amortization Customer agreements and relationships 56,509 45,853 Existing technology 64,879 48,295 Trade names 3,335 3,128 Non-compete covenants 1,706 1,565 126,429 98,841 Net 145,445 133,562 </t>
  </si>
  <si>
    <t>Note 10 - Goodwill (Tables)</t>
  </si>
  <si>
    <t>Condensed Cash Flow Statement [Table Text Block]</t>
  </si>
  <si>
    <t xml:space="preserve"> January 31, 2017 January 31, 2016 Balance at beginning of period 217,486 147,440 Acquisition of Airclic - 810 Acquisition of MK Data - 51,108 Acquisition of BearWare - 4,958 Acquisition of Oz - 17,637 Acquisition of Pixi 6,705 - Acquisition of Appterra 3,766 - Acquisition of 4Solutions 1,351 - Acquisition of Datamyne 35,115 - Adjustments on account of foreign exchange (1,310 ) (4,467 ) Balance at end of period 263,113 217,486 </t>
  </si>
  <si>
    <t>Note 11 - Accrued Liabilities (Tables)</t>
  </si>
  <si>
    <t>Schedule of Accrued Liabilities [Table Text Block]</t>
  </si>
  <si>
    <t xml:space="preserve"> January 31, 2017 January 31, 2016 Accrued compensation and benefits 14,786 10,700 Accrued professional fees 864 1,211 Other accrued liabilities 7,597 4,933 23,247 16,844 </t>
  </si>
  <si>
    <t>Note 13 - Commitments, Contingencies and Guarantees (Tables)</t>
  </si>
  <si>
    <t>Schedule of Future Minimum Rental Payments for Leases [Table Text Block]</t>
  </si>
  <si>
    <t xml:space="preserve"> Years Ended January 31, Operating Leases Capital Leases Total 2018 4,880 144 5,024 2019 3,597 53 3,650 2020 2,099 47 2,146 2021 1,026 2 1,028 2022 481 - 481 2023 320 - 320 2024 157 - 157 2025 145 - 145 2026 144 - 144 12,849 246 13,095 </t>
  </si>
  <si>
    <t>Note 14 - Share Capital (Tables)</t>
  </si>
  <si>
    <t>Schedule of Common Stock Outstanding Roll Forward [Table Text Block]</t>
  </si>
  <si>
    <t xml:space="preserve"> (thousands of shares) January 31, 2017 January 31, 2016 January 31, 2015 Balance, beginning of year 75,761 75,480 63,661 Shares issued: Stock options and share units exercised 114 281 478 Issuance of common shares - - 10,925 Acquisitions (Note 3) - - 416 Balance, end of year 75,875 75,761 75,480 </t>
  </si>
  <si>
    <t>Note 15 - Earnings Per Share (Tables)</t>
  </si>
  <si>
    <t>Schedule of Earnings Per Share, Basic and Diluted [Table Text Block]</t>
  </si>
  <si>
    <t xml:space="preserve"> Year Ended January 31, 2017 January 31, 2016 January 31, 2015 Net income for purposes of calculating basic and diluted earnings per share 23,838 20,562 15,059 Weighted average shares outstanding 75,800 75,595 70,559 Dilutive effect of employee stock options 230 452 665 Dilutive effect of restricted and performance share units 485 362 360 Weighted average common and common equivalent shares outstanding 76,515 76,409 71,584 Earnings per share Basic 0.31 0.27 0.21 Diluted 0.31 0.27 0.21 </t>
  </si>
  <si>
    <t>Note 16 - Stock-based Compensation Plans (Tables)</t>
  </si>
  <si>
    <t>Schedule of Employee Service Share-based Compensation, Allocation of Recognized Period Costs [Table Text Block]</t>
  </si>
  <si>
    <t xml:space="preserve"> Year Ended January 31, 2017 January 31, 2016 January 31, 2015 Cost of revenues 40 24 45 Sales and marketing 81 41 70 Research and development 14 - 2 General and administrative 1,887 1,512 1,426 Effect on net income 2,022 1,577 1,543 </t>
  </si>
  <si>
    <t>Schedule of Share-based Payment Award, Stock Options, Valuation Assumptions [Table Text Block]</t>
  </si>
  <si>
    <t xml:space="preserve"> Year Ended January 31, 2017 January 31, 2016 January 31, 2015 Expected dividend yield (%) - N/A - Expected volatility (%) 25.2 N/A 25.4 Risk-free rate (%) 0.6 N/A 1.5 Expected option life (years) 5 N/A 5 </t>
  </si>
  <si>
    <t>Schedule of Share-based Compensation, Stock Options, Activity [Table Text Block]</t>
  </si>
  <si>
    <t xml:space="preserve"> Number of Stock Options Outstanding Weighted- Average Exercise Price Weighted- Average Remaining Contractual Life (years) Aggregate Intrinsic Value (in millions) Balance at January 31, 2015 953,264 $ 6.33 2.5 10.6 Exercised (37,500 ) $ 4.18 Surrendered for Shares (446,875 ) $ 2.59 Balance at January 31, 2016 468,889 $ 8.25 3.5 5.2 Granted 170,932 $ 19.06 Exercised (113,500 ) $ 4.93 Balance at January 31, 2017 526,321 $ 12.36 4.2 4.9 Vested or expected to vest at January 31, 2017 505,228 $ 12.20 4.2 4.7 Exercisable at January 31, 2017 286,529 $ 9.88 3.3 3.3 </t>
  </si>
  <si>
    <t>Schedule of Share-based Compensation, Shares Authorized under Stock Option Plans, by Exercise Price Range [Table Text Block]</t>
  </si>
  <si>
    <t xml:space="preserve"> Options Outstanding Options Exercisable Range of Exercise Prices Weighted Average Exercise Price Number of Stock Options Weighted Average Remaining Contractual Life (years) Weighted Average Exercise Price Number of Stock Options $4.80 – $5.45 $ 4.84 108,389 1.1 $ 4.84 108,389 $6.79 – $6.79 $ 6.79 32,000 2.4 $ 6.79 24,000 $11.50 – $11.66 $ 11.65 215,000 4.4 $ 11.65 105,500 $18.81 – $20.45 $ 19.05 170,932 6.3 $ 18.81 48,640 $ 12.36 526,321 4.2 $ 9.88 286,529 </t>
  </si>
  <si>
    <t>Schedule of Nonvested Share Activity [Table Text Block]</t>
  </si>
  <si>
    <t xml:space="preserve"> Number of Stock Options Outstanding Weighted- Average Grant-Date Fair Value per Share Balance at January 31, 2015 123,854 $ 2.56 Vested (70,276 ) $ 1.92 Balance at January 31, 2016 53,578 $ 2.52 Granted 170,932 $ 4.46 Vested (72,218 ) $ 3.70 Balance at January 31, 2017 152,292 $ 4.12 </t>
  </si>
  <si>
    <t>Share-based Compensation, Performance Shares Award Outstanding Activity [Table Text Block]</t>
  </si>
  <si>
    <t xml:space="preserve"> Number of PSUs Outstanding Weighted- Average Granted Date Fair Value Weighted- Average Remaining Contractual Life (years) Aggregate Intrinsic Value (in millions) Balance at January 31, 2015 174,258 $ 12.61 7.9 3.0 Granted 49,187 $ 19.70 Performance units issued 30,092 $ 9.34 Balance at January 31, 2016 253,537 $ 12.39 7.2 4.9 Granted 54,480 $ 23.37 Performance units issued 29,630 $ 9.26 Balance at January 31, 2017 337,647 $ 13.73 6.6 7.3 Vested or expected to vest at January 31, 2017 337,647 $ 13.73 6.6 7.3 Exercisable at January 31, 2017 233,980 $ 10.30 5.8 5.0 </t>
  </si>
  <si>
    <t>Schedule of Share-based Compensation, Restricted Stock and Restricted Stock Units Activity [Table Text Block]</t>
  </si>
  <si>
    <t xml:space="preserve"> Number of RSUs Outstanding Weighted- Average Granted Date Fair Value Weighted- Average Remaining Contractual Life (years) Aggregate Intrinsic Value (in millions) Balance at January 31, 2015 175,592 $ 9.94 7.9 3.1 Granted 49,187 $ 15.33 Balance at January 31, 2016 224,779 $ 10.03 7.4 4.3 Granted 38,456 $ 18.81 Balance at January 31, 2017 263,235 $ 11.17 6.7 5.7 Vested or expected to vest at January 31, 2017 263,235 $ 11.17 6.7 5.7 Exercisable at January 31, 2017 221,201 $ 10.00 6.4 4.8 </t>
  </si>
  <si>
    <t>Schedule Of Cash Settled Restricted Share Unit Plan Activity [Table Text Block]</t>
  </si>
  <si>
    <t xml:space="preserve"> Number of CRSUs Outstanding Weighted- Average Remaining Contractual Life (years) Balance at January 31, 2015 113,856 1.5 Granted 72,817 Vested and settled in cash (85,924 ) Balance at January 31, 2016 100,749 1.6 Granted 43,218 Vested and settled in cash (66,638 ) Balance at January 31, 2017 77,329 1.4 Non-vested at January 31, 2017 77,329 1.4 </t>
  </si>
  <si>
    <t>Note 17 - Income Taxes (Tables)</t>
  </si>
  <si>
    <t>Schedule of Income before Income Tax, Domestic and Foreign [Table Text Block]</t>
  </si>
  <si>
    <t xml:space="preserve"> Year Ended January 31, 2017 January 31, 2016 January 31, 2015 Canada 19,560 13,933 14,489 United States 2,670 4,773 6,300 Other countries 9,270 9,064 1,032 31,500 27,770 21,821 </t>
  </si>
  <si>
    <t>Schedule of Components of Income Tax Expense (Benefit) [Table Text Block]</t>
  </si>
  <si>
    <t xml:space="preserve"> Year Ended January 31, 2017 January 31, 2016 January 31, 2015 Current income tax expense Canada 447 94 568 United States 873 70 1,060 Other countries 2,702 1,279 1,156 4,022 1,443 2,784 Deferred income tax expense (recovery) Canada 4,251 3,493 3,741 United States 1,272 800 2,144 Other countries (1,883 ) 1,472 (1,907 ) 3,640 5,765 3,978 7,662 7,208 6,762 </t>
  </si>
  <si>
    <t>Schedule of Deferred Tax Assets and Liabilities [Table Text Block]</t>
  </si>
  <si>
    <t xml:space="preserve"> January 31, 2017 January 31, 2016 Assets Accruals not currently deductible 11,975 8,653 Accumulated net operating losses 17,571 19,859 Corporate minimum taxes 1,767 1,589 Research and development and other tax credits and expenses 3,424 2,885 Other timing differences 683 924 Total deferred income tax assets 35,420 33,910 Liabilities Difference between tax and accounting basis of intangible assets (23,393 ) (9,584 ) Difference between tax and accounting basis of property and equipment (2,655 ) 700 Uncertain tax positions incurred in loss years (205 ) (356 ) Total deferred income tax liabilities (26,253 ) (9,240 ) Net deferred income taxes 9,167 24,670 Valuation allowance (12,115 ) (13,963 ) Net deferred income taxes, net of valuation allowance (2,948 ) 10,707 </t>
  </si>
  <si>
    <t>Schedule of Effective Income Tax Rate Reconciliation [Table Text Block]</t>
  </si>
  <si>
    <t xml:space="preserve"> Year Ended January 31, 2017 January 31, 2016 January 31, 2015 Net income before taxes 31,500 27,770 21,821 Combined basic Canadian statutory rates 26.5 % 26.5 % 26.5 % Income tax expense based on the above rates 8,347 7,359 5,783 Increase (decrease) in income taxes resulting from: Permanent differences including amortization of intangible assets (882 ) (2,593 ) 800 Effect of differences between Canadian and foreign tax rates 213 169 1,007 Effect of rate changes on current year timing differences 495 1,150 - Adjustments relating to previous periods (431 ) 36 9 Increase (decrease) in tax reserves 492 (172 ) (41 ) Valuation allowance (1,580 ) (41 ) (1,195 ) Stock compensation 351 345 86 Deferred tax charges 400 270 - Other, including foreign exchange 257 685 313 Income tax expense 7,662 7,208 6,762 </t>
  </si>
  <si>
    <t>Summary of Operating Loss Carryforwards [Table Text Block]</t>
  </si>
  <si>
    <t xml:space="preserve"> Expiry year United States EMEA Asia Pacific Total 2018 - 283 - 283 2019 1,766 - - 1,766 2020 - - 671 671 2021 - - 83 83 2022 - - - - Thereafter 11,945 54,762 6,795 73,502 13,711 55,045 7,549 76,305 </t>
  </si>
  <si>
    <t>Schedule of Unrecognized Tax Benefits Roll Forward [Table Text Block]</t>
  </si>
  <si>
    <t xml:space="preserve"> January 31, 2017 January 31, 2016 January 31, 2015 Liability, beginning of year 5,768 5,721 6,211 Gross increases – current period 1,939 1,967 825 Lapsing due to statutes of limitations (1,319 ) (1,920 ) (1,315 ) Liability, end of year 6,388 5,768 5,721 </t>
  </si>
  <si>
    <t>Note 19 - Other Charges (Tables)</t>
  </si>
  <si>
    <t>Schedule of Other Operating Cost and Expense, by Component [Table Text Block]</t>
  </si>
  <si>
    <t xml:space="preserve"> Year Ended January 31, 2017 January 31, 2016 January 31, 2015 Acquisition-related costs 3,019 1,416 1,666 Fiscal 2017 restructuring plan 427 - - Fiscal 2015 restructuring plan 9 50 715 Other restructuring plans - 26 99 Executive departure charges - - 396 3,455 1,492 2,876 </t>
  </si>
  <si>
    <t>Restructuring and Related Costs [Table Text Block]</t>
  </si>
  <si>
    <t xml:space="preserve"> Workforce Reduction Office Closure Costs Total Balance at January 31, 2016 - - - Accruals and adjustments 309 118 427 Cash draw downs (308 ) (30 ) (338 ) Foreign exchange (1 ) - (1 ) Balance at January 31, 2017 - 88 88 Workforce Reduction Office Closure Costs Other Costs Total Balance at January 31, 2015 226 220 - 446 Accruals and adjustments 24 14 12 50 Cash draw downs (250 ) (93 ) (12 ) (355 ) Balance at January 31, 2016 - 141 - 141 Accruals and adjustments - 9 - 9 Cash draw downs - (89 ) - (89 ) Balance at January 31, 2017 - 61 - 61 </t>
  </si>
  <si>
    <t>Note 20 - Segmented Information (Tables)</t>
  </si>
  <si>
    <t>Schedule of Revenue from External Customers Attributed to Foreign Countries by Geographic Area [Table Text Block]</t>
  </si>
  <si>
    <t xml:space="preserve"> Year Ended January 31, 2017 January 31, 2016 January 31, 2015 Revenues United States 106,672 96,300 73,810 Europe, Middle-East and Africa 75,165 68,451 72,900 Canada 13,266 12,572 15,187 Asia Pacific 8,676 7,670 8,963 203,779 184,993 170,860 </t>
  </si>
  <si>
    <t>Schedule of Segment Reporting Information, by Segment [Table Text Block]</t>
  </si>
  <si>
    <t xml:space="preserve"> Year Ended January 31, 2017 January 31, 2016 January 31, 2015 Revenues Services 196,867 176,288 159,050 Licenses 6,912 8,705 11,810 203,779 184,993 170,860 </t>
  </si>
  <si>
    <t>Schedule of Disclosure on Geographic Areas, Long-Lived Assets in Individual Foreign Countries by Country [Table Text Block]</t>
  </si>
  <si>
    <t xml:space="preserve"> January 31, 2017 January 31, 2016 Total long-lived assets United States 71,805 49,192 Europe, Middle-East and Africa 40,872 44,963 Canada 43,215 48,011 155,892 142,166 </t>
  </si>
  <si>
    <t>Note 2 - Basis of Presentation (Details Textual) $ in Thousands</t>
  </si>
  <si>
    <t>Jan. 31, 2017USD ($)</t>
  </si>
  <si>
    <t>Jan. 31, 2016USD ($)</t>
  </si>
  <si>
    <t>Jan. 31, 2015USD ($)</t>
  </si>
  <si>
    <t>Foreign Currency Transaction Gain (Loss), before Tax</t>
  </si>
  <si>
    <t>Goodwill, Impairment Loss</t>
  </si>
  <si>
    <t>Impairment of Long-Lived Assets Held-for-use</t>
  </si>
  <si>
    <t>Employee Stock Option [Member]</t>
  </si>
  <si>
    <t>Share-based Compensation Arrangement by Share-based Payment Award, Award Vesting Period</t>
  </si>
  <si>
    <t>5 years</t>
  </si>
  <si>
    <t>Share-based Compensation Arrangement by Share-based Payment Award, Expiration Period</t>
  </si>
  <si>
    <t>7 years</t>
  </si>
  <si>
    <t>Performance Shares [Member]</t>
  </si>
  <si>
    <t>3 years</t>
  </si>
  <si>
    <t>10 years</t>
  </si>
  <si>
    <t>Restricted Stock Units (RSUs) [Member]</t>
  </si>
  <si>
    <t>Deferred Share Unit Plan [Member]</t>
  </si>
  <si>
    <t>Base Annual Fee, Percent</t>
  </si>
  <si>
    <t>50.00%</t>
  </si>
  <si>
    <t>Computer Equipment [Member]</t>
  </si>
  <si>
    <t>Property Plant and Equipment, Percent Declining Balance Depreciation</t>
  </si>
  <si>
    <t>30.00%</t>
  </si>
  <si>
    <t>Furniture and Fixtures [Member]</t>
  </si>
  <si>
    <t>20.00%</t>
  </si>
  <si>
    <t>Minimum [Member] | Employee Stock Option [Member] | Directors and Officers [Member]</t>
  </si>
  <si>
    <t>Minimum [Member] | Cash-Settled Restricted Share Plan [Member]</t>
  </si>
  <si>
    <t>Cash Settled Restricted Share Units, Vesting Period</t>
  </si>
  <si>
    <t>Maximum [Member] | Employee Stock Option [Member] | Directors and Officers [Member]</t>
  </si>
  <si>
    <t>Maximum [Member] | Cash-Settled Restricted Share Plan [Member]</t>
  </si>
  <si>
    <t>Customer Relationships [Member] | Minimum [Member]</t>
  </si>
  <si>
    <t>Finite-Lived Intangible Asset, Useful Life</t>
  </si>
  <si>
    <t>Customer Relationships [Member] | Maximum [Member]</t>
  </si>
  <si>
    <t>20 years</t>
  </si>
  <si>
    <t>Existing Technology [Member] | Minimum [Member]</t>
  </si>
  <si>
    <t>2 years</t>
  </si>
  <si>
    <t>Existing Technology [Member] | Maximum [Member]</t>
  </si>
  <si>
    <t>12 years</t>
  </si>
  <si>
    <t>Trade Names [Member] | Minimum [Member]</t>
  </si>
  <si>
    <t>1 year</t>
  </si>
  <si>
    <t>Trade Names [Member] | Maximum [Member]</t>
  </si>
  <si>
    <t>15 years</t>
  </si>
  <si>
    <t>Noncompete Agreements [Member] | Minimum [Member]</t>
  </si>
  <si>
    <t>Noncompete Agreements [Member] | Maximum [Member]</t>
  </si>
  <si>
    <t>Customer Concentration Risk [Member] | Accounts Receivable [Member]</t>
  </si>
  <si>
    <t>Number of Major Customers</t>
  </si>
  <si>
    <t>Note 3 - Acquisitions (Details Textual) - USD ($) shares in Thousands</t>
  </si>
  <si>
    <t>Dec. 23, 2016</t>
  </si>
  <si>
    <t>Nov. 11, 2016</t>
  </si>
  <si>
    <t>Oct. 12, 2016</t>
  </si>
  <si>
    <t>Apr. 29, 2016</t>
  </si>
  <si>
    <t>Nov. 25, 2015</t>
  </si>
  <si>
    <t>Jul. 22, 2015</t>
  </si>
  <si>
    <t>Jul. 20, 2015</t>
  </si>
  <si>
    <t>Dec. 05, 2014</t>
  </si>
  <si>
    <t>Nov. 19, 2014</t>
  </si>
  <si>
    <t>May 30, 2014</t>
  </si>
  <si>
    <t>Apr. 01, 2014</t>
  </si>
  <si>
    <t>Oct. 31, 2015</t>
  </si>
  <si>
    <t>Dec. 31, 2016</t>
  </si>
  <si>
    <t>Oct. 31, 2016</t>
  </si>
  <si>
    <t>Payments to Acquire Businesses, Net of Cash Acquired</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Acquisition, Equity Interest Issued or Issuable, Number of Shares</t>
  </si>
  <si>
    <t>In Process Research and Development [Member]</t>
  </si>
  <si>
    <t>Finite-lived Intangible Assets Acquired</t>
  </si>
  <si>
    <t>Other Charges [Member]</t>
  </si>
  <si>
    <t>Datamyne Inc [Member]</t>
  </si>
  <si>
    <t>Business Combination, Acquired Receivables, Gross Contractual Amount</t>
  </si>
  <si>
    <t>Business Combination, Acquired Receivables, Fair Value</t>
  </si>
  <si>
    <t>Business Combination, Acquired Receivables, Estimated Uncollectible</t>
  </si>
  <si>
    <t>Business Combination, Consideration Transferred</t>
  </si>
  <si>
    <t>4Solututions Information Technology [Member]</t>
  </si>
  <si>
    <t>Appterra LLC [Member]</t>
  </si>
  <si>
    <t>Business Combination, Contingent Consideration Arrangements, Range of Outcomes, Value, High</t>
  </si>
  <si>
    <t>Business Combination, Contingent Consideration, Liability</t>
  </si>
  <si>
    <t>Pixie Software GmbH [Member]</t>
  </si>
  <si>
    <t>Oz [Member]</t>
  </si>
  <si>
    <t>BearWare [Member]</t>
  </si>
  <si>
    <t>MK Data [Member]</t>
  </si>
  <si>
    <t>The2016 Acquisitions [Member]</t>
  </si>
  <si>
    <t>The2016 Acquisitions [Member] | Other Charges [Member]</t>
  </si>
  <si>
    <t>Pentant Limited (Pentant) [Member]</t>
  </si>
  <si>
    <t>e-customs [Member]</t>
  </si>
  <si>
    <t>Airclic [Member]</t>
  </si>
  <si>
    <t>Business Combination, Provisional Information, Initial Accounting Incomplete, Adjustment, Income Taxes Payable and Goodwill</t>
  </si>
  <si>
    <t>Customs Info [Member]</t>
  </si>
  <si>
    <t>Payments to Acquire Businesses, Gross</t>
  </si>
  <si>
    <t>Business Acquisition, Equity Interest Issued or Issuable, Value Assigned</t>
  </si>
  <si>
    <t>Customs Info [Member] | Draw on Revolving Debt Facility [Member]</t>
  </si>
  <si>
    <t>Computer Management [Member]</t>
  </si>
  <si>
    <t>The 2015 Acquisitions [Member]</t>
  </si>
  <si>
    <t>The 2015 Acquisitions [Member] | Other Charges [Member]</t>
  </si>
  <si>
    <t>Note 3 - Acquisitions - Preliminary Purchase Price Allocation for Businesses Acquired (Details) - USD ($)</t>
  </si>
  <si>
    <t>Cash, net of cash acquired</t>
  </si>
  <si>
    <t>Net working capital adjustments (receivable)</t>
  </si>
  <si>
    <t>Purchase price consideration</t>
  </si>
  <si>
    <t>Current assets, excluding cash acquired</t>
  </si>
  <si>
    <t>Current liabilities</t>
  </si>
  <si>
    <t>Net tangible liabilities assumed</t>
  </si>
  <si>
    <t>Net tangible assets (liabilities) assumed</t>
  </si>
  <si>
    <t>MK Data [Member] | Customer Relationships [Member]</t>
  </si>
  <si>
    <t>Finite-lived intangible assets acquired</t>
  </si>
  <si>
    <t>MK Data [Member] | Developed Technology Rights [Member]</t>
  </si>
  <si>
    <t>MK Data [Member] | Trade Names [Member]</t>
  </si>
  <si>
    <t>Property and equipment</t>
  </si>
  <si>
    <t>Deferred income tax asset</t>
  </si>
  <si>
    <t>Deferred income tax liability</t>
  </si>
  <si>
    <t>Income tax liability</t>
  </si>
  <si>
    <t>Pixie Software GmbH [Member] | Customer Relationships [Member]</t>
  </si>
  <si>
    <t>Pixie Software GmbH [Member] | Trade Names [Member]</t>
  </si>
  <si>
    <t>Pixie Software GmbH [Member] | Noncompete Agreements [Member]</t>
  </si>
  <si>
    <t>Pixie Software GmbH [Member] | Existing Technology [Member]</t>
  </si>
  <si>
    <t>BearWare [Member] | Customer Relationships [Member]</t>
  </si>
  <si>
    <t>BearWare [Member] | Developed Technology Rights [Member]</t>
  </si>
  <si>
    <t>BearWare [Member] | Trade Names [Member]</t>
  </si>
  <si>
    <t>Contingent consideration</t>
  </si>
  <si>
    <t>Appterra LLC [Member] | Customer Relationships [Member]</t>
  </si>
  <si>
    <t>Appterra LLC [Member] | Trade Names [Member]</t>
  </si>
  <si>
    <t>Appterra LLC [Member] | Noncompete Agreements [Member]</t>
  </si>
  <si>
    <t>Appterra LLC [Member] | Existing Technology [Member]</t>
  </si>
  <si>
    <t>Oz [Member] | Customer Relationships [Member]</t>
  </si>
  <si>
    <t>Oz [Member] | Developed Technology Rights [Member]</t>
  </si>
  <si>
    <t>Oz [Member] | Trade Names [Member]</t>
  </si>
  <si>
    <t>Oz [Member] | Noncompete Agreements [Member]</t>
  </si>
  <si>
    <t>Computer Management [Member] | Customer Relationships [Member]</t>
  </si>
  <si>
    <t>Computer Management [Member] | Developed Technology Rights [Member]</t>
  </si>
  <si>
    <t>4Solututions Information Technology [Member] | Customer Relationships [Member]</t>
  </si>
  <si>
    <t>4Solututions Information Technology [Member] | Trade Names [Member]</t>
  </si>
  <si>
    <t>4Solututions Information Technology [Member] | Noncompete Agreements [Member]</t>
  </si>
  <si>
    <t>4Solututions Information Technology [Member] | Existing Technology [Member]</t>
  </si>
  <si>
    <t>The2016 Acquisitions [Member] | Customer Relationships [Member]</t>
  </si>
  <si>
    <t>The2016 Acquisitions [Member] | Developed Technology Rights [Member]</t>
  </si>
  <si>
    <t>The2016 Acquisitions [Member] | Trade Names [Member]</t>
  </si>
  <si>
    <t>The2016 Acquisitions [Member] | Noncompete Agreements [Member]</t>
  </si>
  <si>
    <t>Common shares issued</t>
  </si>
  <si>
    <t>Debt</t>
  </si>
  <si>
    <t>Customs Info [Member] | Customer Relationships [Member]</t>
  </si>
  <si>
    <t>Customs Info [Member] | Developed Technology Rights [Member]</t>
  </si>
  <si>
    <t>Customs Info [Member] | Trade Names [Member]</t>
  </si>
  <si>
    <t>Customs Info [Member] | Noncompete Agreements [Member]</t>
  </si>
  <si>
    <t>Datamyne Inc [Member] | Customer Relationships [Member]</t>
  </si>
  <si>
    <t>Datamyne Inc [Member] | Trade Names [Member]</t>
  </si>
  <si>
    <t>Datamyne Inc [Member] | Noncompete Agreements [Member]</t>
  </si>
  <si>
    <t>Datamyne Inc [Member] | Existing Technology [Member]</t>
  </si>
  <si>
    <t>Airclic [Member] | Customer Relationships [Member]</t>
  </si>
  <si>
    <t>Airclic [Member] | Developed Technology Rights [Member]</t>
  </si>
  <si>
    <t>Airclic [Member] | Noncompete Agreements [Member]</t>
  </si>
  <si>
    <t>2017 Acuisitions [Member]</t>
  </si>
  <si>
    <t>2017 Acuisitions [Member] | Customer Relationships [Member]</t>
  </si>
  <si>
    <t>2017 Acuisitions [Member] | Trade Names [Member]</t>
  </si>
  <si>
    <t>2017 Acuisitions [Member] | Noncompete Agreements [Member]</t>
  </si>
  <si>
    <t>2017 Acuisitions [Member] | Existing Technology [Member]</t>
  </si>
  <si>
    <t>e-customs [Member] | Customer Relationships [Member]</t>
  </si>
  <si>
    <t>e-customs [Member] | Developed Technology Rights [Member]</t>
  </si>
  <si>
    <t>e-customs [Member] | Noncompete Agreements [Member]</t>
  </si>
  <si>
    <t>Pentant Limited (Pentant) [Member] | Customer Relationships [Member]</t>
  </si>
  <si>
    <t>Pentant Limited (Pentant) [Member] | Developed Technology Rights [Member]</t>
  </si>
  <si>
    <t>The 2015 Acquisitions [Member] | Customer Relationships [Member]</t>
  </si>
  <si>
    <t>The 2015 Acquisitions [Member] | Developed Technology Rights [Member]</t>
  </si>
  <si>
    <t>The 2015 Acquisitions [Member] | Trade Names [Member]</t>
  </si>
  <si>
    <t>The 2015 Acquisitions [Member] | Noncompete Agreements [Member]</t>
  </si>
  <si>
    <t>Note 3 - Acquisitions - Preliminary Purchase Price Allocation for Businesses Acquired (Details) (Parentheticals) - USD ($) $ in Thousands</t>
  </si>
  <si>
    <t>Cash acquired</t>
  </si>
  <si>
    <t>Note 3 - Acquisitions - Acquired Intangible Assets Useful Lives (Details)</t>
  </si>
  <si>
    <t>Customer Relationships [Member] | MK Data [Member]</t>
  </si>
  <si>
    <t>Acquired intangible assets estimated useful lives (Year)</t>
  </si>
  <si>
    <t>13 years</t>
  </si>
  <si>
    <t>Customer Relationships [Member] | Pixie Software GmbH [Member]</t>
  </si>
  <si>
    <t>9 years</t>
  </si>
  <si>
    <t>Customer Relationships [Member] | BearWare [Member]</t>
  </si>
  <si>
    <t>11 years</t>
  </si>
  <si>
    <t>Customer Relationships [Member] | Appterra LLC [Member]</t>
  </si>
  <si>
    <t>Customer Relationships [Member] | Oz [Member]</t>
  </si>
  <si>
    <t>Customer Relationships [Member] | Computer Management [Member]</t>
  </si>
  <si>
    <t>Customer Relationships [Member] | 4Solututions Information Technology [Member]</t>
  </si>
  <si>
    <t>8 years</t>
  </si>
  <si>
    <t>Customer Relationships [Member] | Customs Info [Member]</t>
  </si>
  <si>
    <t>Customer Relationships [Member] | Datamyne Inc [Member]</t>
  </si>
  <si>
    <t>Customer Relationships [Member] | Airclic [Member]</t>
  </si>
  <si>
    <t>Customer Relationships [Member] | e-customs [Member]</t>
  </si>
  <si>
    <t>Customer Relationships [Member] | Pentant Limited (Pentant) [Member]</t>
  </si>
  <si>
    <t>Developed Technology Rights [Member] | MK Data [Member]</t>
  </si>
  <si>
    <t>Developed Technology Rights [Member] | BearWare [Member]</t>
  </si>
  <si>
    <t>Developed Technology Rights [Member] | Oz [Member]</t>
  </si>
  <si>
    <t>Developed Technology Rights [Member] | Computer Management [Member]</t>
  </si>
  <si>
    <t>6 years</t>
  </si>
  <si>
    <t>Developed Technology Rights [Member] | Customs Info [Member]</t>
  </si>
  <si>
    <t>Developed Technology Rights [Member] | Airclic [Member]</t>
  </si>
  <si>
    <t>Developed Technology Rights [Member] | e-customs [Member]</t>
  </si>
  <si>
    <t>Developed Technology Rights [Member] | Pentant Limited (Pentant) [Member]</t>
  </si>
  <si>
    <t>Existing Technology [Member] | Pixie Software GmbH [Member]</t>
  </si>
  <si>
    <t>Existing Technology [Member] | Appterra LLC [Member]</t>
  </si>
  <si>
    <t>Existing Technology [Member] | 4Solututions Information Technology [Member]</t>
  </si>
  <si>
    <t>Existing Technology [Member] | Datamyne Inc [Member]</t>
  </si>
  <si>
    <t>Trade Names [Member] | MK Data [Member]</t>
  </si>
  <si>
    <t>Trade Names [Member] | BearWare [Member]</t>
  </si>
  <si>
    <t>Trade Names [Member] | Oz [Member]</t>
  </si>
  <si>
    <t>Trade Names [Member] | 4Solututions Information Technology [Member]</t>
  </si>
  <si>
    <t>Trade Names [Member] | Customs Info [Member]</t>
  </si>
  <si>
    <t>Trade Names [Member] | Datamyne Inc [Member]</t>
  </si>
  <si>
    <t>Noncompete Agreements [Member] | Appterra LLC [Member]</t>
  </si>
  <si>
    <t>Noncompete Agreements [Member] | Oz [Member]</t>
  </si>
  <si>
    <t>Noncompete Agreements [Member] | Customs Info [Member]</t>
  </si>
  <si>
    <t>Noncompete Agreements [Member] | Datamyne Inc [Member]</t>
  </si>
  <si>
    <t>Noncompete Agreements [Member] | Airclic [Member]</t>
  </si>
  <si>
    <t>Noncompete Agreements [Member] | e-customs [Member]</t>
  </si>
  <si>
    <t>Note 3 - Pro Forma Results of Operations (Details) - USD ($) $ / shares in Units, $ in Thousands</t>
  </si>
  <si>
    <t>Revenues</t>
  </si>
  <si>
    <t>Note 4 - Fair Value Measurements (Details Textual) - USD ($) $ / shares in Units, $ in Thousands</t>
  </si>
  <si>
    <t>Derivative Instrument, Shares of Common Stock Held</t>
  </si>
  <si>
    <t>Derivative Instrument, Common Shares Held, Per Share</t>
  </si>
  <si>
    <t>Available-for-sale Securities</t>
  </si>
  <si>
    <t>General and Administrative Expense [Member]</t>
  </si>
  <si>
    <t>Derivative, Gain on Derivative</t>
  </si>
  <si>
    <t>Note 4 - Marketable Securities Investment Portfolio Measured At Fair Value on a Recurring Basis (Details) - USD ($)</t>
  </si>
  <si>
    <t>Fair Value, Inputs, Level 1 [Member] | Short-term Marketable Securities [Member] | Fair Value, Measurements, Recurring [Member]</t>
  </si>
  <si>
    <t>Short-Term Marketable Securities, Cost</t>
  </si>
  <si>
    <t>Short-Term Marketable Securities, Gross Unrealized Gains</t>
  </si>
  <si>
    <t>Short-Term Marketable Securities, Gross Unrealized (Losses)</t>
  </si>
  <si>
    <t>Note 4 - Fair Value Measurements - Derivative Instruments at Fair Value (Details) $ in Thousands</t>
  </si>
  <si>
    <t>Equity contracts</t>
  </si>
  <si>
    <t>Designated as Hedging Instrument [Member]</t>
  </si>
  <si>
    <t>Not Designated as Hedging Instrument [Member]</t>
  </si>
  <si>
    <t>Note 5 - Trade Receivables (Details Textual) - USD ($) $ in Millions</t>
  </si>
  <si>
    <t>Unbilled Receivables, Current</t>
  </si>
  <si>
    <t>Provision for Doubtful Accounts</t>
  </si>
  <si>
    <t>Note 5 - Trade Receivables - Trade Receivables (Details) - USD ($) $ in Thousands</t>
  </si>
  <si>
    <t>Trade receivables</t>
  </si>
  <si>
    <t>Less: Allowance for doubtful accounts</t>
  </si>
  <si>
    <t>Note 6 - Other Receivables (Details Textual) - USD ($) $ in Millions</t>
  </si>
  <si>
    <t>Amounts Recoverable from Funds Held in Escrow</t>
  </si>
  <si>
    <t>Note 6 - Other Receivables - Other Receivables (Details) - USD ($) $ in Thousands</t>
  </si>
  <si>
    <t>Net working capital adjustments receivable from acquisitions</t>
  </si>
  <si>
    <t>Other receivables</t>
  </si>
  <si>
    <t>Note 7 - Inventory (Details Textual) - USD ($) $ in Millions</t>
  </si>
  <si>
    <t>Inventory Valuation Reserves</t>
  </si>
  <si>
    <t>Note 8 - Property and Equipment - Property and Equipment (Details) - USD ($) $ in Thousands</t>
  </si>
  <si>
    <t>Cost</t>
  </si>
  <si>
    <t>Accumulated amortization</t>
  </si>
  <si>
    <t>Net</t>
  </si>
  <si>
    <t>Leasehold Improvements [Member]</t>
  </si>
  <si>
    <t>Note 9 - Intangible Assets (Details Textual) - USD ($) $ in Thousands</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9 - Intangible Assets - Intangible Assets (Details) - USD ($) $ in Thousands</t>
  </si>
  <si>
    <t>Intangible assets, cost</t>
  </si>
  <si>
    <t>Intangible assets, amortization cost</t>
  </si>
  <si>
    <t>Intangible assets. net</t>
  </si>
  <si>
    <t>Customer Relationships [Member]</t>
  </si>
  <si>
    <t>Developed Technology Rights [Member]</t>
  </si>
  <si>
    <t>Trade Names [Member]</t>
  </si>
  <si>
    <t>Noncompete Agreements [Member]</t>
  </si>
  <si>
    <t>Note 10 - Goodwill - Goodwill (Details) - USD ($)</t>
  </si>
  <si>
    <t>Balance at beginning of period</t>
  </si>
  <si>
    <t>Adjustments on account of foreign exchange</t>
  </si>
  <si>
    <t>Balance at end of period</t>
  </si>
  <si>
    <t>Goodwill Acquired During Period</t>
  </si>
  <si>
    <t>Note 11 - Accrued Liabilities - Accrued Liabilities (Details) - USD ($) $ in Thousands</t>
  </si>
  <si>
    <t>Accrued compensation and benefits</t>
  </si>
  <si>
    <t>Accrued professional fees</t>
  </si>
  <si>
    <t>Other accrued liabilities</t>
  </si>
  <si>
    <t>Note 12 - Debt (Details Textual) - USD ($) $ in Thousands</t>
  </si>
  <si>
    <t>Mar. 02, 2016</t>
  </si>
  <si>
    <t>Letters of Credit Outstanding, Amount</t>
  </si>
  <si>
    <t>Senior Secured Credit Facility [Member] | Minimum [Member]</t>
  </si>
  <si>
    <t>Line of Credit Facility, Unused Capacity, Commitment Fee Percentage</t>
  </si>
  <si>
    <t>0.20%</t>
  </si>
  <si>
    <t>Senior Secured Credit Facility [Member] | Minimum [Member] | Canada or US Prime Rate, BA, or LIBOR [Member]</t>
  </si>
  <si>
    <t>Debt Instrument, Basis Spread on Variable Rate</t>
  </si>
  <si>
    <t>0.00%</t>
  </si>
  <si>
    <t>Senior Secured Credit Facility [Member] | Maximum [Member]</t>
  </si>
  <si>
    <t>0.28%</t>
  </si>
  <si>
    <t>Senior Secured Credit Facility [Member] | Maximum [Member] | Canada or US Prime Rate, BA, or LIBOR [Member]</t>
  </si>
  <si>
    <t>2.00%</t>
  </si>
  <si>
    <t>Revolving Credit Facility [Member]</t>
  </si>
  <si>
    <t>Line of Credit Facility, Remaining Borrowing Capacity</t>
  </si>
  <si>
    <t>Long-term Line of Credit</t>
  </si>
  <si>
    <t>Revolving Operating Credit Facility [Member] | Senior Secured Credit Facility [Member]</t>
  </si>
  <si>
    <t>Line of Credit Facility, Maximum Borrowing Capacity</t>
  </si>
  <si>
    <t>Line of Credit Borrowings to Support Foreign Exchange and Interest Rate Hedging [Member] | Senior Secured Credit Facility [Member]</t>
  </si>
  <si>
    <t>Debt Instrument, Term</t>
  </si>
  <si>
    <t>Note 13 - Commitments, Contingencies and Guarantees (Details Textual) - USD ($) $ in Thousands</t>
  </si>
  <si>
    <t>Operating Leases, Rent Expense</t>
  </si>
  <si>
    <t>Cash Settled Restricted Share Units Nonvested Total Compensation Cost Not Yet Recognized</t>
  </si>
  <si>
    <t>Accounts Payable and Accrued Liabilities [Member]</t>
  </si>
  <si>
    <t>Capital Lease Obligations</t>
  </si>
  <si>
    <t>Note 13 - Commitments, Contingencies and Guarantees - Lease Obligations (Details) $ in Thousands</t>
  </si>
  <si>
    <t>Operating Leases [Member]</t>
  </si>
  <si>
    <t>Capital Leases [Member]</t>
  </si>
  <si>
    <t>Note 14 - Share Capital (Details Textual) - USD ($) $ in Millions</t>
  </si>
  <si>
    <t>Apr. 18, 2016</t>
  </si>
  <si>
    <t>Proceeds from Stock Options Exercised</t>
  </si>
  <si>
    <t>Shelf Prospectus [Member]</t>
  </si>
  <si>
    <t>Shelf Prospectus Period</t>
  </si>
  <si>
    <t>2 years 30 days</t>
  </si>
  <si>
    <t>Shelf Prospectus, Maximum Amount</t>
  </si>
  <si>
    <t>Note 14 - Share Capital - Common Shares Outstanding (Details) - shares</t>
  </si>
  <si>
    <t>Balance, beginning of year (in shares)</t>
  </si>
  <si>
    <t>Stock options and share units exercised (in shares)</t>
  </si>
  <si>
    <t>Acquisitions (Note 3) (in shares)</t>
  </si>
  <si>
    <t>Balance, end of year (in shares)</t>
  </si>
  <si>
    <t>Public Offering [Member]</t>
  </si>
  <si>
    <t>Issuance of common shares (in shares)</t>
  </si>
  <si>
    <t>Note 15 - Earnings Per Share (Details Textual) - shares</t>
  </si>
  <si>
    <t>Stock Options, Treasury Stock Method [Member]</t>
  </si>
  <si>
    <t>Antidilutive Securities Excluded from Computation of Earnings Per Share, Amount</t>
  </si>
  <si>
    <t>Note 15 - Earnings Per Share - Computation of Basic and Diluted Earnings Per Share (Details) - USD ($) $ / shares in Units, $ in Thousands</t>
  </si>
  <si>
    <t>Dilutive effect of employee stock options (in shares)</t>
  </si>
  <si>
    <t>Note 16 - Stock-based Compensation Plans (Details Textual) - USD ($) $ / shares in Units, $ in Thousands</t>
  </si>
  <si>
    <t>Deferred Tax Assets, Tax Deferred Expense, Compensation and Benefits, Share-based Compensation Cost</t>
  </si>
  <si>
    <t>Employee Service Share-based Compensation, Tax Benefit Realized from Exercise of Stock Options</t>
  </si>
  <si>
    <t>Share-based Compensation Arrangement by Share-based Payment Award, Options, Outstanding, Number</t>
  </si>
  <si>
    <t>Stock Issued During Period, Shares, Stock Options Settled for Cash and Shares Issued from Treasury, Shares</t>
  </si>
  <si>
    <t>Common Shares Settlement of Stock Options</t>
  </si>
  <si>
    <t>Cash Settlement of Stock Option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Settled in Period Total Intrinsic Value</t>
  </si>
  <si>
    <t>Not Approved by Shareholders [Member]</t>
  </si>
  <si>
    <t>Less Than [Member]</t>
  </si>
  <si>
    <t>Shareholder-Approved Stock Option Plan [Member]</t>
  </si>
  <si>
    <t>Employee Service Share-based Compensation, Nonvested Awards, Compensation Cost Not yet Recognized</t>
  </si>
  <si>
    <t>Deferred Share Units Outstanding Number</t>
  </si>
  <si>
    <t>Deferred Compensation Share-based Arrangements, Liability, Current and Noncurrent</t>
  </si>
  <si>
    <t>Deferred Share Units Grants In Period</t>
  </si>
  <si>
    <t>Deferred Share Units Compensation Expense</t>
  </si>
  <si>
    <t>Cash-Settled Restricted Share Unit [Member]</t>
  </si>
  <si>
    <t>Cash Settled Restricted Share Units Compensation Expense</t>
  </si>
  <si>
    <t>Employee Service Share-based Compensation, Nonvested Awards, Compensation Cost Not yet Recognized, Period for Recognition</t>
  </si>
  <si>
    <t>1 year 73 days</t>
  </si>
  <si>
    <t>Share-based Compensation Arrangement by Share-based Payment Award, Options, Vested in Period, Fair Value</t>
  </si>
  <si>
    <t>Employee Stock Option [Member] | Shareholder-Approved Stock Option Plan [Member]</t>
  </si>
  <si>
    <t>Share-based Compensation Arrangement by Share-based Payment Award, Number of Shares Available for Grant</t>
  </si>
  <si>
    <t>1 year 182 days</t>
  </si>
  <si>
    <t>Share-based Compensation Arrangement by Share-based Payment Award, Equity Instruments Other than Options, Vested in Period, Fair Value</t>
  </si>
  <si>
    <t>1 year 219 days</t>
  </si>
  <si>
    <t>Note 16 - Stock-based Compensation Plans - Total Estimated Stock-based Compensation Expense (Details) - USD ($) $ in Thousands</t>
  </si>
  <si>
    <t>Stock-based compensation expense</t>
  </si>
  <si>
    <t>Cost of Sales [Member]</t>
  </si>
  <si>
    <t>Selling and Marketing Expense [Member]</t>
  </si>
  <si>
    <t>Research and Development Expense [Member]</t>
  </si>
  <si>
    <t>Note 16 - Stock-based Compensation Plans - Assumptions Used in Black-scholes Model for Each Grant (Details)</t>
  </si>
  <si>
    <t>Expected volatility (%)</t>
  </si>
  <si>
    <t>25.20%</t>
  </si>
  <si>
    <t>25.40%</t>
  </si>
  <si>
    <t>Risk-free rate (%)</t>
  </si>
  <si>
    <t>0.60%</t>
  </si>
  <si>
    <t>1.50%</t>
  </si>
  <si>
    <t>Expected option life (years) (Year)</t>
  </si>
  <si>
    <t>Note 16 -Stock-based Compensation Plans - Summary of Option Activity (Details) - USD ($) $ / shares in Units, $ in Millions</t>
  </si>
  <si>
    <t>Number of Stock Options Outstanding (in shares)</t>
  </si>
  <si>
    <t>Weighted-Average Exercise Price (in dollars per share)</t>
  </si>
  <si>
    <t>Weighted-Average Remaining Contractual Life (Year)</t>
  </si>
  <si>
    <t>4 years 73 days</t>
  </si>
  <si>
    <t>3 years 182 days</t>
  </si>
  <si>
    <t>2 years 182 days</t>
  </si>
  <si>
    <t>Aggregate Intrinsic Value</t>
  </si>
  <si>
    <t>Exercised, shares (in shares)</t>
  </si>
  <si>
    <t>Exercised, weighted-average exercise price (in dollars per share)</t>
  </si>
  <si>
    <t>Surrendered for Shares (in shares)</t>
  </si>
  <si>
    <t>Surrendered for Shares, weighted-average exercise price (in dollars per share)</t>
  </si>
  <si>
    <t>Granted, shares (in shares)</t>
  </si>
  <si>
    <t>Granted, weighted-average exercise price (in dollars per share)</t>
  </si>
  <si>
    <t>Vested or expected to vest at January 31, 2016, shares (in shares)</t>
  </si>
  <si>
    <t>Vested or expected to vest at January 31, 2016, weighted-average exercise price (in dollars per share)</t>
  </si>
  <si>
    <t>Vested or expected to vest at January 31, 2017 (Year)</t>
  </si>
  <si>
    <t>Vested or expected to vest at January 31, 2016, aggregate intrinsic value</t>
  </si>
  <si>
    <t>Exercisable at January 31, 2016, shares (in shares)</t>
  </si>
  <si>
    <t>Exercisable at January 31, 2016, weighted-average exercise price (in dollars per share)</t>
  </si>
  <si>
    <t>Exercisable at January 31, 2017 (Year)</t>
  </si>
  <si>
    <t>3 years 109 days</t>
  </si>
  <si>
    <t>Exercisable at January 31, 2016, aggregate intrinsic value</t>
  </si>
  <si>
    <t>Note 16 - Stock-based Compensation Plans - Options Outstanding and Options Exercisable (Details)</t>
  </si>
  <si>
    <t>Jan. 31, 2017$ / sharesshares</t>
  </si>
  <si>
    <t>Weighted Average Exercise Price, Options Outstanding (in dollars per share)</t>
  </si>
  <si>
    <t>Number of Stock Options, Options Outstanding (in shares) | shares</t>
  </si>
  <si>
    <t>Weighted Average Remaining Contractual Life, Options Outstanding (Year)</t>
  </si>
  <si>
    <t>Weighted Average Exercise Price, Options Exercisable (in dollars per share)</t>
  </si>
  <si>
    <t>Number of Stock Options, Options Exercisable (in shares) | shares</t>
  </si>
  <si>
    <t>Range 1 [Member]</t>
  </si>
  <si>
    <t>Range of Exercise Prices, Lower Limit (in dollars per share)</t>
  </si>
  <si>
    <t>Range of Exercise Prices, Upper Limit (in dollars per share)</t>
  </si>
  <si>
    <t>1 year 36 days</t>
  </si>
  <si>
    <t>Range 2 [Member]</t>
  </si>
  <si>
    <t>2 years 146 days</t>
  </si>
  <si>
    <t>Range 3 [Member]</t>
  </si>
  <si>
    <t>4 years 146 days</t>
  </si>
  <si>
    <t>Range 4 [Member]</t>
  </si>
  <si>
    <t>6 years 109 days</t>
  </si>
  <si>
    <t>Note 16 - Stock-based Compensation Plans Summary of Nonvested Share (Details) - $ / shares</t>
  </si>
  <si>
    <t>Granted, Weighted- Average Grant-Date Fair Value per Share (in dollars per share)</t>
  </si>
  <si>
    <t>Stock Options Outstanding (in shares)</t>
  </si>
  <si>
    <t>Weighted- Average Grant-Date Fair Value per Share (in dollars per share)</t>
  </si>
  <si>
    <t>Vested (in shares)</t>
  </si>
  <si>
    <t>Vested, Weighted- Average Grant-Date Fair Value per Share (in dollars per share)</t>
  </si>
  <si>
    <t>Note 16 - Stock-based Compensation Plans Summary of Performance Share Units Activity (Details) - USD ($) $ / shares in Units, $ in Millions</t>
  </si>
  <si>
    <t>Number of Units Outstanding (in shares)</t>
  </si>
  <si>
    <t>Weighted-Average Grant Date Fair Value, PSU (in dollars per share)</t>
  </si>
  <si>
    <t>Weighted-Average Remaining Contractual, PSU (Year)</t>
  </si>
  <si>
    <t>6 years 219 days</t>
  </si>
  <si>
    <t>7 years 73 days</t>
  </si>
  <si>
    <t>7 years 328 days</t>
  </si>
  <si>
    <t>Aggregate Intrinsic Value, PSU</t>
  </si>
  <si>
    <t>Number of PSUs Granted (in shares)</t>
  </si>
  <si>
    <t>PSUs Granted, Weighted-Average Granted Date Fair Value (in dollars per share)</t>
  </si>
  <si>
    <t>Performance units issued (in shares)</t>
  </si>
  <si>
    <t>Performance units issued, weighted-average granted date fair value (in dollars per share)</t>
  </si>
  <si>
    <t>Exercisable at January 31, 2016, number of units (in shares)</t>
  </si>
  <si>
    <t>Exercisable at January 31, 2016, PSU weighted-average granted date fair value (in dollars per share)</t>
  </si>
  <si>
    <t>Exercisable at January 31, 2016, Weighted-Average Remaining Contractual, PSU (Year)</t>
  </si>
  <si>
    <t>5 years 292 days</t>
  </si>
  <si>
    <t>Exercisable at January 31, 2016, Aggregate Intrinsic Value, PSU</t>
  </si>
  <si>
    <t>Note 16 - Stock-based Compensation Plans - Summary of Restricted Share Units Activity (Details) - USD ($) $ / shares in Units, $ in Millions</t>
  </si>
  <si>
    <t>6 years 255 days</t>
  </si>
  <si>
    <t>7 years 146 days</t>
  </si>
  <si>
    <t>Vested or expected to vest at January 31, 2016, RSU (in shares)</t>
  </si>
  <si>
    <t>6 years 146 days</t>
  </si>
  <si>
    <t>Note 16 - Stock-based Compensation Plans - Summary of CRSU Plan Activity (Details) - shares</t>
  </si>
  <si>
    <t>Number of Units Outstanding, CRSU (in shares)</t>
  </si>
  <si>
    <t>Weighted-Average Remaining Contractual Life, CRSU (Year)</t>
  </si>
  <si>
    <t>1 year 146 days</t>
  </si>
  <si>
    <t>Number of Units Granted, CRSU (in shares)</t>
  </si>
  <si>
    <t>Number of Units Vested and settled in cash, CRSU (in shares)</t>
  </si>
  <si>
    <t>Non-vested at January 31, 2016, CRSU (in shares)</t>
  </si>
  <si>
    <t>Non-vested at January 31, 2016, Weighted-Average Remaining Contractual Life, CRSU (Year)</t>
  </si>
  <si>
    <t>Note 17 - Income Taxes (Details Textual) - USD ($) $ in Millions</t>
  </si>
  <si>
    <t>Income Before Taxes, Percent</t>
  </si>
  <si>
    <t>24.00%</t>
  </si>
  <si>
    <t>26.00%</t>
  </si>
  <si>
    <t>31.00%</t>
  </si>
  <si>
    <t>Effective Income Tax Rate Reconciliation, Percent</t>
  </si>
  <si>
    <t>13.00%</t>
  </si>
  <si>
    <t>5.00%</t>
  </si>
  <si>
    <t>Increase Decrease In Currentl Tax Expense Due To Nondectible Expenses</t>
  </si>
  <si>
    <t>Increase (Decrease) In Current Tax Expense Due to Estimate of Uncertain Tax Positions</t>
  </si>
  <si>
    <t>Increase (Decrease) In Current Tax Expense Due To Income Tax of Previous Periods</t>
  </si>
  <si>
    <t>Undistributed Earnings of Foreign Subsidiaries</t>
  </si>
  <si>
    <t>Liability for Uncertainty in Income Taxes, Noncurrent</t>
  </si>
  <si>
    <t>Unrecognized Tax Benefits that Would Impact Effective Tax Rate</t>
  </si>
  <si>
    <t>Significant Change in Unrecognized Tax Benefits is Reasonably Possible, Amount of Unrecorded Benefit</t>
  </si>
  <si>
    <t>Note 17 - Income Taxes - Income (Loss) before Income Taxes Earned by Tax Jurisdictions (Details) - USD ($) $ in Thousands</t>
  </si>
  <si>
    <t>Income (loss) from continuing operations</t>
  </si>
  <si>
    <t>CANADA</t>
  </si>
  <si>
    <t>UNITED STATES</t>
  </si>
  <si>
    <t>Other Countries [Member]</t>
  </si>
  <si>
    <t>Note 17 - Income Taxes - Income Tax Expense (Recovery) Incurred by Jurisdictions (Details) - USD ($) $ in Thousands</t>
  </si>
  <si>
    <t>Note 17 - Income Taxes - Components of Deferred Income Tax Assets and Liabilities (Details) - USD ($) $ in Thousands</t>
  </si>
  <si>
    <t>Accruals not currently deductible</t>
  </si>
  <si>
    <t>Accumulated net operating losses</t>
  </si>
  <si>
    <t>Corporate minimum taxes</t>
  </si>
  <si>
    <t>Research and development and other tax credits and expenses</t>
  </si>
  <si>
    <t>Other timing differences</t>
  </si>
  <si>
    <t>Total deferred income tax assets</t>
  </si>
  <si>
    <t>Difference between tax and accounting basis of intangible assets</t>
  </si>
  <si>
    <t>Difference between tax and accounting basis of property and equipment</t>
  </si>
  <si>
    <t>Uncertain tax positions incurred in loss years</t>
  </si>
  <si>
    <t>Total deferred income tax liabilities</t>
  </si>
  <si>
    <t>Net deferred income taxes</t>
  </si>
  <si>
    <t>Valuation allowance</t>
  </si>
  <si>
    <t>Net deferred income taxes, net of valuation allowance</t>
  </si>
  <si>
    <t>Note 17 - Income Taxes - Provision (Recovery) for Income Taxes from the Expected Provision at the Statutory Rates (Details) - USD ($) $ in Thousands</t>
  </si>
  <si>
    <t>Net income before taxes</t>
  </si>
  <si>
    <t>Combined basic Canadian statutory rates</t>
  </si>
  <si>
    <t>26.50%</t>
  </si>
  <si>
    <t>Income tax expense based on the above rates</t>
  </si>
  <si>
    <t>Permanent differences including amortization of intangible assets</t>
  </si>
  <si>
    <t>Effect of differences between Canadian and foreign tax rates</t>
  </si>
  <si>
    <t>Effect of rate changes on current year timing differences</t>
  </si>
  <si>
    <t>Adjustments relating to previous periods</t>
  </si>
  <si>
    <t>Increase (decrease) in tax reserves</t>
  </si>
  <si>
    <t>Stock compensation</t>
  </si>
  <si>
    <t>Deferred tax charges</t>
  </si>
  <si>
    <t>Other, including foreign exchange</t>
  </si>
  <si>
    <t>Income tax expense</t>
  </si>
  <si>
    <t>Note 17 - Income Taxes - Income Tax Loss Carryforwards Expiration Dates (Details) $ in Thousands</t>
  </si>
  <si>
    <t>Operating loss carryforwards</t>
  </si>
  <si>
    <t>Expire Next 12 Months [Member]</t>
  </si>
  <si>
    <t>Expire Year Two [Member]</t>
  </si>
  <si>
    <t>Expire Year Three [Member]</t>
  </si>
  <si>
    <t>Expire Year Four [Member]</t>
  </si>
  <si>
    <t>Expire Year Five [Member]</t>
  </si>
  <si>
    <t>Expire Thereafter [Member]</t>
  </si>
  <si>
    <t>United States [Member]</t>
  </si>
  <si>
    <t>United States [Member] | Expire Next 12 Months [Member]</t>
  </si>
  <si>
    <t>United States [Member] | Expire Year Two [Member]</t>
  </si>
  <si>
    <t>United States [Member] | Expire Year Three [Member]</t>
  </si>
  <si>
    <t>United States [Member] | Expire Year Four [Member]</t>
  </si>
  <si>
    <t>United States [Member] | Expire Year Five [Member]</t>
  </si>
  <si>
    <t>United States [Member] | Expire Thereafter [Member]</t>
  </si>
  <si>
    <t>EMEA [Member]</t>
  </si>
  <si>
    <t>EMEA [Member] | Expire Next 12 Months [Member]</t>
  </si>
  <si>
    <t>EMEA [Member] | Expire Year Two [Member]</t>
  </si>
  <si>
    <t>EMEA [Member] | Expire Year Three [Member]</t>
  </si>
  <si>
    <t>EMEA [Member] | Expire Year Four [Member]</t>
  </si>
  <si>
    <t>EMEA [Member] | Expire Year Five [Member]</t>
  </si>
  <si>
    <t>EMEA [Member] | Expire Thereafter [Member]</t>
  </si>
  <si>
    <t>Asia Pacific [Member]</t>
  </si>
  <si>
    <t>Asia Pacific [Member] | Expire Next 12 Months [Member]</t>
  </si>
  <si>
    <t>Asia Pacific [Member] | Expire Year Two [Member]</t>
  </si>
  <si>
    <t>Asia Pacific [Member] | Expire Year Three [Member]</t>
  </si>
  <si>
    <t>Asia Pacific [Member] | Expire Year Four [Member]</t>
  </si>
  <si>
    <t>Asia Pacific [Member] | Expire Year Five [Member]</t>
  </si>
  <si>
    <t>Asia Pacific [Member] | Expire Thereafter [Member]</t>
  </si>
  <si>
    <t>Note 17 - Income Taxes - Reconciliation of the Total Estimated Liability Associated with Uncertain Tax Provisions (Details) - USD ($) $ in Thousands</t>
  </si>
  <si>
    <t>Liability, beginning of year</t>
  </si>
  <si>
    <t>Gross increases – current period</t>
  </si>
  <si>
    <t>Lapsing due to statutes of limitations</t>
  </si>
  <si>
    <t>Liability, end of year</t>
  </si>
  <si>
    <t>Note 18 - Deferred Tax Charge (Details Textual)</t>
  </si>
  <si>
    <t>Minimum [Member]</t>
  </si>
  <si>
    <t>Amortization Period of Deferred Tax Charge</t>
  </si>
  <si>
    <t>Maximum [Member]</t>
  </si>
  <si>
    <t>Note 19 - Other Charges (Details Textual) - Workforce Reduction Charges, Office Closure Costs and Network Consolidation Costs [Member] - USD ($) $ in Millions</t>
  </si>
  <si>
    <t>Fiscal 2017 Restructuring Plan [Member]</t>
  </si>
  <si>
    <t>Restructuring and Related Cost, Cost Incurred to Date</t>
  </si>
  <si>
    <t>Fiscal 2015 Restructuring Plan [Member]</t>
  </si>
  <si>
    <t>Note 19 - Other Charges - Other Charges Included in Consolidated Statements of Operations (Details) - USD ($) $ in Thousands</t>
  </si>
  <si>
    <t>Acquisition-related costs</t>
  </si>
  <si>
    <t>Executive Officer [Member]</t>
  </si>
  <si>
    <t>Restructuring plan</t>
  </si>
  <si>
    <t>Other Restructuring Plans [Member]</t>
  </si>
  <si>
    <t>Note 19 - Other Charges - Changes in Restructuring Provision (Details) - USD ($) $ in Thousands</t>
  </si>
  <si>
    <t>Balance</t>
  </si>
  <si>
    <t>Cash draw downs</t>
  </si>
  <si>
    <t>Foreign exchange</t>
  </si>
  <si>
    <t>Fiscal 2017 Restructuring Plan [Member] | Workforce Reduction [Member]</t>
  </si>
  <si>
    <t>Fiscal 2017 Restructuring Plan [Member] | Facility Closing [Member]</t>
  </si>
  <si>
    <t>Fiscal 2015 Restructuring Plan [Member] | Workforce Reduction [Member]</t>
  </si>
  <si>
    <t>Fiscal 2015 Restructuring Plan [Member] | Facility Closing [Member]</t>
  </si>
  <si>
    <t>Fiscal 2015 Restructuring Plan [Member] | Other Restructuring [Member]</t>
  </si>
  <si>
    <t>Note 20 - Segmented Information (Details Textual)</t>
  </si>
  <si>
    <t>Number of Reportable Segments</t>
  </si>
  <si>
    <t>Note 20 - Segmented Information - Segmented Revenue by Geographical Location of Customer (Details) - USD ($) $ in Thousands</t>
  </si>
  <si>
    <t>Geographical Revenue</t>
  </si>
  <si>
    <t>Note 20 - Segmented Information - Segmented Revenue by Revenue Type (Details) - USD ($) $ in Thousands</t>
  </si>
  <si>
    <t>Segmented Revenue</t>
  </si>
  <si>
    <t>Services [Member]</t>
  </si>
  <si>
    <t>Licenses [Member]</t>
  </si>
  <si>
    <t>Note 20 - Segmented Information - Long-lived Assets by Geographical Location (Details) - USD ($) $ in Thousands</t>
  </si>
  <si>
    <t>Geograhical long-lived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501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75874684</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9</v>
      </c>
    </row>
    <row r="3" spans="1:2">
      <c r="A3" s="3" t="s">
        <v>146</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9</v>
      </c>
    </row>
    <row r="3" spans="1:2">
      <c r="A3" s="3" t="s">
        <v>146</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9</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9</v>
      </c>
    </row>
    <row r="3" spans="1:2">
      <c r="A3" s="3" t="s">
        <v>14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9</v>
      </c>
    </row>
    <row r="3" spans="1:2">
      <c r="A3" s="3" t="s">
        <v>146</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9</v>
      </c>
    </row>
    <row r="3" spans="1:2">
      <c r="A3" s="3" t="s">
        <v>146</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9</v>
      </c>
    </row>
    <row r="3" spans="1:2">
      <c r="A3" s="3" t="s">
        <v>14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9</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9</v>
      </c>
    </row>
    <row r="3" spans="1:2">
      <c r="A3" s="3" t="s">
        <v>146</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9</v>
      </c>
    </row>
    <row r="3" spans="1:2">
      <c r="A3" s="3" t="s">
        <v>14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38135</v>
      </c>
      <c r="C3" s="6" t="n">
        <v>37213</v>
      </c>
    </row>
    <row r="4" spans="1:3">
      <c r="A4" s="4" t="s">
        <v>33</v>
      </c>
      <c r="B4" s="4" t="s">
        <v>34</v>
      </c>
      <c r="C4" s="5" t="n">
        <v>4639</v>
      </c>
    </row>
    <row r="5" spans="1:3">
      <c r="A5" s="3" t="s">
        <v>35</v>
      </c>
    </row>
    <row r="6" spans="1:3">
      <c r="A6" s="4" t="s">
        <v>36</v>
      </c>
      <c r="B6" s="5" t="n">
        <v>25401</v>
      </c>
      <c r="C6" s="5" t="n">
        <v>25614</v>
      </c>
    </row>
    <row r="7" spans="1:3">
      <c r="A7" s="4" t="s">
        <v>37</v>
      </c>
      <c r="B7" s="5" t="n">
        <v>3709</v>
      </c>
      <c r="C7" s="5" t="n">
        <v>3131</v>
      </c>
    </row>
    <row r="8" spans="1:3">
      <c r="A8" s="4" t="s">
        <v>38</v>
      </c>
      <c r="B8" s="5" t="n">
        <v>5149</v>
      </c>
      <c r="C8" s="5" t="n">
        <v>4205</v>
      </c>
    </row>
    <row r="9" spans="1:3">
      <c r="A9" s="4" t="s">
        <v>39</v>
      </c>
      <c r="B9" s="5" t="n">
        <v>167</v>
      </c>
      <c r="C9" s="5" t="n">
        <v>155</v>
      </c>
    </row>
    <row r="10" spans="1:3">
      <c r="B10" s="5" t="n">
        <v>72561</v>
      </c>
      <c r="C10" s="5" t="n">
        <v>74957</v>
      </c>
    </row>
    <row r="11" spans="1:3">
      <c r="A11" s="4" t="s">
        <v>40</v>
      </c>
      <c r="B11" s="5" t="n">
        <v>1525</v>
      </c>
      <c r="C11" s="5" t="n">
        <v>468</v>
      </c>
    </row>
    <row r="12" spans="1:3">
      <c r="A12" s="4" t="s">
        <v>41</v>
      </c>
      <c r="B12" s="5" t="n">
        <v>10447</v>
      </c>
      <c r="C12" s="5" t="n">
        <v>8604</v>
      </c>
    </row>
    <row r="13" spans="1:3">
      <c r="A13" s="4" t="s">
        <v>42</v>
      </c>
      <c r="B13" s="5" t="n">
        <v>7027</v>
      </c>
      <c r="C13" s="5" t="n">
        <v>16804</v>
      </c>
    </row>
    <row r="14" spans="1:3">
      <c r="A14" s="4" t="s">
        <v>43</v>
      </c>
      <c r="B14" s="5" t="n">
        <v>422</v>
      </c>
      <c r="C14" s="5" t="n">
        <v>906</v>
      </c>
    </row>
    <row r="15" spans="1:3">
      <c r="A15" s="4" t="s">
        <v>44</v>
      </c>
      <c r="B15" s="5" t="n">
        <v>145445</v>
      </c>
      <c r="C15" s="5" t="n">
        <v>133562</v>
      </c>
    </row>
    <row r="16" spans="1:3">
      <c r="A16" s="4" t="s">
        <v>45</v>
      </c>
      <c r="B16" s="5" t="n">
        <v>263113</v>
      </c>
      <c r="C16" s="5" t="n">
        <v>217486</v>
      </c>
    </row>
    <row r="17" spans="1:3">
      <c r="B17" s="5" t="n">
        <v>500540</v>
      </c>
      <c r="C17" s="5" t="n">
        <v>452787</v>
      </c>
    </row>
    <row r="18" spans="1:3">
      <c r="A18" s="3" t="s">
        <v>46</v>
      </c>
    </row>
    <row r="19" spans="1:3">
      <c r="A19" s="4" t="s">
        <v>47</v>
      </c>
      <c r="B19" s="5" t="n">
        <v>4679</v>
      </c>
      <c r="C19" s="5" t="n">
        <v>4473</v>
      </c>
    </row>
    <row r="20" spans="1:3">
      <c r="A20" s="4" t="s">
        <v>48</v>
      </c>
      <c r="B20" s="5" t="n">
        <v>23247</v>
      </c>
      <c r="C20" s="5" t="n">
        <v>16844</v>
      </c>
    </row>
    <row r="21" spans="1:3">
      <c r="A21" s="4" t="s">
        <v>49</v>
      </c>
      <c r="B21" s="5" t="n">
        <v>2170</v>
      </c>
      <c r="C21" s="5" t="n">
        <v>2086</v>
      </c>
    </row>
    <row r="22" spans="1:3">
      <c r="A22" s="4" t="s">
        <v>50</v>
      </c>
      <c r="B22" s="5" t="n">
        <v>23728</v>
      </c>
      <c r="C22" s="5" t="n">
        <v>16639</v>
      </c>
    </row>
    <row r="23" spans="1:3">
      <c r="B23" s="5" t="n">
        <v>53824</v>
      </c>
      <c r="C23" s="5" t="n">
        <v>40042</v>
      </c>
    </row>
    <row r="24" spans="1:3">
      <c r="A24" s="4" t="s">
        <v>51</v>
      </c>
      <c r="B24" s="5" t="n">
        <v>421</v>
      </c>
      <c r="C24" s="5" t="n">
        <v>941</v>
      </c>
    </row>
    <row r="25" spans="1:3">
      <c r="A25" s="4" t="s">
        <v>52</v>
      </c>
      <c r="B25" s="5" t="n">
        <v>5725</v>
      </c>
      <c r="C25" s="5" t="n">
        <v>3672</v>
      </c>
    </row>
    <row r="26" spans="1:3">
      <c r="A26" s="4" t="s">
        <v>42</v>
      </c>
      <c r="B26" s="5" t="n">
        <v>9975</v>
      </c>
      <c r="C26" s="5" t="n">
        <v>6097</v>
      </c>
    </row>
    <row r="27" spans="1:3">
      <c r="B27" s="5" t="n">
        <v>69945</v>
      </c>
      <c r="C27" s="5" t="n">
        <v>50752</v>
      </c>
    </row>
    <row r="28" spans="1:3">
      <c r="A28" s="4" t="s">
        <v>53</v>
      </c>
      <c r="B28" s="4" t="s">
        <v>34</v>
      </c>
      <c r="C28" s="4" t="s">
        <v>34</v>
      </c>
    </row>
    <row r="29" spans="1:3">
      <c r="A29" s="3" t="s">
        <v>54</v>
      </c>
    </row>
    <row r="30" spans="1:3">
      <c r="A30" s="4" t="s">
        <v>55</v>
      </c>
      <c r="B30" s="5" t="n">
        <v>253242</v>
      </c>
      <c r="C30" s="5" t="n">
        <v>252471</v>
      </c>
    </row>
    <row r="31" spans="1:3">
      <c r="A31" s="4" t="s">
        <v>56</v>
      </c>
      <c r="B31" s="5" t="n">
        <v>448597</v>
      </c>
      <c r="C31" s="5" t="n">
        <v>446747</v>
      </c>
    </row>
    <row r="32" spans="1:3">
      <c r="A32" s="4" t="s">
        <v>57</v>
      </c>
      <c r="B32" s="5" t="n">
        <v>-32779</v>
      </c>
      <c r="C32" s="5" t="n">
        <v>-34880</v>
      </c>
    </row>
    <row r="33" spans="1:3">
      <c r="A33" s="4" t="s">
        <v>58</v>
      </c>
      <c r="B33" s="5" t="n">
        <v>-238465</v>
      </c>
      <c r="C33" s="5" t="n">
        <v>-262303</v>
      </c>
    </row>
    <row r="34" spans="1:3">
      <c r="B34" s="5" t="n">
        <v>430595</v>
      </c>
      <c r="C34" s="5" t="n">
        <v>402035</v>
      </c>
    </row>
    <row r="35" spans="1:3">
      <c r="B35" s="6" t="n">
        <v>500540</v>
      </c>
      <c r="C35" s="6" t="n">
        <v>452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9</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9</v>
      </c>
    </row>
    <row r="3" spans="1:2">
      <c r="A3" s="3" t="s">
        <v>14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9</v>
      </c>
    </row>
    <row r="3" spans="1:2">
      <c r="A3" s="3" t="s">
        <v>14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9</v>
      </c>
    </row>
    <row r="3" spans="1:2">
      <c r="A3" s="3" t="s">
        <v>14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9</v>
      </c>
    </row>
    <row r="3" spans="1:2">
      <c r="A3" s="3" t="s">
        <v>146</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9</v>
      </c>
    </row>
    <row r="3" spans="1:2">
      <c r="A3" s="3" t="s">
        <v>146</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5"/>
  </cols>
  <sheetData>
    <row r="1" spans="1:2">
      <c r="A1" s="1" t="s">
        <v>197</v>
      </c>
      <c r="B1" s="2" t="s">
        <v>1</v>
      </c>
    </row>
    <row r="2" spans="1:2">
      <c r="B2" s="2" t="s">
        <v>29</v>
      </c>
    </row>
    <row r="3" spans="1:2">
      <c r="A3" s="3" t="s">
        <v>146</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9</v>
      </c>
    </row>
    <row r="3" spans="1:2">
      <c r="A3" s="3" t="s">
        <v>146</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9</v>
      </c>
    </row>
    <row r="3" spans="1:2">
      <c r="A3" s="3" t="s">
        <v>14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9</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9</v>
      </c>
      <c r="C1" s="2" t="s">
        <v>30</v>
      </c>
    </row>
    <row r="2" spans="1:3">
      <c r="A2" s="4" t="s">
        <v>60</v>
      </c>
      <c r="B2" s="5" t="n">
        <v>75874684</v>
      </c>
      <c r="C2" s="5" t="n">
        <v>75761184</v>
      </c>
    </row>
    <row r="3" spans="1:3">
      <c r="A3" s="4" t="s">
        <v>61</v>
      </c>
      <c r="B3" s="5" t="n">
        <v>75874684</v>
      </c>
      <c r="C3" s="5" t="n">
        <v>75761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9</v>
      </c>
    </row>
    <row r="3" spans="1:2">
      <c r="A3" s="3" t="s">
        <v>24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9</v>
      </c>
    </row>
    <row r="3" spans="1:2">
      <c r="A3" s="3" t="s">
        <v>24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9</v>
      </c>
    </row>
    <row r="3" spans="1:2">
      <c r="A3" s="3" t="s">
        <v>24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9</v>
      </c>
    </row>
    <row r="3" spans="1:2">
      <c r="A3" s="3" t="s">
        <v>24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9</v>
      </c>
    </row>
    <row r="3" spans="1:2">
      <c r="A3" s="3" t="s">
        <v>24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9</v>
      </c>
    </row>
    <row r="3" spans="1:2">
      <c r="A3" s="3" t="s">
        <v>245</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9</v>
      </c>
    </row>
    <row r="3" spans="1:2">
      <c r="A3" s="3" t="s">
        <v>245</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9</v>
      </c>
    </row>
    <row r="3" spans="1:2">
      <c r="A3" s="3" t="s">
        <v>245</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9</v>
      </c>
    </row>
    <row r="3" spans="1:2">
      <c r="A3" s="3" t="s">
        <v>245</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v>
      </c>
      <c r="B1" s="2" t="s">
        <v>1</v>
      </c>
    </row>
    <row r="2" spans="1:4">
      <c r="B2" s="2" t="s">
        <v>29</v>
      </c>
      <c r="C2" s="2" t="s">
        <v>30</v>
      </c>
      <c r="D2" s="2" t="s">
        <v>63</v>
      </c>
    </row>
    <row r="3" spans="1:4">
      <c r="A3" s="4" t="s">
        <v>64</v>
      </c>
      <c r="B3" s="6" t="n">
        <v>203779</v>
      </c>
      <c r="C3" s="6" t="n">
        <v>184993</v>
      </c>
      <c r="D3" s="6" t="n">
        <v>170860</v>
      </c>
    </row>
    <row r="4" spans="1:4">
      <c r="A4" s="4" t="s">
        <v>65</v>
      </c>
      <c r="B4" s="5" t="n">
        <v>56051</v>
      </c>
      <c r="C4" s="5" t="n">
        <v>53859</v>
      </c>
      <c r="D4" s="5" t="n">
        <v>54879</v>
      </c>
    </row>
    <row r="5" spans="1:4">
      <c r="A5" s="4" t="s">
        <v>66</v>
      </c>
      <c r="B5" s="5" t="n">
        <v>147728</v>
      </c>
      <c r="C5" s="5" t="n">
        <v>131134</v>
      </c>
      <c r="D5" s="5" t="n">
        <v>115981</v>
      </c>
    </row>
    <row r="6" spans="1:4">
      <c r="A6" s="3" t="s">
        <v>67</v>
      </c>
    </row>
    <row r="7" spans="1:4">
      <c r="A7" s="4" t="s">
        <v>68</v>
      </c>
      <c r="B7" s="5" t="n">
        <v>24943</v>
      </c>
      <c r="C7" s="5" t="n">
        <v>22424</v>
      </c>
      <c r="D7" s="5" t="n">
        <v>20404</v>
      </c>
    </row>
    <row r="8" spans="1:4">
      <c r="A8" s="4" t="s">
        <v>69</v>
      </c>
      <c r="B8" s="5" t="n">
        <v>35556</v>
      </c>
      <c r="C8" s="5" t="n">
        <v>31293</v>
      </c>
      <c r="D8" s="5" t="n">
        <v>28077</v>
      </c>
    </row>
    <row r="9" spans="1:4">
      <c r="A9" s="4" t="s">
        <v>70</v>
      </c>
      <c r="B9" s="5" t="n">
        <v>23077</v>
      </c>
      <c r="C9" s="5" t="n">
        <v>21607</v>
      </c>
      <c r="D9" s="5" t="n">
        <v>20333</v>
      </c>
    </row>
    <row r="10" spans="1:4">
      <c r="B10" s="5" t="n">
        <v>3455</v>
      </c>
      <c r="C10" s="5" t="n">
        <v>1492</v>
      </c>
      <c r="D10" s="5" t="n">
        <v>2876</v>
      </c>
    </row>
    <row r="11" spans="1:4">
      <c r="A11" s="4" t="s">
        <v>71</v>
      </c>
      <c r="B11" s="5" t="n">
        <v>30001</v>
      </c>
      <c r="C11" s="5" t="n">
        <v>26222</v>
      </c>
      <c r="D11" s="5" t="n">
        <v>21715</v>
      </c>
    </row>
    <row r="12" spans="1:4">
      <c r="B12" s="5" t="n">
        <v>117032</v>
      </c>
      <c r="C12" s="5" t="n">
        <v>103037</v>
      </c>
      <c r="D12" s="5" t="n">
        <v>93405</v>
      </c>
    </row>
    <row r="13" spans="1:4">
      <c r="A13" s="4" t="s">
        <v>72</v>
      </c>
      <c r="B13" s="5" t="n">
        <v>30696</v>
      </c>
      <c r="C13" s="5" t="n">
        <v>28097</v>
      </c>
      <c r="D13" s="5" t="n">
        <v>22576</v>
      </c>
    </row>
    <row r="14" spans="1:4">
      <c r="A14" s="4" t="s">
        <v>73</v>
      </c>
      <c r="B14" s="5" t="n">
        <v>-611</v>
      </c>
      <c r="C14" s="5" t="n">
        <v>-522</v>
      </c>
      <c r="D14" s="5" t="n">
        <v>-1088</v>
      </c>
    </row>
    <row r="15" spans="1:4">
      <c r="A15" s="4" t="s">
        <v>74</v>
      </c>
      <c r="B15" s="5" t="n">
        <v>1415</v>
      </c>
      <c r="C15" s="5" t="n">
        <v>195</v>
      </c>
      <c r="D15" s="5" t="n">
        <v>333</v>
      </c>
    </row>
    <row r="16" spans="1:4">
      <c r="A16" s="4" t="s">
        <v>75</v>
      </c>
      <c r="B16" s="5" t="n">
        <v>31500</v>
      </c>
      <c r="C16" s="5" t="n">
        <v>27770</v>
      </c>
      <c r="D16" s="5" t="n">
        <v>21821</v>
      </c>
    </row>
    <row r="17" spans="1:4">
      <c r="A17" s="3" t="s">
        <v>76</v>
      </c>
    </row>
    <row r="18" spans="1:4">
      <c r="A18" s="4" t="s">
        <v>77</v>
      </c>
      <c r="B18" s="5" t="n">
        <v>4022</v>
      </c>
      <c r="C18" s="5" t="n">
        <v>1443</v>
      </c>
      <c r="D18" s="5" t="n">
        <v>2784</v>
      </c>
    </row>
    <row r="19" spans="1:4">
      <c r="A19" s="4" t="s">
        <v>78</v>
      </c>
      <c r="B19" s="5" t="n">
        <v>3640</v>
      </c>
      <c r="C19" s="5" t="n">
        <v>5765</v>
      </c>
      <c r="D19" s="5" t="n">
        <v>3978</v>
      </c>
    </row>
    <row r="20" spans="1:4">
      <c r="B20" s="5" t="n">
        <v>7662</v>
      </c>
      <c r="C20" s="5" t="n">
        <v>7208</v>
      </c>
      <c r="D20" s="5" t="n">
        <v>6762</v>
      </c>
    </row>
    <row r="21" spans="1:4">
      <c r="A21" s="4" t="s">
        <v>79</v>
      </c>
      <c r="B21" s="6" t="n">
        <v>23838</v>
      </c>
      <c r="C21" s="6" t="n">
        <v>20562</v>
      </c>
      <c r="D21" s="6" t="n">
        <v>15059</v>
      </c>
    </row>
    <row r="22" spans="1:4">
      <c r="A22" s="3" t="s">
        <v>80</v>
      </c>
    </row>
    <row r="23" spans="1:4">
      <c r="A23" s="4" t="s">
        <v>81</v>
      </c>
      <c r="B23" s="7" t="n">
        <v>0.31</v>
      </c>
      <c r="C23" s="7" t="n">
        <v>0.27</v>
      </c>
      <c r="D23" s="7" t="n">
        <v>0.21</v>
      </c>
    </row>
    <row r="24" spans="1:4">
      <c r="A24" s="4" t="s">
        <v>82</v>
      </c>
      <c r="B24" s="7" t="n">
        <v>0.31</v>
      </c>
      <c r="C24" s="7" t="n">
        <v>0.27</v>
      </c>
      <c r="D24" s="7" t="n">
        <v>0.21</v>
      </c>
    </row>
    <row r="25" spans="1:4">
      <c r="A25" s="3" t="s">
        <v>83</v>
      </c>
    </row>
    <row r="26" spans="1:4">
      <c r="A26" s="4" t="s">
        <v>84</v>
      </c>
      <c r="B26" s="5" t="n">
        <v>75800</v>
      </c>
      <c r="C26" s="5" t="n">
        <v>75595</v>
      </c>
      <c r="D26" s="5" t="n">
        <v>70559</v>
      </c>
    </row>
    <row r="27" spans="1:4">
      <c r="A27" s="4" t="s">
        <v>85</v>
      </c>
      <c r="B27" s="5" t="n">
        <v>76515</v>
      </c>
      <c r="C27" s="5" t="n">
        <v>76409</v>
      </c>
      <c r="D27" s="5" t="n">
        <v>71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9</v>
      </c>
    </row>
    <row r="3" spans="1:2">
      <c r="A3" s="3" t="s">
        <v>245</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3" t="s">
        <v>24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9</v>
      </c>
    </row>
    <row r="3" spans="1:2">
      <c r="A3" s="3" t="s">
        <v>24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9</v>
      </c>
    </row>
    <row r="3" spans="1:2">
      <c r="A3" s="3" t="s">
        <v>24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9</v>
      </c>
    </row>
    <row r="3" spans="1:2">
      <c r="A3" s="3" t="s">
        <v>24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6</v>
      </c>
      <c r="B1" s="2" t="s">
        <v>1</v>
      </c>
    </row>
    <row r="2" spans="1:4">
      <c r="B2" s="2" t="s">
        <v>327</v>
      </c>
      <c r="C2" s="2" t="s">
        <v>328</v>
      </c>
      <c r="D2" s="2" t="s">
        <v>329</v>
      </c>
    </row>
    <row r="3" spans="1:4">
      <c r="A3" s="4" t="s">
        <v>330</v>
      </c>
      <c r="B3" s="6" t="n">
        <v>100</v>
      </c>
      <c r="C3" s="6" t="n">
        <v>-200</v>
      </c>
      <c r="D3" s="6" t="n">
        <v>1400</v>
      </c>
    </row>
    <row r="4" spans="1:4">
      <c r="A4" s="4" t="s">
        <v>331</v>
      </c>
      <c r="B4" s="5" t="n">
        <v>0</v>
      </c>
      <c r="C4" s="5" t="n">
        <v>0</v>
      </c>
      <c r="D4" s="5" t="n">
        <v>0</v>
      </c>
    </row>
    <row r="5" spans="1:4">
      <c r="A5" s="4" t="s">
        <v>332</v>
      </c>
      <c r="B5" s="6" t="n">
        <v>0</v>
      </c>
      <c r="C5" s="6" t="n">
        <v>0</v>
      </c>
      <c r="D5" s="6" t="n">
        <v>0</v>
      </c>
    </row>
    <row r="6" spans="1:4">
      <c r="A6" s="4" t="s">
        <v>333</v>
      </c>
    </row>
    <row r="7" spans="1:4">
      <c r="A7" s="4" t="s">
        <v>334</v>
      </c>
      <c r="B7" s="4" t="s">
        <v>335</v>
      </c>
    </row>
    <row r="8" spans="1:4">
      <c r="A8" s="4" t="s">
        <v>336</v>
      </c>
      <c r="B8" s="4" t="s">
        <v>337</v>
      </c>
    </row>
    <row r="9" spans="1:4">
      <c r="A9" s="4" t="s">
        <v>338</v>
      </c>
    </row>
    <row r="10" spans="1:4">
      <c r="A10" s="4" t="s">
        <v>334</v>
      </c>
      <c r="B10" s="4" t="s">
        <v>339</v>
      </c>
    </row>
    <row r="11" spans="1:4">
      <c r="A11" s="4" t="s">
        <v>336</v>
      </c>
      <c r="B11" s="4" t="s">
        <v>340</v>
      </c>
    </row>
    <row r="12" spans="1:4">
      <c r="A12" s="4" t="s">
        <v>341</v>
      </c>
    </row>
    <row r="13" spans="1:4">
      <c r="A13" s="4" t="s">
        <v>334</v>
      </c>
      <c r="B13" s="4" t="s">
        <v>339</v>
      </c>
    </row>
    <row r="14" spans="1:4">
      <c r="A14" s="4" t="s">
        <v>336</v>
      </c>
      <c r="B14" s="4" t="s">
        <v>340</v>
      </c>
    </row>
    <row r="15" spans="1:4">
      <c r="A15" s="4" t="s">
        <v>342</v>
      </c>
    </row>
    <row r="16" spans="1:4">
      <c r="A16" s="4" t="s">
        <v>343</v>
      </c>
      <c r="C16" s="4" t="s">
        <v>344</v>
      </c>
    </row>
    <row r="17" spans="1:4">
      <c r="A17" s="4" t="s">
        <v>345</v>
      </c>
    </row>
    <row r="18" spans="1:4">
      <c r="A18" s="4" t="s">
        <v>346</v>
      </c>
      <c r="B18" s="4" t="s">
        <v>347</v>
      </c>
    </row>
    <row r="19" spans="1:4">
      <c r="A19" s="4" t="s">
        <v>348</v>
      </c>
    </row>
    <row r="20" spans="1:4">
      <c r="A20" s="4" t="s">
        <v>346</v>
      </c>
      <c r="B20" s="4" t="s">
        <v>349</v>
      </c>
    </row>
    <row r="21" spans="1:4">
      <c r="A21" s="4" t="s">
        <v>350</v>
      </c>
    </row>
    <row r="22" spans="1:4">
      <c r="A22" s="4" t="s">
        <v>334</v>
      </c>
      <c r="B22" s="4" t="s">
        <v>339</v>
      </c>
    </row>
    <row r="23" spans="1:4">
      <c r="A23" s="4" t="s">
        <v>351</v>
      </c>
    </row>
    <row r="24" spans="1:4">
      <c r="A24" s="4" t="s">
        <v>352</v>
      </c>
      <c r="B24" s="4" t="s">
        <v>339</v>
      </c>
    </row>
    <row r="25" spans="1:4">
      <c r="A25" s="4" t="s">
        <v>353</v>
      </c>
    </row>
    <row r="26" spans="1:4">
      <c r="A26" s="4" t="s">
        <v>334</v>
      </c>
      <c r="B26" s="4" t="s">
        <v>335</v>
      </c>
    </row>
    <row r="27" spans="1:4">
      <c r="A27" s="4" t="s">
        <v>354</v>
      </c>
    </row>
    <row r="28" spans="1:4">
      <c r="A28" s="4" t="s">
        <v>352</v>
      </c>
      <c r="B28" s="4" t="s">
        <v>335</v>
      </c>
    </row>
    <row r="29" spans="1:4">
      <c r="A29" s="4" t="s">
        <v>355</v>
      </c>
    </row>
    <row r="30" spans="1:4">
      <c r="A30" s="4" t="s">
        <v>356</v>
      </c>
      <c r="B30" s="4" t="s">
        <v>339</v>
      </c>
    </row>
    <row r="31" spans="1:4">
      <c r="A31" s="4" t="s">
        <v>357</v>
      </c>
    </row>
    <row r="32" spans="1:4">
      <c r="A32" s="4" t="s">
        <v>356</v>
      </c>
      <c r="B32" s="4" t="s">
        <v>358</v>
      </c>
    </row>
    <row r="33" spans="1:4">
      <c r="A33" s="4" t="s">
        <v>359</v>
      </c>
    </row>
    <row r="34" spans="1:4">
      <c r="A34" s="4" t="s">
        <v>356</v>
      </c>
      <c r="B34" s="4" t="s">
        <v>360</v>
      </c>
    </row>
    <row r="35" spans="1:4">
      <c r="A35" s="4" t="s">
        <v>361</v>
      </c>
    </row>
    <row r="36" spans="1:4">
      <c r="A36" s="4" t="s">
        <v>356</v>
      </c>
      <c r="B36" s="4" t="s">
        <v>362</v>
      </c>
    </row>
    <row r="37" spans="1:4">
      <c r="A37" s="4" t="s">
        <v>363</v>
      </c>
    </row>
    <row r="38" spans="1:4">
      <c r="A38" s="4" t="s">
        <v>356</v>
      </c>
      <c r="B38" s="4" t="s">
        <v>364</v>
      </c>
    </row>
    <row r="39" spans="1:4">
      <c r="A39" s="4" t="s">
        <v>365</v>
      </c>
    </row>
    <row r="40" spans="1:4">
      <c r="A40" s="4" t="s">
        <v>356</v>
      </c>
      <c r="B40" s="4" t="s">
        <v>366</v>
      </c>
    </row>
    <row r="41" spans="1:4">
      <c r="A41" s="4" t="s">
        <v>367</v>
      </c>
    </row>
    <row r="42" spans="1:4">
      <c r="A42" s="4" t="s">
        <v>356</v>
      </c>
      <c r="B42" s="4" t="s">
        <v>360</v>
      </c>
    </row>
    <row r="43" spans="1:4">
      <c r="A43" s="4" t="s">
        <v>368</v>
      </c>
    </row>
    <row r="44" spans="1:4">
      <c r="A44" s="4" t="s">
        <v>356</v>
      </c>
      <c r="B44" s="4" t="s">
        <v>362</v>
      </c>
    </row>
    <row r="45" spans="1:4">
      <c r="A45" s="4" t="s">
        <v>369</v>
      </c>
    </row>
    <row r="46" spans="1:4">
      <c r="A46" s="4" t="s">
        <v>370</v>
      </c>
      <c r="B46" s="5" t="n">
        <v>0</v>
      </c>
      <c r="C4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1</v>
      </c>
      <c r="B1" s="2" t="s">
        <v>372</v>
      </c>
      <c r="C1" s="2" t="s">
        <v>373</v>
      </c>
      <c r="D1" s="2" t="s">
        <v>374</v>
      </c>
      <c r="E1" s="2" t="s">
        <v>375</v>
      </c>
      <c r="F1" s="2" t="s">
        <v>376</v>
      </c>
      <c r="G1" s="2" t="s">
        <v>377</v>
      </c>
      <c r="H1" s="2" t="s">
        <v>378</v>
      </c>
      <c r="I1" s="2" t="s">
        <v>379</v>
      </c>
      <c r="J1" s="2" t="s">
        <v>380</v>
      </c>
      <c r="K1" s="2" t="s">
        <v>381</v>
      </c>
      <c r="L1" s="2" t="s">
        <v>382</v>
      </c>
      <c r="M1" s="2" t="s">
        <v>383</v>
      </c>
      <c r="N1" s="2" t="s">
        <v>29</v>
      </c>
      <c r="O1" s="2" t="s">
        <v>30</v>
      </c>
      <c r="P1" s="2" t="s">
        <v>63</v>
      </c>
      <c r="Q1" s="2" t="s">
        <v>384</v>
      </c>
      <c r="R1" s="2" t="s">
        <v>385</v>
      </c>
    </row>
    <row r="2" spans="1:18">
      <c r="A2" s="4" t="s">
        <v>386</v>
      </c>
      <c r="N2" s="6" t="n">
        <v>71348000</v>
      </c>
      <c r="O2" s="6" t="n">
        <v>120853000</v>
      </c>
      <c r="P2" s="6" t="n">
        <v>82152000</v>
      </c>
    </row>
    <row r="3" spans="1:18">
      <c r="A3" s="4" t="s">
        <v>387</v>
      </c>
      <c r="N3" s="5" t="n">
        <v>3019000</v>
      </c>
      <c r="O3" s="6" t="n">
        <v>1416000</v>
      </c>
      <c r="P3" s="6" t="n">
        <v>1666000</v>
      </c>
    </row>
    <row r="4" spans="1:18">
      <c r="A4" s="4" t="s">
        <v>388</v>
      </c>
      <c r="N4" s="5" t="n">
        <v>8600000</v>
      </c>
    </row>
    <row r="5" spans="1:18">
      <c r="A5" s="4" t="s">
        <v>389</v>
      </c>
      <c r="N5" s="6" t="n">
        <v>-400000</v>
      </c>
    </row>
    <row r="6" spans="1:18">
      <c r="A6" s="4" t="s">
        <v>390</v>
      </c>
      <c r="N6" s="4" t="s">
        <v>34</v>
      </c>
      <c r="O6" s="4" t="s">
        <v>34</v>
      </c>
      <c r="P6" s="5" t="n">
        <v>416</v>
      </c>
    </row>
    <row r="7" spans="1:18">
      <c r="A7" s="4" t="s">
        <v>391</v>
      </c>
    </row>
    <row r="8" spans="1:18">
      <c r="A8" s="4" t="s">
        <v>392</v>
      </c>
      <c r="N8" s="6" t="n">
        <v>0</v>
      </c>
      <c r="O8" s="6" t="n">
        <v>0</v>
      </c>
      <c r="P8" s="6" t="n">
        <v>0</v>
      </c>
    </row>
    <row r="9" spans="1:18">
      <c r="A9" s="4" t="s">
        <v>393</v>
      </c>
    </row>
    <row r="10" spans="1:18">
      <c r="A10" s="4" t="s">
        <v>387</v>
      </c>
      <c r="N10" s="5" t="n">
        <v>1000000</v>
      </c>
    </row>
    <row r="11" spans="1:18">
      <c r="A11" s="4" t="s">
        <v>394</v>
      </c>
    </row>
    <row r="12" spans="1:18">
      <c r="A12" s="4" t="s">
        <v>386</v>
      </c>
      <c r="B12" s="6" t="n">
        <v>52500000</v>
      </c>
      <c r="N12" s="5" t="n">
        <v>52541000</v>
      </c>
    </row>
    <row r="13" spans="1:18">
      <c r="A13" s="4" t="s">
        <v>395</v>
      </c>
      <c r="B13" s="5" t="n">
        <v>1500000</v>
      </c>
    </row>
    <row r="14" spans="1:18">
      <c r="A14" s="4" t="s">
        <v>396</v>
      </c>
      <c r="B14" s="6" t="n">
        <v>1400000</v>
      </c>
    </row>
    <row r="15" spans="1:18">
      <c r="A15" s="4" t="s">
        <v>397</v>
      </c>
      <c r="Q15" s="6" t="n">
        <v>100000</v>
      </c>
    </row>
    <row r="16" spans="1:18">
      <c r="A16" s="4" t="s">
        <v>398</v>
      </c>
      <c r="N16" s="5" t="n">
        <v>52173000</v>
      </c>
    </row>
    <row r="17" spans="1:18">
      <c r="A17" s="4" t="s">
        <v>399</v>
      </c>
    </row>
    <row r="18" spans="1:18">
      <c r="A18" s="4" t="s">
        <v>386</v>
      </c>
      <c r="C18" s="6" t="n">
        <v>2500000</v>
      </c>
      <c r="N18" s="5" t="n">
        <v>2456000</v>
      </c>
    </row>
    <row r="19" spans="1:18">
      <c r="A19" s="4" t="s">
        <v>395</v>
      </c>
      <c r="C19" s="5" t="n">
        <v>200000</v>
      </c>
    </row>
    <row r="20" spans="1:18">
      <c r="A20" s="4" t="s">
        <v>396</v>
      </c>
      <c r="C20" s="5" t="n">
        <v>200000</v>
      </c>
    </row>
    <row r="21" spans="1:18">
      <c r="A21" s="4" t="s">
        <v>397</v>
      </c>
      <c r="C21" s="6" t="n">
        <v>0</v>
      </c>
    </row>
    <row r="22" spans="1:18">
      <c r="A22" s="4" t="s">
        <v>398</v>
      </c>
      <c r="N22" s="5" t="n">
        <v>2460000</v>
      </c>
    </row>
    <row r="23" spans="1:18">
      <c r="A23" s="4" t="s">
        <v>400</v>
      </c>
    </row>
    <row r="24" spans="1:18">
      <c r="A24" s="4" t="s">
        <v>386</v>
      </c>
      <c r="D24" s="6" t="n">
        <v>5700000</v>
      </c>
      <c r="N24" s="5" t="n">
        <v>5703000</v>
      </c>
    </row>
    <row r="25" spans="1:18">
      <c r="A25" s="4" t="s">
        <v>395</v>
      </c>
      <c r="D25" s="5" t="n">
        <v>100000</v>
      </c>
    </row>
    <row r="26" spans="1:18">
      <c r="A26" s="4" t="s">
        <v>396</v>
      </c>
      <c r="D26" s="5" t="n">
        <v>100000</v>
      </c>
    </row>
    <row r="27" spans="1:18">
      <c r="A27" s="4" t="s">
        <v>397</v>
      </c>
      <c r="D27" s="5" t="n">
        <v>0</v>
      </c>
    </row>
    <row r="28" spans="1:18">
      <c r="A28" s="4" t="s">
        <v>401</v>
      </c>
      <c r="D28" s="5" t="n">
        <v>1600000</v>
      </c>
      <c r="R28" s="6" t="n">
        <v>1600000</v>
      </c>
    </row>
    <row r="29" spans="1:18">
      <c r="A29" s="4" t="s">
        <v>402</v>
      </c>
      <c r="D29" s="6" t="n">
        <v>700000</v>
      </c>
      <c r="N29" s="5" t="n">
        <v>700000</v>
      </c>
    </row>
    <row r="30" spans="1:18">
      <c r="A30" s="4" t="s">
        <v>398</v>
      </c>
      <c r="N30" s="5" t="n">
        <v>6248000</v>
      </c>
    </row>
    <row r="31" spans="1:18">
      <c r="A31" s="4" t="s">
        <v>403</v>
      </c>
    </row>
    <row r="32" spans="1:18">
      <c r="A32" s="4" t="s">
        <v>386</v>
      </c>
      <c r="E32" s="6" t="n">
        <v>10600000</v>
      </c>
      <c r="N32" s="5" t="n">
        <v>10648000</v>
      </c>
    </row>
    <row r="33" spans="1:18">
      <c r="A33" s="4" t="s">
        <v>395</v>
      </c>
      <c r="E33" s="5" t="n">
        <v>600000</v>
      </c>
    </row>
    <row r="34" spans="1:18">
      <c r="A34" s="4" t="s">
        <v>396</v>
      </c>
      <c r="E34" s="5" t="n">
        <v>400000</v>
      </c>
    </row>
    <row r="35" spans="1:18">
      <c r="A35" s="4" t="s">
        <v>397</v>
      </c>
      <c r="E35" s="6" t="n">
        <v>200000</v>
      </c>
    </row>
    <row r="36" spans="1:18">
      <c r="A36" s="4" t="s">
        <v>398</v>
      </c>
      <c r="N36" s="6" t="n">
        <v>10622000</v>
      </c>
    </row>
    <row r="37" spans="1:18">
      <c r="A37" s="4" t="s">
        <v>404</v>
      </c>
    </row>
    <row r="38" spans="1:18">
      <c r="A38" s="4" t="s">
        <v>386</v>
      </c>
      <c r="O38" s="5" t="n">
        <v>29459000</v>
      </c>
    </row>
    <row r="39" spans="1:18">
      <c r="A39" s="4" t="s">
        <v>395</v>
      </c>
      <c r="F39" s="6" t="n">
        <v>300000</v>
      </c>
    </row>
    <row r="40" spans="1:18">
      <c r="A40" s="4" t="s">
        <v>396</v>
      </c>
      <c r="F40" s="5" t="n">
        <v>300000</v>
      </c>
    </row>
    <row r="41" spans="1:18">
      <c r="A41" s="4" t="s">
        <v>398</v>
      </c>
      <c r="F41" s="6" t="n">
        <v>29500000</v>
      </c>
      <c r="O41" s="5" t="n">
        <v>29435</v>
      </c>
    </row>
    <row r="42" spans="1:18">
      <c r="A42" s="4" t="s">
        <v>405</v>
      </c>
    </row>
    <row r="43" spans="1:18">
      <c r="A43" s="4" t="s">
        <v>386</v>
      </c>
      <c r="O43" s="5" t="n">
        <v>11243000</v>
      </c>
    </row>
    <row r="44" spans="1:18">
      <c r="A44" s="4" t="s">
        <v>395</v>
      </c>
      <c r="G44" s="6" t="n">
        <v>800000</v>
      </c>
    </row>
    <row r="45" spans="1:18">
      <c r="A45" s="4" t="s">
        <v>396</v>
      </c>
      <c r="G45" s="5" t="n">
        <v>700000</v>
      </c>
    </row>
    <row r="46" spans="1:18">
      <c r="A46" s="4" t="s">
        <v>397</v>
      </c>
      <c r="G46" s="5" t="n">
        <v>100000</v>
      </c>
    </row>
    <row r="47" spans="1:18">
      <c r="A47" s="4" t="s">
        <v>398</v>
      </c>
      <c r="G47" s="6" t="n">
        <v>11200000</v>
      </c>
      <c r="O47" s="5" t="n">
        <v>11224</v>
      </c>
    </row>
    <row r="48" spans="1:18">
      <c r="A48" s="4" t="s">
        <v>406</v>
      </c>
    </row>
    <row r="49" spans="1:18">
      <c r="A49" s="4" t="s">
        <v>386</v>
      </c>
      <c r="O49" s="5" t="n">
        <v>80151000</v>
      </c>
    </row>
    <row r="50" spans="1:18">
      <c r="A50" s="4" t="s">
        <v>395</v>
      </c>
      <c r="H50" s="6" t="n">
        <v>1300000</v>
      </c>
    </row>
    <row r="51" spans="1:18">
      <c r="A51" s="4" t="s">
        <v>396</v>
      </c>
      <c r="H51" s="5" t="n">
        <v>1200000</v>
      </c>
    </row>
    <row r="52" spans="1:18">
      <c r="A52" s="4" t="s">
        <v>397</v>
      </c>
      <c r="H52" s="5" t="n">
        <v>100000</v>
      </c>
    </row>
    <row r="53" spans="1:18">
      <c r="A53" s="4" t="s">
        <v>401</v>
      </c>
      <c r="H53" s="5" t="n">
        <v>3100000</v>
      </c>
    </row>
    <row r="54" spans="1:18">
      <c r="A54" s="4" t="s">
        <v>398</v>
      </c>
      <c r="H54" s="6" t="n">
        <v>80200000</v>
      </c>
      <c r="O54" s="5" t="n">
        <v>80067</v>
      </c>
    </row>
    <row r="55" spans="1:18">
      <c r="A55" s="4" t="s">
        <v>407</v>
      </c>
    </row>
    <row r="56" spans="1:18">
      <c r="A56" s="4" t="s">
        <v>386</v>
      </c>
      <c r="O56" s="5" t="n">
        <v>120853000</v>
      </c>
    </row>
    <row r="57" spans="1:18">
      <c r="A57" s="4" t="s">
        <v>398</v>
      </c>
      <c r="O57" s="5" t="n">
        <v>120726</v>
      </c>
    </row>
    <row r="58" spans="1:18">
      <c r="A58" s="4" t="s">
        <v>408</v>
      </c>
    </row>
    <row r="59" spans="1:18">
      <c r="A59" s="4" t="s">
        <v>387</v>
      </c>
      <c r="O59" s="6" t="n">
        <v>1200000</v>
      </c>
    </row>
    <row r="60" spans="1:18">
      <c r="A60" s="4" t="s">
        <v>409</v>
      </c>
    </row>
    <row r="61" spans="1:18">
      <c r="A61" s="4" t="s">
        <v>386</v>
      </c>
      <c r="P61" s="5" t="n">
        <v>2134000</v>
      </c>
    </row>
    <row r="62" spans="1:18">
      <c r="A62" s="4" t="s">
        <v>395</v>
      </c>
      <c r="I62" s="6" t="n">
        <v>100000</v>
      </c>
    </row>
    <row r="63" spans="1:18">
      <c r="A63" s="4" t="s">
        <v>396</v>
      </c>
      <c r="I63" s="5" t="n">
        <v>100000</v>
      </c>
    </row>
    <row r="64" spans="1:18">
      <c r="A64" s="4" t="s">
        <v>402</v>
      </c>
      <c r="I64" s="5" t="n">
        <v>400000</v>
      </c>
    </row>
    <row r="65" spans="1:18">
      <c r="A65" s="4" t="s">
        <v>398</v>
      </c>
      <c r="I65" s="5" t="n">
        <v>2100000</v>
      </c>
      <c r="P65" s="5" t="n">
        <v>2121</v>
      </c>
    </row>
    <row r="66" spans="1:18">
      <c r="A66" s="4" t="s">
        <v>410</v>
      </c>
    </row>
    <row r="67" spans="1:18">
      <c r="A67" s="4" t="s">
        <v>386</v>
      </c>
      <c r="P67" s="5" t="n">
        <v>9611000</v>
      </c>
    </row>
    <row r="68" spans="1:18">
      <c r="A68" s="4" t="s">
        <v>395</v>
      </c>
      <c r="I68" s="5" t="n">
        <v>200000</v>
      </c>
    </row>
    <row r="69" spans="1:18">
      <c r="A69" s="4" t="s">
        <v>396</v>
      </c>
      <c r="I69" s="5" t="n">
        <v>200000</v>
      </c>
    </row>
    <row r="70" spans="1:18">
      <c r="A70" s="4" t="s">
        <v>402</v>
      </c>
      <c r="I70" s="5" t="n">
        <v>1200000</v>
      </c>
    </row>
    <row r="71" spans="1:18">
      <c r="A71" s="4" t="s">
        <v>398</v>
      </c>
      <c r="I71" s="6" t="n">
        <v>9600000</v>
      </c>
      <c r="P71" s="5" t="n">
        <v>9570</v>
      </c>
    </row>
    <row r="72" spans="1:18">
      <c r="A72" s="4" t="s">
        <v>411</v>
      </c>
    </row>
    <row r="73" spans="1:18">
      <c r="A73" s="4" t="s">
        <v>386</v>
      </c>
      <c r="P73" s="5" t="n">
        <v>29597000</v>
      </c>
    </row>
    <row r="74" spans="1:18">
      <c r="A74" s="4" t="s">
        <v>395</v>
      </c>
      <c r="J74" s="6" t="n">
        <v>4500000</v>
      </c>
    </row>
    <row r="75" spans="1:18">
      <c r="A75" s="4" t="s">
        <v>396</v>
      </c>
      <c r="J75" s="5" t="n">
        <v>4500000</v>
      </c>
    </row>
    <row r="76" spans="1:18">
      <c r="A76" s="4" t="s">
        <v>398</v>
      </c>
      <c r="J76" s="6" t="n">
        <v>29600000</v>
      </c>
      <c r="P76" s="5" t="n">
        <v>29279</v>
      </c>
    </row>
    <row r="77" spans="1:18">
      <c r="A77" s="4" t="s">
        <v>412</v>
      </c>
      <c r="M77" s="6" t="n">
        <v>800000</v>
      </c>
    </row>
    <row r="78" spans="1:18">
      <c r="A78" s="4" t="s">
        <v>413</v>
      </c>
    </row>
    <row r="79" spans="1:18">
      <c r="A79" s="4" t="s">
        <v>386</v>
      </c>
      <c r="P79" s="5" t="n">
        <v>34121000</v>
      </c>
    </row>
    <row r="80" spans="1:18">
      <c r="A80" s="4" t="s">
        <v>395</v>
      </c>
      <c r="K80" s="6" t="n">
        <v>1800000</v>
      </c>
    </row>
    <row r="81" spans="1:18">
      <c r="A81" s="4" t="s">
        <v>396</v>
      </c>
      <c r="K81" s="5" t="n">
        <v>1700000</v>
      </c>
    </row>
    <row r="82" spans="1:18">
      <c r="A82" s="4" t="s">
        <v>397</v>
      </c>
      <c r="K82" s="5" t="n">
        <v>100000</v>
      </c>
    </row>
    <row r="83" spans="1:18">
      <c r="A83" s="4" t="s">
        <v>401</v>
      </c>
      <c r="K83" s="5" t="n">
        <v>3900000</v>
      </c>
    </row>
    <row r="84" spans="1:18">
      <c r="A84" s="4" t="s">
        <v>398</v>
      </c>
      <c r="K84" s="5" t="n">
        <v>39500000</v>
      </c>
      <c r="P84" s="5" t="n">
        <v>38690</v>
      </c>
    </row>
    <row r="85" spans="1:18">
      <c r="A85" s="4" t="s">
        <v>414</v>
      </c>
      <c r="K85" s="6" t="n">
        <v>34100000</v>
      </c>
    </row>
    <row r="86" spans="1:18">
      <c r="A86" s="4" t="s">
        <v>390</v>
      </c>
      <c r="K86" s="5" t="n">
        <v>400</v>
      </c>
    </row>
    <row r="87" spans="1:18">
      <c r="A87" s="4" t="s">
        <v>415</v>
      </c>
      <c r="K87" s="6" t="n">
        <v>5400000</v>
      </c>
    </row>
    <row r="88" spans="1:18">
      <c r="A88" s="4" t="s">
        <v>416</v>
      </c>
    </row>
    <row r="89" spans="1:18">
      <c r="A89" s="4" t="s">
        <v>398</v>
      </c>
      <c r="K89" s="6" t="n">
        <v>20000000</v>
      </c>
    </row>
    <row r="90" spans="1:18">
      <c r="A90" s="4" t="s">
        <v>417</v>
      </c>
    </row>
    <row r="91" spans="1:18">
      <c r="A91" s="4" t="s">
        <v>386</v>
      </c>
      <c r="P91" s="5" t="n">
        <v>6689000</v>
      </c>
    </row>
    <row r="92" spans="1:18">
      <c r="A92" s="4" t="s">
        <v>395</v>
      </c>
      <c r="L92" s="6" t="n">
        <v>200000</v>
      </c>
    </row>
    <row r="93" spans="1:18">
      <c r="A93" s="4" t="s">
        <v>396</v>
      </c>
      <c r="L93" s="5" t="n">
        <v>200000</v>
      </c>
    </row>
    <row r="94" spans="1:18">
      <c r="A94" s="4" t="s">
        <v>398</v>
      </c>
      <c r="L94" s="6" t="n">
        <v>6700000</v>
      </c>
      <c r="P94" s="5" t="n">
        <v>6692</v>
      </c>
    </row>
    <row r="95" spans="1:18">
      <c r="A95" s="4" t="s">
        <v>418</v>
      </c>
    </row>
    <row r="96" spans="1:18">
      <c r="A96" s="4" t="s">
        <v>386</v>
      </c>
      <c r="P96" s="5" t="n">
        <v>82152000</v>
      </c>
    </row>
    <row r="97" spans="1:18">
      <c r="A97" s="4" t="s">
        <v>398</v>
      </c>
      <c r="P97" s="5" t="n">
        <v>86352</v>
      </c>
    </row>
    <row r="98" spans="1:18">
      <c r="A98" s="4" t="s">
        <v>419</v>
      </c>
    </row>
    <row r="99" spans="1:18">
      <c r="A99" s="4" t="s">
        <v>387</v>
      </c>
      <c r="P99" s="6"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2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420</v>
      </c>
      <c r="B1" s="2" t="s">
        <v>372</v>
      </c>
      <c r="C1" s="2" t="s">
        <v>373</v>
      </c>
      <c r="D1" s="2" t="s">
        <v>374</v>
      </c>
      <c r="E1" s="2" t="s">
        <v>375</v>
      </c>
      <c r="F1" s="2" t="s">
        <v>376</v>
      </c>
      <c r="G1" s="2" t="s">
        <v>377</v>
      </c>
      <c r="H1" s="2" t="s">
        <v>378</v>
      </c>
      <c r="I1" s="2" t="s">
        <v>379</v>
      </c>
      <c r="J1" s="2" t="s">
        <v>380</v>
      </c>
      <c r="K1" s="2" t="s">
        <v>381</v>
      </c>
      <c r="L1" s="2" t="s">
        <v>382</v>
      </c>
      <c r="M1" s="2" t="s">
        <v>29</v>
      </c>
      <c r="N1" s="2" t="s">
        <v>30</v>
      </c>
      <c r="O1" s="2" t="s">
        <v>63</v>
      </c>
    </row>
    <row r="2" spans="1:15">
      <c r="A2" s="4" t="s">
        <v>421</v>
      </c>
      <c r="M2" s="6" t="n">
        <v>71348000</v>
      </c>
      <c r="N2" s="6" t="n">
        <v>120853000</v>
      </c>
      <c r="O2" s="6" t="n">
        <v>82152000</v>
      </c>
    </row>
    <row r="3" spans="1:15">
      <c r="A3" s="4" t="s">
        <v>45</v>
      </c>
      <c r="M3" s="5" t="n">
        <v>263113000</v>
      </c>
      <c r="N3" s="5" t="n">
        <v>217486000</v>
      </c>
      <c r="O3" s="5" t="n">
        <v>147440000</v>
      </c>
    </row>
    <row r="4" spans="1:15">
      <c r="A4" s="4" t="s">
        <v>406</v>
      </c>
    </row>
    <row r="5" spans="1:15">
      <c r="A5" s="4" t="s">
        <v>421</v>
      </c>
      <c r="N5" s="5" t="n">
        <v>80151000</v>
      </c>
    </row>
    <row r="6" spans="1:15">
      <c r="A6" s="4" t="s">
        <v>422</v>
      </c>
      <c r="N6" s="5" t="n">
        <v>-84000</v>
      </c>
    </row>
    <row r="7" spans="1:15">
      <c r="A7" s="4" t="s">
        <v>423</v>
      </c>
      <c r="H7" s="6" t="n">
        <v>80200000</v>
      </c>
      <c r="N7" s="5" t="n">
        <v>80067</v>
      </c>
    </row>
    <row r="8" spans="1:15">
      <c r="A8" s="4" t="s">
        <v>424</v>
      </c>
      <c r="N8" s="5" t="n">
        <v>2083000</v>
      </c>
    </row>
    <row r="9" spans="1:15">
      <c r="A9" s="4" t="s">
        <v>425</v>
      </c>
      <c r="N9" s="5" t="n">
        <v>-204000</v>
      </c>
    </row>
    <row r="10" spans="1:15">
      <c r="A10" s="4" t="s">
        <v>50</v>
      </c>
      <c r="N10" s="5" t="n">
        <v>-2610000</v>
      </c>
    </row>
    <row r="11" spans="1:15">
      <c r="A11" s="4" t="s">
        <v>426</v>
      </c>
      <c r="N11" s="5" t="n">
        <v>731000</v>
      </c>
    </row>
    <row r="12" spans="1:15">
      <c r="A12" s="4" t="s">
        <v>45</v>
      </c>
      <c r="N12" s="5" t="n">
        <v>51108000</v>
      </c>
    </row>
    <row r="13" spans="1:15">
      <c r="A13" s="4" t="s">
        <v>427</v>
      </c>
      <c r="N13" s="5" t="n">
        <v>-731000</v>
      </c>
    </row>
    <row r="14" spans="1:15">
      <c r="A14" s="4" t="s">
        <v>428</v>
      </c>
    </row>
    <row r="15" spans="1:15">
      <c r="A15" s="4" t="s">
        <v>429</v>
      </c>
      <c r="N15" s="5" t="n">
        <v>7500000</v>
      </c>
    </row>
    <row r="16" spans="1:15">
      <c r="A16" s="4" t="s">
        <v>430</v>
      </c>
    </row>
    <row r="17" spans="1:15">
      <c r="A17" s="4" t="s">
        <v>429</v>
      </c>
      <c r="N17" s="5" t="n">
        <v>22000000</v>
      </c>
    </row>
    <row r="18" spans="1:15">
      <c r="A18" s="4" t="s">
        <v>431</v>
      </c>
    </row>
    <row r="19" spans="1:15">
      <c r="A19" s="4" t="s">
        <v>429</v>
      </c>
      <c r="N19" s="5" t="n">
        <v>190000</v>
      </c>
    </row>
    <row r="20" spans="1:15">
      <c r="A20" s="4" t="s">
        <v>403</v>
      </c>
    </row>
    <row r="21" spans="1:15">
      <c r="A21" s="4" t="s">
        <v>421</v>
      </c>
      <c r="E21" s="6" t="n">
        <v>10600000</v>
      </c>
      <c r="M21" s="5" t="n">
        <v>10648000</v>
      </c>
    </row>
    <row r="22" spans="1:15">
      <c r="A22" s="4" t="s">
        <v>422</v>
      </c>
      <c r="M22" s="5" t="n">
        <v>-26000</v>
      </c>
    </row>
    <row r="23" spans="1:15">
      <c r="A23" s="4" t="s">
        <v>423</v>
      </c>
      <c r="M23" s="5" t="n">
        <v>10622000</v>
      </c>
    </row>
    <row r="24" spans="1:15">
      <c r="A24" s="4" t="s">
        <v>424</v>
      </c>
      <c r="M24" s="5" t="n">
        <v>500000</v>
      </c>
    </row>
    <row r="25" spans="1:15">
      <c r="A25" s="4" t="s">
        <v>432</v>
      </c>
      <c r="M25" s="5" t="n">
        <v>46000</v>
      </c>
    </row>
    <row r="26" spans="1:15">
      <c r="A26" s="4" t="s">
        <v>433</v>
      </c>
      <c r="M26" s="4" t="s">
        <v>34</v>
      </c>
    </row>
    <row r="27" spans="1:15">
      <c r="A27" s="4" t="s">
        <v>425</v>
      </c>
      <c r="M27" s="5" t="n">
        <v>-523000</v>
      </c>
    </row>
    <row r="28" spans="1:15">
      <c r="A28" s="4" t="s">
        <v>50</v>
      </c>
      <c r="M28" s="5" t="n">
        <v>-78000</v>
      </c>
    </row>
    <row r="29" spans="1:15">
      <c r="A29" s="4" t="s">
        <v>434</v>
      </c>
      <c r="M29" s="5" t="n">
        <v>-1870000</v>
      </c>
    </row>
    <row r="30" spans="1:15">
      <c r="A30" s="4" t="s">
        <v>435</v>
      </c>
      <c r="M30" s="4" t="s">
        <v>34</v>
      </c>
    </row>
    <row r="31" spans="1:15">
      <c r="A31" s="4" t="s">
        <v>426</v>
      </c>
      <c r="M31" s="5" t="n">
        <v>-1925000</v>
      </c>
    </row>
    <row r="32" spans="1:15">
      <c r="A32" s="4" t="s">
        <v>45</v>
      </c>
      <c r="M32" s="5" t="n">
        <v>6705000</v>
      </c>
    </row>
    <row r="33" spans="1:15">
      <c r="A33" s="4" t="s">
        <v>427</v>
      </c>
      <c r="M33" s="5" t="n">
        <v>1925000</v>
      </c>
    </row>
    <row r="34" spans="1:15">
      <c r="A34" s="4" t="s">
        <v>436</v>
      </c>
    </row>
    <row r="35" spans="1:15">
      <c r="A35" s="4" t="s">
        <v>429</v>
      </c>
      <c r="M35" s="5" t="n">
        <v>1375000</v>
      </c>
    </row>
    <row r="36" spans="1:15">
      <c r="A36" s="4" t="s">
        <v>437</v>
      </c>
    </row>
    <row r="37" spans="1:15">
      <c r="A37" s="4" t="s">
        <v>429</v>
      </c>
      <c r="M37" s="4" t="s">
        <v>34</v>
      </c>
    </row>
    <row r="38" spans="1:15">
      <c r="A38" s="4" t="s">
        <v>438</v>
      </c>
    </row>
    <row r="39" spans="1:15">
      <c r="A39" s="4" t="s">
        <v>429</v>
      </c>
      <c r="M39" s="4" t="s">
        <v>34</v>
      </c>
    </row>
    <row r="40" spans="1:15">
      <c r="A40" s="4" t="s">
        <v>439</v>
      </c>
    </row>
    <row r="41" spans="1:15">
      <c r="A41" s="4" t="s">
        <v>429</v>
      </c>
      <c r="M41" s="5" t="n">
        <v>4467000</v>
      </c>
    </row>
    <row r="42" spans="1:15">
      <c r="A42" s="4" t="s">
        <v>405</v>
      </c>
    </row>
    <row r="43" spans="1:15">
      <c r="A43" s="4" t="s">
        <v>421</v>
      </c>
      <c r="N43" s="5" t="n">
        <v>11243000</v>
      </c>
    </row>
    <row r="44" spans="1:15">
      <c r="A44" s="4" t="s">
        <v>422</v>
      </c>
      <c r="N44" s="5" t="n">
        <v>-19000</v>
      </c>
    </row>
    <row r="45" spans="1:15">
      <c r="A45" s="4" t="s">
        <v>423</v>
      </c>
      <c r="G45" s="6" t="n">
        <v>11200000</v>
      </c>
      <c r="N45" s="5" t="n">
        <v>11224</v>
      </c>
    </row>
    <row r="46" spans="1:15">
      <c r="A46" s="4" t="s">
        <v>424</v>
      </c>
      <c r="N46" s="5" t="n">
        <v>759000</v>
      </c>
    </row>
    <row r="47" spans="1:15">
      <c r="A47" s="4" t="s">
        <v>425</v>
      </c>
      <c r="N47" s="5" t="n">
        <v>-112000</v>
      </c>
    </row>
    <row r="48" spans="1:15">
      <c r="A48" s="4" t="s">
        <v>50</v>
      </c>
      <c r="N48" s="5" t="n">
        <v>-451000</v>
      </c>
    </row>
    <row r="49" spans="1:15">
      <c r="A49" s="4" t="s">
        <v>426</v>
      </c>
      <c r="N49" s="5" t="n">
        <v>-196000</v>
      </c>
    </row>
    <row r="50" spans="1:15">
      <c r="A50" s="4" t="s">
        <v>45</v>
      </c>
      <c r="N50" s="5" t="n">
        <v>4958000</v>
      </c>
    </row>
    <row r="51" spans="1:15">
      <c r="A51" s="4" t="s">
        <v>427</v>
      </c>
      <c r="N51" s="5" t="n">
        <v>196000</v>
      </c>
    </row>
    <row r="52" spans="1:15">
      <c r="A52" s="4" t="s">
        <v>440</v>
      </c>
    </row>
    <row r="53" spans="1:15">
      <c r="A53" s="4" t="s">
        <v>429</v>
      </c>
      <c r="N53" s="5" t="n">
        <v>2600000</v>
      </c>
    </row>
    <row r="54" spans="1:15">
      <c r="A54" s="4" t="s">
        <v>441</v>
      </c>
    </row>
    <row r="55" spans="1:15">
      <c r="A55" s="4" t="s">
        <v>429</v>
      </c>
      <c r="N55" s="5" t="n">
        <v>3400000</v>
      </c>
    </row>
    <row r="56" spans="1:15">
      <c r="A56" s="4" t="s">
        <v>442</v>
      </c>
    </row>
    <row r="57" spans="1:15">
      <c r="A57" s="4" t="s">
        <v>429</v>
      </c>
      <c r="N57" s="5" t="n">
        <v>70000</v>
      </c>
    </row>
    <row r="58" spans="1:15">
      <c r="A58" s="4" t="s">
        <v>400</v>
      </c>
    </row>
    <row r="59" spans="1:15">
      <c r="A59" s="4" t="s">
        <v>421</v>
      </c>
      <c r="D59" s="6" t="n">
        <v>5700000</v>
      </c>
      <c r="M59" s="5" t="n">
        <v>5703000</v>
      </c>
    </row>
    <row r="60" spans="1:15">
      <c r="A60" s="4" t="s">
        <v>443</v>
      </c>
      <c r="D60" s="6" t="n">
        <v>700000</v>
      </c>
      <c r="M60" s="5" t="n">
        <v>700000</v>
      </c>
    </row>
    <row r="61" spans="1:15">
      <c r="A61" s="4" t="s">
        <v>422</v>
      </c>
      <c r="M61" s="5" t="n">
        <v>-155000</v>
      </c>
    </row>
    <row r="62" spans="1:15">
      <c r="A62" s="4" t="s">
        <v>423</v>
      </c>
      <c r="M62" s="5" t="n">
        <v>6248000</v>
      </c>
    </row>
    <row r="63" spans="1:15">
      <c r="A63" s="4" t="s">
        <v>424</v>
      </c>
      <c r="M63" s="5" t="n">
        <v>424000</v>
      </c>
    </row>
    <row r="64" spans="1:15">
      <c r="A64" s="4" t="s">
        <v>432</v>
      </c>
      <c r="M64" s="5" t="n">
        <v>21000</v>
      </c>
    </row>
    <row r="65" spans="1:15">
      <c r="A65" s="4" t="s">
        <v>433</v>
      </c>
      <c r="M65" s="5" t="n">
        <v>18000</v>
      </c>
    </row>
    <row r="66" spans="1:15">
      <c r="A66" s="4" t="s">
        <v>425</v>
      </c>
      <c r="M66" s="5" t="n">
        <v>-398000</v>
      </c>
    </row>
    <row r="67" spans="1:15">
      <c r="A67" s="4" t="s">
        <v>50</v>
      </c>
      <c r="M67" s="5" t="n">
        <v>-633000</v>
      </c>
    </row>
    <row r="68" spans="1:15">
      <c r="A68" s="4" t="s">
        <v>434</v>
      </c>
      <c r="M68" s="4" t="s">
        <v>34</v>
      </c>
    </row>
    <row r="69" spans="1:15">
      <c r="A69" s="4" t="s">
        <v>435</v>
      </c>
      <c r="M69" s="4" t="s">
        <v>34</v>
      </c>
    </row>
    <row r="70" spans="1:15">
      <c r="A70" s="4" t="s">
        <v>426</v>
      </c>
      <c r="M70" s="5" t="n">
        <v>-568000</v>
      </c>
    </row>
    <row r="71" spans="1:15">
      <c r="A71" s="4" t="s">
        <v>45</v>
      </c>
      <c r="M71" s="5" t="n">
        <v>3766000</v>
      </c>
    </row>
    <row r="72" spans="1:15">
      <c r="A72" s="4" t="s">
        <v>427</v>
      </c>
      <c r="M72" s="5" t="n">
        <v>568000</v>
      </c>
    </row>
    <row r="73" spans="1:15">
      <c r="A73" s="4" t="s">
        <v>444</v>
      </c>
    </row>
    <row r="74" spans="1:15">
      <c r="A74" s="4" t="s">
        <v>429</v>
      </c>
      <c r="M74" s="5" t="n">
        <v>1840000</v>
      </c>
    </row>
    <row r="75" spans="1:15">
      <c r="A75" s="4" t="s">
        <v>445</v>
      </c>
    </row>
    <row r="76" spans="1:15">
      <c r="A76" s="4" t="s">
        <v>429</v>
      </c>
      <c r="M76" s="4" t="s">
        <v>34</v>
      </c>
    </row>
    <row r="77" spans="1:15">
      <c r="A77" s="4" t="s">
        <v>446</v>
      </c>
    </row>
    <row r="78" spans="1:15">
      <c r="A78" s="4" t="s">
        <v>429</v>
      </c>
      <c r="M78" s="5" t="n">
        <v>50000</v>
      </c>
    </row>
    <row r="79" spans="1:15">
      <c r="A79" s="4" t="s">
        <v>447</v>
      </c>
    </row>
    <row r="80" spans="1:15">
      <c r="A80" s="4" t="s">
        <v>429</v>
      </c>
      <c r="M80" s="5" t="n">
        <v>1160000</v>
      </c>
    </row>
    <row r="81" spans="1:15">
      <c r="A81" s="4" t="s">
        <v>404</v>
      </c>
    </row>
    <row r="82" spans="1:15">
      <c r="A82" s="4" t="s">
        <v>421</v>
      </c>
      <c r="N82" s="5" t="n">
        <v>29459000</v>
      </c>
    </row>
    <row r="83" spans="1:15">
      <c r="A83" s="4" t="s">
        <v>422</v>
      </c>
      <c r="N83" s="5" t="n">
        <v>-24000</v>
      </c>
    </row>
    <row r="84" spans="1:15">
      <c r="A84" s="4" t="s">
        <v>423</v>
      </c>
      <c r="F84" s="6" t="n">
        <v>29500000</v>
      </c>
      <c r="N84" s="5" t="n">
        <v>29435</v>
      </c>
    </row>
    <row r="85" spans="1:15">
      <c r="A85" s="4" t="s">
        <v>424</v>
      </c>
      <c r="N85" s="5" t="n">
        <v>466000</v>
      </c>
    </row>
    <row r="86" spans="1:15">
      <c r="A86" s="4" t="s">
        <v>432</v>
      </c>
      <c r="N86" s="5" t="n">
        <v>29000</v>
      </c>
    </row>
    <row r="87" spans="1:15">
      <c r="A87" s="4" t="s">
        <v>425</v>
      </c>
      <c r="N87" s="5" t="n">
        <v>-293000</v>
      </c>
    </row>
    <row r="88" spans="1:15">
      <c r="A88" s="4" t="s">
        <v>50</v>
      </c>
      <c r="N88" s="5" t="n">
        <v>-1634000</v>
      </c>
    </row>
    <row r="89" spans="1:15">
      <c r="A89" s="4" t="s">
        <v>426</v>
      </c>
      <c r="N89" s="5" t="n">
        <v>1432000</v>
      </c>
    </row>
    <row r="90" spans="1:15">
      <c r="A90" s="4" t="s">
        <v>45</v>
      </c>
      <c r="N90" s="5" t="n">
        <v>17637000</v>
      </c>
    </row>
    <row r="91" spans="1:15">
      <c r="A91" s="4" t="s">
        <v>427</v>
      </c>
      <c r="N91" s="5" t="n">
        <v>-1432000</v>
      </c>
    </row>
    <row r="92" spans="1:15">
      <c r="A92" s="4" t="s">
        <v>448</v>
      </c>
    </row>
    <row r="93" spans="1:15">
      <c r="A93" s="4" t="s">
        <v>429</v>
      </c>
      <c r="N93" s="5" t="n">
        <v>5400000</v>
      </c>
    </row>
    <row r="94" spans="1:15">
      <c r="A94" s="4" t="s">
        <v>449</v>
      </c>
    </row>
    <row r="95" spans="1:15">
      <c r="A95" s="4" t="s">
        <v>429</v>
      </c>
      <c r="N95" s="5" t="n">
        <v>7500000</v>
      </c>
    </row>
    <row r="96" spans="1:15">
      <c r="A96" s="4" t="s">
        <v>450</v>
      </c>
    </row>
    <row r="97" spans="1:15">
      <c r="A97" s="4" t="s">
        <v>429</v>
      </c>
      <c r="N97" s="5" t="n">
        <v>90000</v>
      </c>
    </row>
    <row r="98" spans="1:15">
      <c r="A98" s="4" t="s">
        <v>451</v>
      </c>
    </row>
    <row r="99" spans="1:15">
      <c r="A99" s="4" t="s">
        <v>429</v>
      </c>
      <c r="N99" s="5" t="n">
        <v>240000</v>
      </c>
    </row>
    <row r="100" spans="1:15">
      <c r="A100" s="4" t="s">
        <v>417</v>
      </c>
    </row>
    <row r="101" spans="1:15">
      <c r="A101" s="4" t="s">
        <v>421</v>
      </c>
      <c r="O101" s="5" t="n">
        <v>6689000</v>
      </c>
    </row>
    <row r="102" spans="1:15">
      <c r="A102" s="4" t="s">
        <v>422</v>
      </c>
      <c r="O102" s="5" t="n">
        <v>3000</v>
      </c>
    </row>
    <row r="103" spans="1:15">
      <c r="A103" s="4" t="s">
        <v>423</v>
      </c>
      <c r="L103" s="6" t="n">
        <v>6700000</v>
      </c>
      <c r="O103" s="5" t="n">
        <v>6692</v>
      </c>
    </row>
    <row r="104" spans="1:15">
      <c r="A104" s="4" t="s">
        <v>424</v>
      </c>
      <c r="O104" s="5" t="n">
        <v>211000</v>
      </c>
    </row>
    <row r="105" spans="1:15">
      <c r="A105" s="4" t="s">
        <v>432</v>
      </c>
      <c r="O105" s="5" t="n">
        <v>65000</v>
      </c>
    </row>
    <row r="106" spans="1:15">
      <c r="A106" s="4" t="s">
        <v>425</v>
      </c>
      <c r="O106" s="5" t="n">
        <v>-10000</v>
      </c>
    </row>
    <row r="107" spans="1:15">
      <c r="A107" s="4" t="s">
        <v>50</v>
      </c>
      <c r="O107" s="5" t="n">
        <v>-8000</v>
      </c>
    </row>
    <row r="108" spans="1:15">
      <c r="A108" s="4" t="s">
        <v>426</v>
      </c>
      <c r="O108" s="5" t="n">
        <v>-258000</v>
      </c>
    </row>
    <row r="109" spans="1:15">
      <c r="A109" s="4" t="s">
        <v>45</v>
      </c>
      <c r="O109" s="5" t="n">
        <v>1338000</v>
      </c>
    </row>
    <row r="110" spans="1:15">
      <c r="A110" s="4" t="s">
        <v>427</v>
      </c>
      <c r="O110" s="5" t="n">
        <v>258000</v>
      </c>
    </row>
    <row r="111" spans="1:15">
      <c r="A111" s="4" t="s">
        <v>452</v>
      </c>
    </row>
    <row r="112" spans="1:15">
      <c r="A112" s="4" t="s">
        <v>429</v>
      </c>
      <c r="O112" s="5" t="n">
        <v>3256000</v>
      </c>
    </row>
    <row r="113" spans="1:15">
      <c r="A113" s="4" t="s">
        <v>453</v>
      </c>
    </row>
    <row r="114" spans="1:15">
      <c r="A114" s="4" t="s">
        <v>429</v>
      </c>
      <c r="O114" s="5" t="n">
        <v>1840000</v>
      </c>
    </row>
    <row r="115" spans="1:15">
      <c r="A115" s="4" t="s">
        <v>399</v>
      </c>
    </row>
    <row r="116" spans="1:15">
      <c r="A116" s="4" t="s">
        <v>421</v>
      </c>
      <c r="C116" s="6" t="n">
        <v>2500000</v>
      </c>
      <c r="M116" s="5" t="n">
        <v>2456000</v>
      </c>
    </row>
    <row r="117" spans="1:15">
      <c r="A117" s="4" t="s">
        <v>422</v>
      </c>
      <c r="M117" s="5" t="n">
        <v>4000</v>
      </c>
    </row>
    <row r="118" spans="1:15">
      <c r="A118" s="4" t="s">
        <v>423</v>
      </c>
      <c r="M118" s="5" t="n">
        <v>2460000</v>
      </c>
    </row>
    <row r="119" spans="1:15">
      <c r="A119" s="4" t="s">
        <v>424</v>
      </c>
      <c r="M119" s="5" t="n">
        <v>257000</v>
      </c>
    </row>
    <row r="120" spans="1:15">
      <c r="A120" s="4" t="s">
        <v>432</v>
      </c>
      <c r="M120" s="5" t="n">
        <v>33000</v>
      </c>
    </row>
    <row r="121" spans="1:15">
      <c r="A121" s="4" t="s">
        <v>433</v>
      </c>
      <c r="M121" s="4" t="s">
        <v>34</v>
      </c>
    </row>
    <row r="122" spans="1:15">
      <c r="A122" s="4" t="s">
        <v>425</v>
      </c>
      <c r="M122" s="5" t="n">
        <v>-182000</v>
      </c>
    </row>
    <row r="123" spans="1:15">
      <c r="A123" s="4" t="s">
        <v>50</v>
      </c>
      <c r="M123" s="5" t="n">
        <v>-164000</v>
      </c>
    </row>
    <row r="124" spans="1:15">
      <c r="A124" s="4" t="s">
        <v>434</v>
      </c>
      <c r="M124" s="5" t="n">
        <v>-443000</v>
      </c>
    </row>
    <row r="125" spans="1:15">
      <c r="A125" s="4" t="s">
        <v>435</v>
      </c>
      <c r="M125" s="4" t="s">
        <v>34</v>
      </c>
    </row>
    <row r="126" spans="1:15">
      <c r="A126" s="4" t="s">
        <v>426</v>
      </c>
      <c r="M126" s="5" t="n">
        <v>-499000</v>
      </c>
    </row>
    <row r="127" spans="1:15">
      <c r="A127" s="4" t="s">
        <v>45</v>
      </c>
      <c r="M127" s="5" t="n">
        <v>1351000</v>
      </c>
    </row>
    <row r="128" spans="1:15">
      <c r="A128" s="4" t="s">
        <v>427</v>
      </c>
      <c r="M128" s="5" t="n">
        <v>499000</v>
      </c>
    </row>
    <row r="129" spans="1:15">
      <c r="A129" s="4" t="s">
        <v>454</v>
      </c>
    </row>
    <row r="130" spans="1:15">
      <c r="A130" s="4" t="s">
        <v>429</v>
      </c>
      <c r="M130" s="5" t="n">
        <v>910000</v>
      </c>
    </row>
    <row r="131" spans="1:15">
      <c r="A131" s="4" t="s">
        <v>455</v>
      </c>
    </row>
    <row r="132" spans="1:15">
      <c r="A132" s="4" t="s">
        <v>429</v>
      </c>
      <c r="M132" s="5" t="n">
        <v>91000</v>
      </c>
    </row>
    <row r="133" spans="1:15">
      <c r="A133" s="4" t="s">
        <v>456</v>
      </c>
    </row>
    <row r="134" spans="1:15">
      <c r="A134" s="4" t="s">
        <v>429</v>
      </c>
      <c r="M134" s="4" t="s">
        <v>34</v>
      </c>
    </row>
    <row r="135" spans="1:15">
      <c r="A135" s="4" t="s">
        <v>457</v>
      </c>
    </row>
    <row r="136" spans="1:15">
      <c r="A136" s="4" t="s">
        <v>429</v>
      </c>
      <c r="M136" s="5" t="n">
        <v>607000</v>
      </c>
    </row>
    <row r="137" spans="1:15">
      <c r="A137" s="4" t="s">
        <v>407</v>
      </c>
    </row>
    <row r="138" spans="1:15">
      <c r="A138" s="4" t="s">
        <v>421</v>
      </c>
      <c r="N138" s="5" t="n">
        <v>120853000</v>
      </c>
    </row>
    <row r="139" spans="1:15">
      <c r="A139" s="4" t="s">
        <v>422</v>
      </c>
      <c r="N139" s="5" t="n">
        <v>-127000</v>
      </c>
    </row>
    <row r="140" spans="1:15">
      <c r="A140" s="4" t="s">
        <v>423</v>
      </c>
      <c r="N140" s="5" t="n">
        <v>120726</v>
      </c>
    </row>
    <row r="141" spans="1:15">
      <c r="A141" s="4" t="s">
        <v>424</v>
      </c>
      <c r="N141" s="5" t="n">
        <v>3308000</v>
      </c>
    </row>
    <row r="142" spans="1:15">
      <c r="A142" s="4" t="s">
        <v>432</v>
      </c>
      <c r="N142" s="5" t="n">
        <v>29000</v>
      </c>
    </row>
    <row r="143" spans="1:15">
      <c r="A143" s="4" t="s">
        <v>425</v>
      </c>
      <c r="N143" s="5" t="n">
        <v>-609000</v>
      </c>
    </row>
    <row r="144" spans="1:15">
      <c r="A144" s="4" t="s">
        <v>50</v>
      </c>
      <c r="N144" s="5" t="n">
        <v>-4695000</v>
      </c>
    </row>
    <row r="145" spans="1:15">
      <c r="A145" s="4" t="s">
        <v>426</v>
      </c>
      <c r="N145" s="5" t="n">
        <v>1967000</v>
      </c>
    </row>
    <row r="146" spans="1:15">
      <c r="A146" s="4" t="s">
        <v>45</v>
      </c>
      <c r="N146" s="5" t="n">
        <v>73703000</v>
      </c>
    </row>
    <row r="147" spans="1:15">
      <c r="A147" s="4" t="s">
        <v>427</v>
      </c>
      <c r="N147" s="5" t="n">
        <v>-1967000</v>
      </c>
    </row>
    <row r="148" spans="1:15">
      <c r="A148" s="4" t="s">
        <v>458</v>
      </c>
    </row>
    <row r="149" spans="1:15">
      <c r="A149" s="4" t="s">
        <v>429</v>
      </c>
      <c r="N149" s="5" t="n">
        <v>15500000</v>
      </c>
    </row>
    <row r="150" spans="1:15">
      <c r="A150" s="4" t="s">
        <v>459</v>
      </c>
    </row>
    <row r="151" spans="1:15">
      <c r="A151" s="4" t="s">
        <v>429</v>
      </c>
      <c r="N151" s="5" t="n">
        <v>32900000</v>
      </c>
    </row>
    <row r="152" spans="1:15">
      <c r="A152" s="4" t="s">
        <v>460</v>
      </c>
    </row>
    <row r="153" spans="1:15">
      <c r="A153" s="4" t="s">
        <v>429</v>
      </c>
      <c r="N153" s="5" t="n">
        <v>350000</v>
      </c>
    </row>
    <row r="154" spans="1:15">
      <c r="A154" s="4" t="s">
        <v>461</v>
      </c>
    </row>
    <row r="155" spans="1:15">
      <c r="A155" s="4" t="s">
        <v>429</v>
      </c>
      <c r="N155" s="6" t="n">
        <v>240000</v>
      </c>
    </row>
    <row r="156" spans="1:15">
      <c r="A156" s="4" t="s">
        <v>413</v>
      </c>
    </row>
    <row r="157" spans="1:15">
      <c r="A157" s="4" t="s">
        <v>421</v>
      </c>
      <c r="O157" s="5" t="n">
        <v>34121000</v>
      </c>
    </row>
    <row r="158" spans="1:15">
      <c r="A158" s="4" t="s">
        <v>422</v>
      </c>
      <c r="O158" s="5" t="n">
        <v>-813000</v>
      </c>
    </row>
    <row r="159" spans="1:15">
      <c r="A159" s="4" t="s">
        <v>423</v>
      </c>
      <c r="K159" s="6" t="n">
        <v>39500000</v>
      </c>
      <c r="O159" s="5" t="n">
        <v>38690</v>
      </c>
    </row>
    <row r="160" spans="1:15">
      <c r="A160" s="4" t="s">
        <v>424</v>
      </c>
      <c r="O160" s="5" t="n">
        <v>1754000</v>
      </c>
    </row>
    <row r="161" spans="1:15">
      <c r="A161" s="4" t="s">
        <v>432</v>
      </c>
      <c r="O161" s="4" t="s">
        <v>34</v>
      </c>
    </row>
    <row r="162" spans="1:15">
      <c r="A162" s="4" t="s">
        <v>425</v>
      </c>
      <c r="O162" s="5" t="n">
        <v>-556000</v>
      </c>
    </row>
    <row r="163" spans="1:15">
      <c r="A163" s="4" t="s">
        <v>50</v>
      </c>
      <c r="O163" s="5" t="n">
        <v>-3147000</v>
      </c>
    </row>
    <row r="164" spans="1:15">
      <c r="A164" s="4" t="s">
        <v>426</v>
      </c>
      <c r="O164" s="5" t="n">
        <v>2876000</v>
      </c>
    </row>
    <row r="165" spans="1:15">
      <c r="A165" s="4" t="s">
        <v>45</v>
      </c>
      <c r="O165" s="5" t="n">
        <v>26135000</v>
      </c>
    </row>
    <row r="166" spans="1:15">
      <c r="A166" s="4" t="s">
        <v>427</v>
      </c>
      <c r="O166" s="5" t="n">
        <v>-2876000</v>
      </c>
    </row>
    <row r="167" spans="1:15">
      <c r="A167" s="4" t="s">
        <v>462</v>
      </c>
      <c r="O167" s="5" t="n">
        <v>5382000</v>
      </c>
    </row>
    <row r="168" spans="1:15">
      <c r="A168" s="4" t="s">
        <v>463</v>
      </c>
      <c r="O168" s="5" t="n">
        <v>-927000</v>
      </c>
    </row>
    <row r="169" spans="1:15">
      <c r="A169" s="4" t="s">
        <v>464</v>
      </c>
    </row>
    <row r="170" spans="1:15">
      <c r="A170" s="4" t="s">
        <v>429</v>
      </c>
      <c r="O170" s="5" t="n">
        <v>8650000</v>
      </c>
    </row>
    <row r="171" spans="1:15">
      <c r="A171" s="4" t="s">
        <v>465</v>
      </c>
    </row>
    <row r="172" spans="1:15">
      <c r="A172" s="4" t="s">
        <v>429</v>
      </c>
      <c r="O172" s="5" t="n">
        <v>5708000</v>
      </c>
    </row>
    <row r="173" spans="1:15">
      <c r="A173" s="4" t="s">
        <v>466</v>
      </c>
    </row>
    <row r="174" spans="1:15">
      <c r="A174" s="4" t="s">
        <v>429</v>
      </c>
      <c r="O174" s="5" t="n">
        <v>682000</v>
      </c>
    </row>
    <row r="175" spans="1:15">
      <c r="A175" s="4" t="s">
        <v>467</v>
      </c>
    </row>
    <row r="176" spans="1:15">
      <c r="A176" s="4" t="s">
        <v>429</v>
      </c>
      <c r="O176" s="5" t="n">
        <v>391000</v>
      </c>
    </row>
    <row r="177" spans="1:15">
      <c r="A177" s="4" t="s">
        <v>394</v>
      </c>
    </row>
    <row r="178" spans="1:15">
      <c r="A178" s="4" t="s">
        <v>421</v>
      </c>
      <c r="B178" s="6" t="n">
        <v>52500000</v>
      </c>
      <c r="M178" s="5" t="n">
        <v>52541000</v>
      </c>
    </row>
    <row r="179" spans="1:15">
      <c r="A179" s="4" t="s">
        <v>422</v>
      </c>
      <c r="M179" s="5" t="n">
        <v>-368000</v>
      </c>
    </row>
    <row r="180" spans="1:15">
      <c r="A180" s="4" t="s">
        <v>423</v>
      </c>
      <c r="M180" s="5" t="n">
        <v>52173000</v>
      </c>
    </row>
    <row r="181" spans="1:15">
      <c r="A181" s="4" t="s">
        <v>424</v>
      </c>
      <c r="M181" s="5" t="n">
        <v>1843000</v>
      </c>
    </row>
    <row r="182" spans="1:15">
      <c r="A182" s="4" t="s">
        <v>432</v>
      </c>
      <c r="M182" s="5" t="n">
        <v>87000</v>
      </c>
    </row>
    <row r="183" spans="1:15">
      <c r="A183" s="4" t="s">
        <v>433</v>
      </c>
      <c r="M183" s="5" t="n">
        <v>3281000</v>
      </c>
    </row>
    <row r="184" spans="1:15">
      <c r="A184" s="4" t="s">
        <v>425</v>
      </c>
      <c r="M184" s="5" t="n">
        <v>-1671000</v>
      </c>
    </row>
    <row r="185" spans="1:15">
      <c r="A185" s="4" t="s">
        <v>50</v>
      </c>
      <c r="M185" s="5" t="n">
        <v>-2813000</v>
      </c>
    </row>
    <row r="186" spans="1:15">
      <c r="A186" s="4" t="s">
        <v>434</v>
      </c>
      <c r="M186" s="5" t="n">
        <v>-10955000</v>
      </c>
    </row>
    <row r="187" spans="1:15">
      <c r="A187" s="4" t="s">
        <v>435</v>
      </c>
      <c r="M187" s="5" t="n">
        <v>-694000</v>
      </c>
    </row>
    <row r="188" spans="1:15">
      <c r="A188" s="4" t="s">
        <v>426</v>
      </c>
      <c r="M188" s="5" t="n">
        <v>-10922000</v>
      </c>
    </row>
    <row r="189" spans="1:15">
      <c r="A189" s="4" t="s">
        <v>45</v>
      </c>
      <c r="M189" s="5" t="n">
        <v>35115000</v>
      </c>
    </row>
    <row r="190" spans="1:15">
      <c r="A190" s="4" t="s">
        <v>427</v>
      </c>
      <c r="M190" s="5" t="n">
        <v>10922000</v>
      </c>
    </row>
    <row r="191" spans="1:15">
      <c r="A191" s="4" t="s">
        <v>468</v>
      </c>
    </row>
    <row r="192" spans="1:15">
      <c r="A192" s="4" t="s">
        <v>429</v>
      </c>
      <c r="M192" s="5" t="n">
        <v>13300000</v>
      </c>
    </row>
    <row r="193" spans="1:15">
      <c r="A193" s="4" t="s">
        <v>469</v>
      </c>
    </row>
    <row r="194" spans="1:15">
      <c r="A194" s="4" t="s">
        <v>429</v>
      </c>
      <c r="M194" s="5" t="n">
        <v>1790000</v>
      </c>
    </row>
    <row r="195" spans="1:15">
      <c r="A195" s="4" t="s">
        <v>470</v>
      </c>
    </row>
    <row r="196" spans="1:15">
      <c r="A196" s="4" t="s">
        <v>429</v>
      </c>
      <c r="M196" s="5" t="n">
        <v>390000</v>
      </c>
    </row>
    <row r="197" spans="1:15">
      <c r="A197" s="4" t="s">
        <v>471</v>
      </c>
    </row>
    <row r="198" spans="1:15">
      <c r="A198" s="4" t="s">
        <v>429</v>
      </c>
      <c r="M198" s="5" t="n">
        <v>12500000</v>
      </c>
    </row>
    <row r="199" spans="1:15">
      <c r="A199" s="4" t="s">
        <v>411</v>
      </c>
    </row>
    <row r="200" spans="1:15">
      <c r="A200" s="4" t="s">
        <v>421</v>
      </c>
      <c r="O200" s="5" t="n">
        <v>29597000</v>
      </c>
    </row>
    <row r="201" spans="1:15">
      <c r="A201" s="4" t="s">
        <v>422</v>
      </c>
      <c r="O201" s="5" t="n">
        <v>-318000</v>
      </c>
    </row>
    <row r="202" spans="1:15">
      <c r="A202" s="4" t="s">
        <v>423</v>
      </c>
      <c r="J202" s="6" t="n">
        <v>29600000</v>
      </c>
      <c r="O202" s="5" t="n">
        <v>29279</v>
      </c>
    </row>
    <row r="203" spans="1:15">
      <c r="A203" s="4" t="s">
        <v>424</v>
      </c>
      <c r="O203" s="5" t="n">
        <v>4990000</v>
      </c>
    </row>
    <row r="204" spans="1:15">
      <c r="A204" s="4" t="s">
        <v>432</v>
      </c>
      <c r="O204" s="5" t="n">
        <v>440000</v>
      </c>
    </row>
    <row r="205" spans="1:15">
      <c r="A205" s="4" t="s">
        <v>425</v>
      </c>
      <c r="O205" s="5" t="n">
        <v>-3466000</v>
      </c>
    </row>
    <row r="206" spans="1:15">
      <c r="A206" s="4" t="s">
        <v>50</v>
      </c>
      <c r="O206" s="5" t="n">
        <v>-6930000</v>
      </c>
    </row>
    <row r="207" spans="1:15">
      <c r="A207" s="4" t="s">
        <v>426</v>
      </c>
      <c r="O207" s="5" t="n">
        <v>4966000</v>
      </c>
    </row>
    <row r="208" spans="1:15">
      <c r="A208" s="4" t="s">
        <v>45</v>
      </c>
      <c r="O208" s="5" t="n">
        <v>12480000</v>
      </c>
    </row>
    <row r="209" spans="1:15">
      <c r="A209" s="4" t="s">
        <v>427</v>
      </c>
      <c r="O209" s="5" t="n">
        <v>-4966000</v>
      </c>
    </row>
    <row r="210" spans="1:15">
      <c r="A210" s="4" t="s">
        <v>472</v>
      </c>
    </row>
    <row r="211" spans="1:15">
      <c r="A211" s="4" t="s">
        <v>429</v>
      </c>
      <c r="O211" s="5" t="n">
        <v>7802000</v>
      </c>
    </row>
    <row r="212" spans="1:15">
      <c r="A212" s="4" t="s">
        <v>473</v>
      </c>
    </row>
    <row r="213" spans="1:15">
      <c r="A213" s="4" t="s">
        <v>429</v>
      </c>
      <c r="O213" s="5" t="n">
        <v>13786000</v>
      </c>
    </row>
    <row r="214" spans="1:15">
      <c r="A214" s="4" t="s">
        <v>474</v>
      </c>
    </row>
    <row r="215" spans="1:15">
      <c r="A215" s="4" t="s">
        <v>429</v>
      </c>
      <c r="O215" s="5" t="n">
        <v>177000</v>
      </c>
    </row>
    <row r="216" spans="1:15">
      <c r="A216" s="4" t="s">
        <v>475</v>
      </c>
    </row>
    <row r="217" spans="1:15">
      <c r="A217" s="4" t="s">
        <v>421</v>
      </c>
      <c r="M217" s="5" t="n">
        <v>71348000</v>
      </c>
    </row>
    <row r="218" spans="1:15">
      <c r="A218" s="4" t="s">
        <v>443</v>
      </c>
      <c r="M218" s="5" t="n">
        <v>700000</v>
      </c>
    </row>
    <row r="219" spans="1:15">
      <c r="A219" s="4" t="s">
        <v>422</v>
      </c>
      <c r="M219" s="5" t="n">
        <v>-545000</v>
      </c>
    </row>
    <row r="220" spans="1:15">
      <c r="A220" s="4" t="s">
        <v>423</v>
      </c>
      <c r="M220" s="5" t="n">
        <v>71503000</v>
      </c>
    </row>
    <row r="221" spans="1:15">
      <c r="A221" s="4" t="s">
        <v>424</v>
      </c>
      <c r="M221" s="5" t="n">
        <v>3024000</v>
      </c>
    </row>
    <row r="222" spans="1:15">
      <c r="A222" s="4" t="s">
        <v>432</v>
      </c>
      <c r="M222" s="5" t="n">
        <v>187000</v>
      </c>
    </row>
    <row r="223" spans="1:15">
      <c r="A223" s="4" t="s">
        <v>433</v>
      </c>
      <c r="M223" s="5" t="n">
        <v>3299000</v>
      </c>
    </row>
    <row r="224" spans="1:15">
      <c r="A224" s="4" t="s">
        <v>425</v>
      </c>
      <c r="M224" s="5" t="n">
        <v>-2774000</v>
      </c>
    </row>
    <row r="225" spans="1:15">
      <c r="A225" s="4" t="s">
        <v>50</v>
      </c>
      <c r="M225" s="5" t="n">
        <v>-3688000</v>
      </c>
    </row>
    <row r="226" spans="1:15">
      <c r="A226" s="4" t="s">
        <v>434</v>
      </c>
      <c r="M226" s="5" t="n">
        <v>-13268000</v>
      </c>
    </row>
    <row r="227" spans="1:15">
      <c r="A227" s="4" t="s">
        <v>435</v>
      </c>
      <c r="M227" s="5" t="n">
        <v>-694000</v>
      </c>
    </row>
    <row r="228" spans="1:15">
      <c r="A228" s="4" t="s">
        <v>426</v>
      </c>
      <c r="M228" s="5" t="n">
        <v>-13914000</v>
      </c>
    </row>
    <row r="229" spans="1:15">
      <c r="A229" s="4" t="s">
        <v>45</v>
      </c>
      <c r="M229" s="5" t="n">
        <v>46937000</v>
      </c>
    </row>
    <row r="230" spans="1:15">
      <c r="A230" s="4" t="s">
        <v>427</v>
      </c>
      <c r="M230" s="5" t="n">
        <v>13914000</v>
      </c>
    </row>
    <row r="231" spans="1:15">
      <c r="A231" s="4" t="s">
        <v>476</v>
      </c>
    </row>
    <row r="232" spans="1:15">
      <c r="A232" s="4" t="s">
        <v>429</v>
      </c>
      <c r="M232" s="5" t="n">
        <v>17425000</v>
      </c>
    </row>
    <row r="233" spans="1:15">
      <c r="A233" s="4" t="s">
        <v>477</v>
      </c>
    </row>
    <row r="234" spans="1:15">
      <c r="A234" s="4" t="s">
        <v>429</v>
      </c>
      <c r="M234" s="5" t="n">
        <v>1881000</v>
      </c>
    </row>
    <row r="235" spans="1:15">
      <c r="A235" s="4" t="s">
        <v>478</v>
      </c>
    </row>
    <row r="236" spans="1:15">
      <c r="A236" s="4" t="s">
        <v>429</v>
      </c>
      <c r="M236" s="5" t="n">
        <v>440000</v>
      </c>
    </row>
    <row r="237" spans="1:15">
      <c r="A237" s="4" t="s">
        <v>479</v>
      </c>
    </row>
    <row r="238" spans="1:15">
      <c r="A238" s="4" t="s">
        <v>429</v>
      </c>
      <c r="M238" s="6" t="n">
        <v>18734000</v>
      </c>
    </row>
    <row r="239" spans="1:15">
      <c r="A239" s="4" t="s">
        <v>410</v>
      </c>
    </row>
    <row r="240" spans="1:15">
      <c r="A240" s="4" t="s">
        <v>421</v>
      </c>
      <c r="O240" s="5" t="n">
        <v>9611000</v>
      </c>
    </row>
    <row r="241" spans="1:15">
      <c r="A241" s="4" t="s">
        <v>443</v>
      </c>
      <c r="I241" s="6" t="n">
        <v>1200000</v>
      </c>
    </row>
    <row r="242" spans="1:15">
      <c r="A242" s="4" t="s">
        <v>422</v>
      </c>
      <c r="O242" s="5" t="n">
        <v>-41000</v>
      </c>
    </row>
    <row r="243" spans="1:15">
      <c r="A243" s="4" t="s">
        <v>423</v>
      </c>
      <c r="I243" s="5" t="n">
        <v>9600000</v>
      </c>
      <c r="O243" s="5" t="n">
        <v>9570</v>
      </c>
    </row>
    <row r="244" spans="1:15">
      <c r="A244" s="4" t="s">
        <v>424</v>
      </c>
      <c r="O244" s="5" t="n">
        <v>1190000</v>
      </c>
    </row>
    <row r="245" spans="1:15">
      <c r="A245" s="4" t="s">
        <v>432</v>
      </c>
      <c r="O245" s="5" t="n">
        <v>7000</v>
      </c>
    </row>
    <row r="246" spans="1:15">
      <c r="A246" s="4" t="s">
        <v>425</v>
      </c>
      <c r="O246" s="5" t="n">
        <v>-399000</v>
      </c>
    </row>
    <row r="247" spans="1:15">
      <c r="A247" s="4" t="s">
        <v>50</v>
      </c>
      <c r="O247" s="5" t="n">
        <v>-19000</v>
      </c>
    </row>
    <row r="248" spans="1:15">
      <c r="A248" s="4" t="s">
        <v>434</v>
      </c>
      <c r="O248" s="5" t="n">
        <v>-1053000</v>
      </c>
    </row>
    <row r="249" spans="1:15">
      <c r="A249" s="4" t="s">
        <v>426</v>
      </c>
      <c r="O249" s="5" t="n">
        <v>274000</v>
      </c>
    </row>
    <row r="250" spans="1:15">
      <c r="A250" s="4" t="s">
        <v>45</v>
      </c>
      <c r="O250" s="5" t="n">
        <v>4581000</v>
      </c>
    </row>
    <row r="251" spans="1:15">
      <c r="A251" s="4" t="s">
        <v>427</v>
      </c>
      <c r="O251" s="5" t="n">
        <v>-274000</v>
      </c>
    </row>
    <row r="252" spans="1:15">
      <c r="A252" s="4" t="s">
        <v>480</v>
      </c>
    </row>
    <row r="253" spans="1:15">
      <c r="A253" s="4" t="s">
        <v>429</v>
      </c>
      <c r="O253" s="5" t="n">
        <v>2318000</v>
      </c>
    </row>
    <row r="254" spans="1:15">
      <c r="A254" s="4" t="s">
        <v>481</v>
      </c>
    </row>
    <row r="255" spans="1:15">
      <c r="A255" s="4" t="s">
        <v>429</v>
      </c>
      <c r="O255" s="5" t="n">
        <v>2807000</v>
      </c>
    </row>
    <row r="256" spans="1:15">
      <c r="A256" s="4" t="s">
        <v>482</v>
      </c>
    </row>
    <row r="257" spans="1:15">
      <c r="A257" s="4" t="s">
        <v>429</v>
      </c>
      <c r="O257" s="5" t="n">
        <v>138000</v>
      </c>
    </row>
    <row r="258" spans="1:15">
      <c r="A258" s="4" t="s">
        <v>409</v>
      </c>
    </row>
    <row r="259" spans="1:15">
      <c r="A259" s="4" t="s">
        <v>421</v>
      </c>
      <c r="O259" s="5" t="n">
        <v>2134000</v>
      </c>
    </row>
    <row r="260" spans="1:15">
      <c r="A260" s="4" t="s">
        <v>443</v>
      </c>
      <c r="I260" s="5" t="n">
        <v>400000</v>
      </c>
    </row>
    <row r="261" spans="1:15">
      <c r="A261" s="4" t="s">
        <v>422</v>
      </c>
      <c r="O261" s="5" t="n">
        <v>-13000</v>
      </c>
    </row>
    <row r="262" spans="1:15">
      <c r="A262" s="4" t="s">
        <v>423</v>
      </c>
      <c r="I262" s="6" t="n">
        <v>2100000</v>
      </c>
      <c r="O262" s="5" t="n">
        <v>2121</v>
      </c>
    </row>
    <row r="263" spans="1:15">
      <c r="A263" s="4" t="s">
        <v>424</v>
      </c>
      <c r="O263" s="5" t="n">
        <v>142000</v>
      </c>
    </row>
    <row r="264" spans="1:15">
      <c r="A264" s="4" t="s">
        <v>432</v>
      </c>
      <c r="O264" s="4" t="s">
        <v>34</v>
      </c>
    </row>
    <row r="265" spans="1:15">
      <c r="A265" s="4" t="s">
        <v>425</v>
      </c>
      <c r="O265" s="5" t="n">
        <v>-658000</v>
      </c>
    </row>
    <row r="266" spans="1:15">
      <c r="A266" s="4" t="s">
        <v>50</v>
      </c>
      <c r="O266" s="5" t="n">
        <v>-38000</v>
      </c>
    </row>
    <row r="267" spans="1:15">
      <c r="A267" s="4" t="s">
        <v>434</v>
      </c>
      <c r="O267" s="5" t="n">
        <v>-315000</v>
      </c>
    </row>
    <row r="268" spans="1:15">
      <c r="A268" s="4" t="s">
        <v>426</v>
      </c>
      <c r="O268" s="5" t="n">
        <v>869000</v>
      </c>
    </row>
    <row r="269" spans="1:15">
      <c r="A269" s="4" t="s">
        <v>45</v>
      </c>
      <c r="O269" s="5" t="n">
        <v>1059000</v>
      </c>
    </row>
    <row r="270" spans="1:15">
      <c r="A270" s="4" t="s">
        <v>427</v>
      </c>
      <c r="O270" s="5" t="n">
        <v>-869000</v>
      </c>
    </row>
    <row r="271" spans="1:15">
      <c r="A271" s="4" t="s">
        <v>483</v>
      </c>
    </row>
    <row r="272" spans="1:15">
      <c r="A272" s="4" t="s">
        <v>429</v>
      </c>
      <c r="O272" s="5" t="n">
        <v>1336000</v>
      </c>
    </row>
    <row r="273" spans="1:15">
      <c r="A273" s="4" t="s">
        <v>484</v>
      </c>
    </row>
    <row r="274" spans="1:15">
      <c r="A274" s="4" t="s">
        <v>429</v>
      </c>
      <c r="O274" s="5" t="n">
        <v>595000</v>
      </c>
    </row>
    <row r="275" spans="1:15">
      <c r="A275" s="4" t="s">
        <v>418</v>
      </c>
    </row>
    <row r="276" spans="1:15">
      <c r="A276" s="4" t="s">
        <v>421</v>
      </c>
      <c r="O276" s="5" t="n">
        <v>82152000</v>
      </c>
    </row>
    <row r="277" spans="1:15">
      <c r="A277" s="4" t="s">
        <v>422</v>
      </c>
      <c r="O277" s="5" t="n">
        <v>-1182000</v>
      </c>
    </row>
    <row r="278" spans="1:15">
      <c r="A278" s="4" t="s">
        <v>423</v>
      </c>
      <c r="O278" s="5" t="n">
        <v>86352</v>
      </c>
    </row>
    <row r="279" spans="1:15">
      <c r="A279" s="4" t="s">
        <v>424</v>
      </c>
      <c r="O279" s="5" t="n">
        <v>8287000</v>
      </c>
    </row>
    <row r="280" spans="1:15">
      <c r="A280" s="4" t="s">
        <v>432</v>
      </c>
      <c r="O280" s="5" t="n">
        <v>512000</v>
      </c>
    </row>
    <row r="281" spans="1:15">
      <c r="A281" s="4" t="s">
        <v>425</v>
      </c>
      <c r="O281" s="5" t="n">
        <v>-5089000</v>
      </c>
    </row>
    <row r="282" spans="1:15">
      <c r="A282" s="4" t="s">
        <v>50</v>
      </c>
      <c r="O282" s="5" t="n">
        <v>-10142000</v>
      </c>
    </row>
    <row r="283" spans="1:15">
      <c r="A283" s="4" t="s">
        <v>434</v>
      </c>
      <c r="O283" s="5" t="n">
        <v>-1368000</v>
      </c>
    </row>
    <row r="284" spans="1:15">
      <c r="A284" s="4" t="s">
        <v>426</v>
      </c>
      <c r="O284" s="5" t="n">
        <v>8727000</v>
      </c>
    </row>
    <row r="285" spans="1:15">
      <c r="A285" s="4" t="s">
        <v>45</v>
      </c>
      <c r="O285" s="5" t="n">
        <v>45593000</v>
      </c>
    </row>
    <row r="286" spans="1:15">
      <c r="A286" s="4" t="s">
        <v>427</v>
      </c>
      <c r="O286" s="5" t="n">
        <v>-8727000</v>
      </c>
    </row>
    <row r="287" spans="1:15">
      <c r="A287" s="4" t="s">
        <v>462</v>
      </c>
      <c r="O287" s="5" t="n">
        <v>5382000</v>
      </c>
    </row>
    <row r="288" spans="1:15">
      <c r="A288" s="4" t="s">
        <v>463</v>
      </c>
      <c r="O288" s="5" t="n">
        <v>-927000</v>
      </c>
    </row>
    <row r="289" spans="1:15">
      <c r="A289" s="4" t="s">
        <v>485</v>
      </c>
    </row>
    <row r="290" spans="1:15">
      <c r="A290" s="4" t="s">
        <v>429</v>
      </c>
      <c r="O290" s="5" t="n">
        <v>23362000</v>
      </c>
    </row>
    <row r="291" spans="1:15">
      <c r="A291" s="4" t="s">
        <v>486</v>
      </c>
    </row>
    <row r="292" spans="1:15">
      <c r="A292" s="4" t="s">
        <v>429</v>
      </c>
      <c r="O292" s="5" t="n">
        <v>24736000</v>
      </c>
    </row>
    <row r="293" spans="1:15">
      <c r="A293" s="4" t="s">
        <v>487</v>
      </c>
    </row>
    <row r="294" spans="1:15">
      <c r="A294" s="4" t="s">
        <v>429</v>
      </c>
      <c r="O294" s="5" t="n">
        <v>682000</v>
      </c>
    </row>
    <row r="295" spans="1:15">
      <c r="A295" s="4" t="s">
        <v>488</v>
      </c>
    </row>
    <row r="296" spans="1:15">
      <c r="A296" s="4" t="s">
        <v>429</v>
      </c>
      <c r="O296" s="6" t="n">
        <v>70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9</v>
      </c>
      <c r="C2" s="2" t="s">
        <v>30</v>
      </c>
      <c r="D2" s="2" t="s">
        <v>63</v>
      </c>
    </row>
    <row r="3" spans="1:4">
      <c r="A3" s="4" t="s">
        <v>406</v>
      </c>
    </row>
    <row r="4" spans="1:4">
      <c r="A4" s="4" t="s">
        <v>490</v>
      </c>
      <c r="C4" s="6" t="n">
        <v>345</v>
      </c>
    </row>
    <row r="5" spans="1:4">
      <c r="A5" s="4" t="s">
        <v>405</v>
      </c>
    </row>
    <row r="6" spans="1:4">
      <c r="A6" s="4" t="s">
        <v>490</v>
      </c>
      <c r="C6" s="5" t="n">
        <v>243</v>
      </c>
    </row>
    <row r="7" spans="1:4">
      <c r="A7" s="4" t="s">
        <v>403</v>
      </c>
    </row>
    <row r="8" spans="1:4">
      <c r="A8" s="4" t="s">
        <v>490</v>
      </c>
      <c r="B8" s="6" t="n">
        <v>688</v>
      </c>
    </row>
    <row r="9" spans="1:4">
      <c r="A9" s="4" t="s">
        <v>404</v>
      </c>
    </row>
    <row r="10" spans="1:4">
      <c r="A10" s="4" t="s">
        <v>490</v>
      </c>
      <c r="C10" s="6" t="n">
        <v>870</v>
      </c>
    </row>
    <row r="11" spans="1:4">
      <c r="A11" s="4" t="s">
        <v>400</v>
      </c>
    </row>
    <row r="12" spans="1:4">
      <c r="A12" s="4" t="s">
        <v>490</v>
      </c>
      <c r="B12" s="5" t="n">
        <v>66</v>
      </c>
    </row>
    <row r="13" spans="1:4">
      <c r="A13" s="4" t="s">
        <v>399</v>
      </c>
    </row>
    <row r="14" spans="1:4">
      <c r="A14" s="4" t="s">
        <v>490</v>
      </c>
      <c r="B14" s="5" t="n">
        <v>281</v>
      </c>
    </row>
    <row r="15" spans="1:4">
      <c r="A15" s="4" t="s">
        <v>417</v>
      </c>
    </row>
    <row r="16" spans="1:4">
      <c r="A16" s="4" t="s">
        <v>490</v>
      </c>
      <c r="D16" s="6" t="n">
        <v>112</v>
      </c>
    </row>
    <row r="17" spans="1:4">
      <c r="A17" s="4" t="s">
        <v>394</v>
      </c>
    </row>
    <row r="18" spans="1:4">
      <c r="A18" s="4" t="s">
        <v>490</v>
      </c>
      <c r="B18" s="6" t="n">
        <v>2637</v>
      </c>
    </row>
    <row r="19" spans="1:4">
      <c r="A19" s="4" t="s">
        <v>413</v>
      </c>
    </row>
    <row r="20" spans="1:4">
      <c r="A20" s="4" t="s">
        <v>490</v>
      </c>
      <c r="D20" s="4" t="s">
        <v>34</v>
      </c>
    </row>
    <row r="21" spans="1:4">
      <c r="A21" s="4" t="s">
        <v>411</v>
      </c>
    </row>
    <row r="22" spans="1:4">
      <c r="A22" s="4" t="s">
        <v>490</v>
      </c>
      <c r="D22" s="5" t="n">
        <v>117</v>
      </c>
    </row>
    <row r="23" spans="1:4">
      <c r="A23" s="4" t="s">
        <v>410</v>
      </c>
    </row>
    <row r="24" spans="1:4">
      <c r="A24" s="4" t="s">
        <v>490</v>
      </c>
      <c r="D24" s="5" t="n">
        <v>1983</v>
      </c>
    </row>
    <row r="25" spans="1:4">
      <c r="A25" s="4" t="s">
        <v>409</v>
      </c>
    </row>
    <row r="26" spans="1:4">
      <c r="A26" s="4" t="s">
        <v>490</v>
      </c>
      <c r="D26" s="6" t="n">
        <v>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1</v>
      </c>
      <c r="B1" s="2" t="s">
        <v>1</v>
      </c>
    </row>
    <row r="2" spans="1:4">
      <c r="B2" s="2" t="s">
        <v>29</v>
      </c>
      <c r="C2" s="2" t="s">
        <v>30</v>
      </c>
      <c r="D2" s="2" t="s">
        <v>63</v>
      </c>
    </row>
    <row r="3" spans="1:4">
      <c r="A3" s="4" t="s">
        <v>492</v>
      </c>
    </row>
    <row r="4" spans="1:4">
      <c r="A4" s="4" t="s">
        <v>493</v>
      </c>
      <c r="C4" s="4" t="s">
        <v>494</v>
      </c>
    </row>
    <row r="5" spans="1:4">
      <c r="A5" s="4" t="s">
        <v>495</v>
      </c>
    </row>
    <row r="6" spans="1:4">
      <c r="A6" s="4" t="s">
        <v>493</v>
      </c>
      <c r="B6" s="4" t="s">
        <v>496</v>
      </c>
    </row>
    <row r="7" spans="1:4">
      <c r="A7" s="4" t="s">
        <v>497</v>
      </c>
    </row>
    <row r="8" spans="1:4">
      <c r="A8" s="4" t="s">
        <v>493</v>
      </c>
      <c r="C8" s="4" t="s">
        <v>498</v>
      </c>
    </row>
    <row r="9" spans="1:4">
      <c r="A9" s="4" t="s">
        <v>499</v>
      </c>
    </row>
    <row r="10" spans="1:4">
      <c r="A10" s="4" t="s">
        <v>493</v>
      </c>
      <c r="B10" s="4" t="s">
        <v>498</v>
      </c>
    </row>
    <row r="11" spans="1:4">
      <c r="A11" s="4" t="s">
        <v>500</v>
      </c>
    </row>
    <row r="12" spans="1:4">
      <c r="A12" s="4" t="s">
        <v>493</v>
      </c>
      <c r="C12" s="4" t="s">
        <v>496</v>
      </c>
    </row>
    <row r="13" spans="1:4">
      <c r="A13" s="4" t="s">
        <v>501</v>
      </c>
    </row>
    <row r="14" spans="1:4">
      <c r="A14" s="4" t="s">
        <v>493</v>
      </c>
      <c r="D14" s="4" t="s">
        <v>496</v>
      </c>
    </row>
    <row r="15" spans="1:4">
      <c r="A15" s="4" t="s">
        <v>502</v>
      </c>
    </row>
    <row r="16" spans="1:4">
      <c r="A16" s="4" t="s">
        <v>493</v>
      </c>
      <c r="B16" s="4" t="s">
        <v>503</v>
      </c>
    </row>
    <row r="17" spans="1:4">
      <c r="A17" s="4" t="s">
        <v>504</v>
      </c>
    </row>
    <row r="18" spans="1:4">
      <c r="A18" s="4" t="s">
        <v>493</v>
      </c>
      <c r="D18" s="4" t="s">
        <v>496</v>
      </c>
    </row>
    <row r="19" spans="1:4">
      <c r="A19" s="4" t="s">
        <v>505</v>
      </c>
    </row>
    <row r="20" spans="1:4">
      <c r="A20" s="4" t="s">
        <v>493</v>
      </c>
      <c r="B20" s="4" t="s">
        <v>496</v>
      </c>
    </row>
    <row r="21" spans="1:4">
      <c r="A21" s="4" t="s">
        <v>506</v>
      </c>
    </row>
    <row r="22" spans="1:4">
      <c r="A22" s="4" t="s">
        <v>493</v>
      </c>
      <c r="D22" s="4" t="s">
        <v>496</v>
      </c>
    </row>
    <row r="23" spans="1:4">
      <c r="A23" s="4" t="s">
        <v>507</v>
      </c>
    </row>
    <row r="24" spans="1:4">
      <c r="A24" s="4" t="s">
        <v>493</v>
      </c>
      <c r="D24" s="4" t="s">
        <v>340</v>
      </c>
    </row>
    <row r="25" spans="1:4">
      <c r="A25" s="4" t="s">
        <v>508</v>
      </c>
    </row>
    <row r="26" spans="1:4">
      <c r="A26" s="4" t="s">
        <v>493</v>
      </c>
      <c r="D26" s="4" t="s">
        <v>496</v>
      </c>
    </row>
    <row r="27" spans="1:4">
      <c r="A27" s="4" t="s">
        <v>509</v>
      </c>
    </row>
    <row r="28" spans="1:4">
      <c r="A28" s="4" t="s">
        <v>493</v>
      </c>
      <c r="C28" s="4" t="s">
        <v>337</v>
      </c>
    </row>
    <row r="29" spans="1:4">
      <c r="A29" s="4" t="s">
        <v>510</v>
      </c>
    </row>
    <row r="30" spans="1:4">
      <c r="A30" s="4" t="s">
        <v>493</v>
      </c>
      <c r="C30" s="4" t="s">
        <v>335</v>
      </c>
    </row>
    <row r="31" spans="1:4">
      <c r="A31" s="4" t="s">
        <v>511</v>
      </c>
    </row>
    <row r="32" spans="1:4">
      <c r="A32" s="4" t="s">
        <v>493</v>
      </c>
      <c r="C32" s="4" t="s">
        <v>335</v>
      </c>
    </row>
    <row r="33" spans="1:4">
      <c r="A33" s="4" t="s">
        <v>512</v>
      </c>
    </row>
    <row r="34" spans="1:4">
      <c r="A34" s="4" t="s">
        <v>493</v>
      </c>
      <c r="D34" s="4" t="s">
        <v>513</v>
      </c>
    </row>
    <row r="35" spans="1:4">
      <c r="A35" s="4" t="s">
        <v>514</v>
      </c>
    </row>
    <row r="36" spans="1:4">
      <c r="A36" s="4" t="s">
        <v>493</v>
      </c>
      <c r="D36" s="4" t="s">
        <v>339</v>
      </c>
    </row>
    <row r="37" spans="1:4">
      <c r="A37" s="4" t="s">
        <v>515</v>
      </c>
    </row>
    <row r="38" spans="1:4">
      <c r="A38" s="4" t="s">
        <v>493</v>
      </c>
      <c r="D38" s="4" t="s">
        <v>503</v>
      </c>
    </row>
    <row r="39" spans="1:4">
      <c r="A39" s="4" t="s">
        <v>516</v>
      </c>
    </row>
    <row r="40" spans="1:4">
      <c r="A40" s="4" t="s">
        <v>493</v>
      </c>
      <c r="D40" s="4" t="s">
        <v>513</v>
      </c>
    </row>
    <row r="41" spans="1:4">
      <c r="A41" s="4" t="s">
        <v>517</v>
      </c>
    </row>
    <row r="42" spans="1:4">
      <c r="A42" s="4" t="s">
        <v>493</v>
      </c>
      <c r="D42" s="4" t="s">
        <v>513</v>
      </c>
    </row>
    <row r="43" spans="1:4">
      <c r="A43" s="4" t="s">
        <v>518</v>
      </c>
    </row>
    <row r="44" spans="1:4">
      <c r="A44" s="4" t="s">
        <v>493</v>
      </c>
      <c r="B44" s="4" t="s">
        <v>335</v>
      </c>
    </row>
    <row r="45" spans="1:4">
      <c r="A45" s="4" t="s">
        <v>519</v>
      </c>
    </row>
    <row r="46" spans="1:4">
      <c r="A46" s="4" t="s">
        <v>493</v>
      </c>
      <c r="B46" s="4" t="s">
        <v>335</v>
      </c>
    </row>
    <row r="47" spans="1:4">
      <c r="A47" s="4" t="s">
        <v>520</v>
      </c>
    </row>
    <row r="48" spans="1:4">
      <c r="A48" s="4" t="s">
        <v>493</v>
      </c>
      <c r="B48" s="4" t="s">
        <v>360</v>
      </c>
    </row>
    <row r="49" spans="1:4">
      <c r="A49" s="4" t="s">
        <v>521</v>
      </c>
    </row>
    <row r="50" spans="1:4">
      <c r="A50" s="4" t="s">
        <v>493</v>
      </c>
      <c r="B50" s="4" t="s">
        <v>513</v>
      </c>
    </row>
    <row r="51" spans="1:4">
      <c r="A51" s="4" t="s">
        <v>522</v>
      </c>
    </row>
    <row r="52" spans="1:4">
      <c r="A52" s="4" t="s">
        <v>493</v>
      </c>
      <c r="C52" s="4" t="s">
        <v>335</v>
      </c>
    </row>
    <row r="53" spans="1:4">
      <c r="A53" s="4" t="s">
        <v>523</v>
      </c>
    </row>
    <row r="54" spans="1:4">
      <c r="A54" s="4" t="s">
        <v>493</v>
      </c>
      <c r="C54" s="4" t="s">
        <v>335</v>
      </c>
    </row>
    <row r="55" spans="1:4">
      <c r="A55" s="4" t="s">
        <v>524</v>
      </c>
    </row>
    <row r="56" spans="1:4">
      <c r="A56" s="4" t="s">
        <v>493</v>
      </c>
      <c r="C56" s="4" t="s">
        <v>339</v>
      </c>
    </row>
    <row r="57" spans="1:4">
      <c r="A57" s="4" t="s">
        <v>525</v>
      </c>
    </row>
    <row r="58" spans="1:4">
      <c r="A58" s="4" t="s">
        <v>493</v>
      </c>
      <c r="B58" s="4" t="s">
        <v>335</v>
      </c>
    </row>
    <row r="59" spans="1:4">
      <c r="A59" s="4" t="s">
        <v>526</v>
      </c>
    </row>
    <row r="60" spans="1:4">
      <c r="A60" s="4" t="s">
        <v>493</v>
      </c>
      <c r="D60" s="4" t="s">
        <v>366</v>
      </c>
    </row>
    <row r="61" spans="1:4">
      <c r="A61" s="4" t="s">
        <v>527</v>
      </c>
    </row>
    <row r="62" spans="1:4">
      <c r="A62" s="4" t="s">
        <v>493</v>
      </c>
      <c r="B62" s="4" t="s">
        <v>496</v>
      </c>
    </row>
    <row r="63" spans="1:4">
      <c r="A63" s="4" t="s">
        <v>528</v>
      </c>
    </row>
    <row r="64" spans="1:4">
      <c r="A64" s="4" t="s">
        <v>493</v>
      </c>
      <c r="B64" s="4" t="s">
        <v>335</v>
      </c>
    </row>
    <row r="65" spans="1:4">
      <c r="A65" s="4" t="s">
        <v>529</v>
      </c>
    </row>
    <row r="66" spans="1:4">
      <c r="A66" s="4" t="s">
        <v>493</v>
      </c>
      <c r="C66" s="4" t="s">
        <v>335</v>
      </c>
    </row>
    <row r="67" spans="1:4">
      <c r="A67" s="4" t="s">
        <v>530</v>
      </c>
    </row>
    <row r="68" spans="1:4">
      <c r="A68" s="4" t="s">
        <v>493</v>
      </c>
      <c r="D68" s="4" t="s">
        <v>362</v>
      </c>
    </row>
    <row r="69" spans="1:4">
      <c r="A69" s="4" t="s">
        <v>531</v>
      </c>
    </row>
    <row r="70" spans="1:4">
      <c r="A70" s="4" t="s">
        <v>493</v>
      </c>
      <c r="B70" s="4" t="s">
        <v>335</v>
      </c>
    </row>
    <row r="71" spans="1:4">
      <c r="A71" s="4" t="s">
        <v>532</v>
      </c>
    </row>
    <row r="72" spans="1:4">
      <c r="A72" s="4" t="s">
        <v>493</v>
      </c>
      <c r="D72" s="4" t="s">
        <v>362</v>
      </c>
    </row>
    <row r="73" spans="1:4">
      <c r="A73" s="4" t="s">
        <v>533</v>
      </c>
    </row>
    <row r="74" spans="1:4">
      <c r="A74" s="4" t="s">
        <v>493</v>
      </c>
      <c r="D74" s="4" t="s">
        <v>3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9</v>
      </c>
      <c r="C2" s="2" t="s">
        <v>30</v>
      </c>
      <c r="D2" s="2" t="s">
        <v>63</v>
      </c>
    </row>
    <row r="3" spans="1:4">
      <c r="A3" s="4" t="s">
        <v>87</v>
      </c>
      <c r="B3" s="6" t="n">
        <v>23838</v>
      </c>
      <c r="C3" s="6" t="n">
        <v>20562</v>
      </c>
      <c r="D3" s="6" t="n">
        <v>15059</v>
      </c>
    </row>
    <row r="4" spans="1:4">
      <c r="A4" s="3" t="s">
        <v>88</v>
      </c>
    </row>
    <row r="5" spans="1:4">
      <c r="A5" s="4" t="s">
        <v>89</v>
      </c>
      <c r="B5" s="5" t="n">
        <v>2084</v>
      </c>
      <c r="C5" s="5" t="n">
        <v>-9640</v>
      </c>
      <c r="D5" s="5" t="n">
        <v>-24123</v>
      </c>
    </row>
    <row r="6" spans="1:4">
      <c r="A6" s="4" t="s">
        <v>90</v>
      </c>
      <c r="B6" s="5" t="n">
        <v>977</v>
      </c>
      <c r="C6" s="5" t="n">
        <v>-28</v>
      </c>
      <c r="D6" s="4" t="s">
        <v>34</v>
      </c>
    </row>
    <row r="7" spans="1:4">
      <c r="A7" s="4" t="s">
        <v>91</v>
      </c>
      <c r="B7" s="5" t="n">
        <v>-960</v>
      </c>
      <c r="C7" s="4" t="s">
        <v>34</v>
      </c>
      <c r="D7" s="4" t="s">
        <v>34</v>
      </c>
    </row>
    <row r="8" spans="1:4">
      <c r="A8" s="4" t="s">
        <v>92</v>
      </c>
      <c r="B8" s="5" t="n">
        <v>2101</v>
      </c>
      <c r="C8" s="5" t="n">
        <v>-9668</v>
      </c>
      <c r="D8" s="5" t="n">
        <v>-24123</v>
      </c>
    </row>
    <row r="9" spans="1:4">
      <c r="A9" s="4" t="s">
        <v>93</v>
      </c>
      <c r="B9" s="6" t="n">
        <v>25939</v>
      </c>
      <c r="C9" s="6" t="n">
        <v>10894</v>
      </c>
      <c r="D9" s="6" t="n">
        <v>-9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9</v>
      </c>
      <c r="C2" s="2" t="s">
        <v>30</v>
      </c>
      <c r="D2" s="2" t="s">
        <v>63</v>
      </c>
    </row>
    <row r="3" spans="1:4">
      <c r="A3" s="4" t="s">
        <v>535</v>
      </c>
      <c r="B3" s="6" t="n">
        <v>221128</v>
      </c>
      <c r="C3" s="6" t="n">
        <v>219029</v>
      </c>
      <c r="D3" s="6" t="n">
        <v>226619</v>
      </c>
    </row>
    <row r="4" spans="1:4">
      <c r="A4" s="4" t="s">
        <v>87</v>
      </c>
      <c r="B4" s="6" t="n">
        <v>23604</v>
      </c>
      <c r="C4" s="6" t="n">
        <v>21132</v>
      </c>
      <c r="D4" s="6" t="n">
        <v>12980</v>
      </c>
    </row>
    <row r="5" spans="1:4">
      <c r="A5" s="3" t="s">
        <v>80</v>
      </c>
    </row>
    <row r="6" spans="1:4">
      <c r="A6" s="4" t="s">
        <v>81</v>
      </c>
      <c r="B6" s="7" t="n">
        <v>0.31</v>
      </c>
      <c r="C6" s="7" t="n">
        <v>0.28</v>
      </c>
      <c r="D6" s="7" t="n">
        <v>0.18</v>
      </c>
    </row>
    <row r="7" spans="1:4">
      <c r="A7" s="4" t="s">
        <v>82</v>
      </c>
      <c r="B7" s="7" t="n">
        <v>0.31</v>
      </c>
      <c r="C7" s="7" t="n">
        <v>0.28</v>
      </c>
      <c r="D7" s="7" t="n">
        <v>0.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9</v>
      </c>
      <c r="C2" s="2" t="s">
        <v>30</v>
      </c>
      <c r="D2" s="2" t="s">
        <v>63</v>
      </c>
    </row>
    <row r="3" spans="1:4">
      <c r="A3" s="4" t="s">
        <v>537</v>
      </c>
      <c r="B3" s="5" t="n">
        <v>238000</v>
      </c>
    </row>
    <row r="4" spans="1:4">
      <c r="A4" s="4" t="s">
        <v>538</v>
      </c>
      <c r="B4" s="7" t="n">
        <v>19.63</v>
      </c>
    </row>
    <row r="5" spans="1:4">
      <c r="A5" s="4" t="s">
        <v>539</v>
      </c>
      <c r="B5" s="6" t="n">
        <v>0</v>
      </c>
    </row>
    <row r="6" spans="1:4">
      <c r="A6" s="4" t="s">
        <v>540</v>
      </c>
    </row>
    <row r="7" spans="1:4">
      <c r="A7" s="4" t="s">
        <v>541</v>
      </c>
      <c r="B7" s="6" t="n">
        <v>500</v>
      </c>
      <c r="C7" s="6" t="n">
        <v>0</v>
      </c>
      <c r="D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9</v>
      </c>
      <c r="C1" s="2" t="s">
        <v>30</v>
      </c>
    </row>
    <row r="2" spans="1:3">
      <c r="A2" s="4" t="s">
        <v>539</v>
      </c>
      <c r="B2" s="6" t="n">
        <v>0</v>
      </c>
    </row>
    <row r="3" spans="1:3">
      <c r="A3" s="4" t="s">
        <v>543</v>
      </c>
    </row>
    <row r="4" spans="1:3">
      <c r="A4" s="4" t="s">
        <v>544</v>
      </c>
      <c r="C4" s="6" t="n">
        <v>4667</v>
      </c>
    </row>
    <row r="5" spans="1:3">
      <c r="A5" s="4" t="s">
        <v>545</v>
      </c>
      <c r="C5" s="4" t="s">
        <v>34</v>
      </c>
    </row>
    <row r="6" spans="1:3">
      <c r="A6" s="4" t="s">
        <v>546</v>
      </c>
      <c r="C6" s="5" t="n">
        <v>-28</v>
      </c>
    </row>
    <row r="7" spans="1:3">
      <c r="A7" s="4" t="s">
        <v>539</v>
      </c>
      <c r="C7" s="6" t="n">
        <v>46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27</v>
      </c>
    </row>
    <row r="2" spans="1:2">
      <c r="A2" s="4" t="s">
        <v>548</v>
      </c>
      <c r="B2" s="6" t="n">
        <v>497</v>
      </c>
    </row>
    <row r="3" spans="1:2">
      <c r="A3" s="4" t="s">
        <v>549</v>
      </c>
    </row>
    <row r="4" spans="1:2">
      <c r="A4" s="4" t="s">
        <v>548</v>
      </c>
      <c r="B4" s="4" t="s">
        <v>34</v>
      </c>
    </row>
    <row r="5" spans="1:2">
      <c r="A5" s="4" t="s">
        <v>550</v>
      </c>
    </row>
    <row r="6" spans="1:2">
      <c r="A6" s="4" t="s">
        <v>548</v>
      </c>
      <c r="B6" s="6" t="n">
        <v>4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1</v>
      </c>
      <c r="B1" s="2" t="s">
        <v>1</v>
      </c>
    </row>
    <row r="2" spans="1:4">
      <c r="B2" s="2" t="s">
        <v>29</v>
      </c>
      <c r="C2" s="2" t="s">
        <v>30</v>
      </c>
      <c r="D2" s="2" t="s">
        <v>63</v>
      </c>
    </row>
    <row r="3" spans="1:4">
      <c r="A3" s="4" t="s">
        <v>552</v>
      </c>
      <c r="B3" s="6" t="n">
        <v>1</v>
      </c>
      <c r="C3" s="6" t="n">
        <v>1</v>
      </c>
    </row>
    <row r="4" spans="1:4">
      <c r="A4" s="4" t="s">
        <v>553</v>
      </c>
      <c r="B4" s="8" t="n">
        <v>0.6</v>
      </c>
      <c r="C4" s="8" t="n">
        <v>0.8</v>
      </c>
      <c r="D4" s="8"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9</v>
      </c>
      <c r="C1" s="2" t="s">
        <v>30</v>
      </c>
    </row>
    <row r="2" spans="1:3">
      <c r="A2" s="4" t="s">
        <v>555</v>
      </c>
      <c r="B2" s="6" t="n">
        <v>26495</v>
      </c>
      <c r="C2" s="6" t="n">
        <v>27080</v>
      </c>
    </row>
    <row r="3" spans="1:3">
      <c r="A3" s="4" t="s">
        <v>556</v>
      </c>
      <c r="B3" s="5" t="n">
        <v>-1094</v>
      </c>
      <c r="C3" s="5" t="n">
        <v>-1466</v>
      </c>
    </row>
    <row r="4" spans="1:3">
      <c r="B4" s="6" t="n">
        <v>25401</v>
      </c>
      <c r="C4" s="6" t="n">
        <v>256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7</v>
      </c>
      <c r="B1" s="2" t="s">
        <v>29</v>
      </c>
      <c r="C1" s="2" t="s">
        <v>30</v>
      </c>
    </row>
    <row r="2" spans="1:3">
      <c r="A2" s="4" t="s">
        <v>558</v>
      </c>
      <c r="B2" s="8" t="n">
        <v>0.6</v>
      </c>
      <c r="C2" s="8"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9</v>
      </c>
      <c r="C1" s="2" t="s">
        <v>30</v>
      </c>
    </row>
    <row r="2" spans="1:3">
      <c r="A2" s="4" t="s">
        <v>560</v>
      </c>
      <c r="B2" s="6" t="n">
        <v>565</v>
      </c>
      <c r="C2" s="6" t="n">
        <v>193</v>
      </c>
    </row>
    <row r="3" spans="1:3">
      <c r="A3" s="4" t="s">
        <v>561</v>
      </c>
      <c r="B3" s="5" t="n">
        <v>3144</v>
      </c>
      <c r="C3" s="5" t="n">
        <v>2938</v>
      </c>
    </row>
    <row r="4" spans="1:3">
      <c r="B4" s="6" t="n">
        <v>3709</v>
      </c>
      <c r="C4" s="6" t="n">
        <v>31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2</v>
      </c>
      <c r="B1" s="2" t="s">
        <v>30</v>
      </c>
      <c r="C1" s="2" t="s">
        <v>63</v>
      </c>
    </row>
    <row r="2" spans="1:3">
      <c r="A2" s="4" t="s">
        <v>563</v>
      </c>
      <c r="B2" s="8" t="n">
        <v>0.1</v>
      </c>
      <c r="C2" s="8"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9</v>
      </c>
      <c r="C1" s="2" t="s">
        <v>30</v>
      </c>
    </row>
    <row r="2" spans="1:3">
      <c r="A2" s="4" t="s">
        <v>565</v>
      </c>
      <c r="B2" s="6" t="n">
        <v>32099</v>
      </c>
      <c r="C2" s="6" t="n">
        <v>27828</v>
      </c>
    </row>
    <row r="3" spans="1:3">
      <c r="A3" s="4" t="s">
        <v>566</v>
      </c>
      <c r="B3" s="5" t="n">
        <v>21652</v>
      </c>
      <c r="C3" s="5" t="n">
        <v>19224</v>
      </c>
    </row>
    <row r="4" spans="1:3">
      <c r="A4" s="4" t="s">
        <v>567</v>
      </c>
      <c r="B4" s="5" t="n">
        <v>10447</v>
      </c>
      <c r="C4" s="5" t="n">
        <v>8604</v>
      </c>
    </row>
    <row r="5" spans="1:3">
      <c r="A5" s="4" t="s">
        <v>345</v>
      </c>
    </row>
    <row r="6" spans="1:3">
      <c r="A6" s="4" t="s">
        <v>565</v>
      </c>
      <c r="B6" s="5" t="n">
        <v>29687</v>
      </c>
      <c r="C6" s="5" t="n">
        <v>26335</v>
      </c>
    </row>
    <row r="7" spans="1:3">
      <c r="A7" s="4" t="s">
        <v>566</v>
      </c>
      <c r="B7" s="5" t="n">
        <v>20153</v>
      </c>
      <c r="C7" s="5" t="n">
        <v>18134</v>
      </c>
    </row>
    <row r="8" spans="1:3">
      <c r="A8" s="4" t="s">
        <v>348</v>
      </c>
    </row>
    <row r="9" spans="1:3">
      <c r="A9" s="4" t="s">
        <v>565</v>
      </c>
      <c r="B9" s="5" t="n">
        <v>1846</v>
      </c>
      <c r="C9" s="5" t="n">
        <v>1062</v>
      </c>
    </row>
    <row r="10" spans="1:3">
      <c r="A10" s="4" t="s">
        <v>566</v>
      </c>
      <c r="B10" s="5" t="n">
        <v>1164</v>
      </c>
      <c r="C10" s="5" t="n">
        <v>853</v>
      </c>
    </row>
    <row r="11" spans="1:3">
      <c r="A11" s="4" t="s">
        <v>568</v>
      </c>
    </row>
    <row r="12" spans="1:3">
      <c r="A12" s="4" t="s">
        <v>565</v>
      </c>
      <c r="B12" s="5" t="n">
        <v>566</v>
      </c>
      <c r="C12" s="5" t="n">
        <v>431</v>
      </c>
    </row>
    <row r="13" spans="1:3">
      <c r="A13" s="4" t="s">
        <v>566</v>
      </c>
      <c r="B13" s="6" t="n">
        <v>335</v>
      </c>
      <c r="C13" s="6" t="n">
        <v>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9</v>
      </c>
      <c r="C2" s="2" t="s">
        <v>30</v>
      </c>
      <c r="D2" s="2" t="s">
        <v>63</v>
      </c>
    </row>
    <row r="3" spans="1:4">
      <c r="A3" s="4" t="s">
        <v>95</v>
      </c>
      <c r="B3" s="6" t="n">
        <v>-143</v>
      </c>
      <c r="C3" s="6" t="n">
        <v>-797</v>
      </c>
      <c r="D3" s="6" t="n">
        <v>445</v>
      </c>
    </row>
    <row r="4" spans="1:4">
      <c r="A4" s="4" t="s">
        <v>96</v>
      </c>
      <c r="B4" s="6" t="n">
        <v>11</v>
      </c>
      <c r="C4" s="4" t="s">
        <v>34</v>
      </c>
      <c r="D4" s="4" t="s">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9</v>
      </c>
      <c r="B1" s="2" t="s">
        <v>29</v>
      </c>
      <c r="C1" s="2" t="s">
        <v>30</v>
      </c>
    </row>
    <row r="2" spans="1:3">
      <c r="A2" s="4" t="s">
        <v>570</v>
      </c>
      <c r="B2" s="6" t="n">
        <v>145445</v>
      </c>
      <c r="C2" s="6" t="n">
        <v>133562</v>
      </c>
    </row>
    <row r="3" spans="1:3">
      <c r="A3" s="4" t="s">
        <v>571</v>
      </c>
      <c r="B3" s="5" t="n">
        <v>27500</v>
      </c>
    </row>
    <row r="4" spans="1:3">
      <c r="A4" s="4" t="s">
        <v>572</v>
      </c>
      <c r="B4" s="5" t="n">
        <v>25400</v>
      </c>
    </row>
    <row r="5" spans="1:3">
      <c r="A5" s="4" t="s">
        <v>573</v>
      </c>
      <c r="B5" s="5" t="n">
        <v>24400</v>
      </c>
    </row>
    <row r="6" spans="1:3">
      <c r="A6" s="4" t="s">
        <v>574</v>
      </c>
      <c r="B6" s="5" t="n">
        <v>20900</v>
      </c>
    </row>
    <row r="7" spans="1:3">
      <c r="A7" s="4" t="s">
        <v>575</v>
      </c>
      <c r="B7" s="5" t="n">
        <v>17000</v>
      </c>
    </row>
    <row r="8" spans="1:3">
      <c r="A8" s="4" t="s">
        <v>576</v>
      </c>
      <c r="B8" s="6" t="n">
        <v>30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9</v>
      </c>
      <c r="C1" s="2" t="s">
        <v>30</v>
      </c>
    </row>
    <row r="2" spans="1:3">
      <c r="A2" s="4" t="s">
        <v>578</v>
      </c>
      <c r="B2" s="6" t="n">
        <v>271874</v>
      </c>
      <c r="C2" s="6" t="n">
        <v>232403</v>
      </c>
    </row>
    <row r="3" spans="1:3">
      <c r="A3" s="4" t="s">
        <v>579</v>
      </c>
      <c r="B3" s="5" t="n">
        <v>126429</v>
      </c>
      <c r="C3" s="5" t="n">
        <v>98841</v>
      </c>
    </row>
    <row r="4" spans="1:3">
      <c r="A4" s="4" t="s">
        <v>580</v>
      </c>
      <c r="B4" s="5" t="n">
        <v>145445</v>
      </c>
      <c r="C4" s="5" t="n">
        <v>133562</v>
      </c>
    </row>
    <row r="5" spans="1:3">
      <c r="A5" s="4" t="s">
        <v>581</v>
      </c>
    </row>
    <row r="6" spans="1:3">
      <c r="A6" s="4" t="s">
        <v>578</v>
      </c>
      <c r="B6" s="5" t="n">
        <v>125057</v>
      </c>
      <c r="C6" s="5" t="n">
        <v>107743</v>
      </c>
    </row>
    <row r="7" spans="1:3">
      <c r="A7" s="4" t="s">
        <v>579</v>
      </c>
      <c r="B7" s="5" t="n">
        <v>56509</v>
      </c>
      <c r="C7" s="5" t="n">
        <v>45853</v>
      </c>
    </row>
    <row r="8" spans="1:3">
      <c r="A8" s="4" t="s">
        <v>582</v>
      </c>
    </row>
    <row r="9" spans="1:3">
      <c r="A9" s="4" t="s">
        <v>578</v>
      </c>
      <c r="B9" s="5" t="n">
        <v>137587</v>
      </c>
      <c r="C9" s="5" t="n">
        <v>117586</v>
      </c>
    </row>
    <row r="10" spans="1:3">
      <c r="A10" s="4" t="s">
        <v>579</v>
      </c>
      <c r="B10" s="5" t="n">
        <v>64879</v>
      </c>
      <c r="C10" s="5" t="n">
        <v>48295</v>
      </c>
    </row>
    <row r="11" spans="1:3">
      <c r="A11" s="4" t="s">
        <v>583</v>
      </c>
    </row>
    <row r="12" spans="1:3">
      <c r="A12" s="4" t="s">
        <v>578</v>
      </c>
      <c r="B12" s="5" t="n">
        <v>6314</v>
      </c>
      <c r="C12" s="5" t="n">
        <v>4515</v>
      </c>
    </row>
    <row r="13" spans="1:3">
      <c r="A13" s="4" t="s">
        <v>579</v>
      </c>
      <c r="B13" s="5" t="n">
        <v>3335</v>
      </c>
      <c r="C13" s="5" t="n">
        <v>3128</v>
      </c>
    </row>
    <row r="14" spans="1:3">
      <c r="A14" s="4" t="s">
        <v>584</v>
      </c>
    </row>
    <row r="15" spans="1:3">
      <c r="A15" s="4" t="s">
        <v>578</v>
      </c>
      <c r="B15" s="5" t="n">
        <v>2916</v>
      </c>
      <c r="C15" s="5" t="n">
        <v>2559</v>
      </c>
    </row>
    <row r="16" spans="1:3">
      <c r="A16" s="4" t="s">
        <v>579</v>
      </c>
      <c r="B16" s="6" t="n">
        <v>1706</v>
      </c>
      <c r="C16" s="6" t="n">
        <v>1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5</v>
      </c>
      <c r="B1" s="2" t="s">
        <v>1</v>
      </c>
    </row>
    <row r="2" spans="1:3">
      <c r="B2" s="2" t="s">
        <v>29</v>
      </c>
      <c r="C2" s="2" t="s">
        <v>30</v>
      </c>
    </row>
    <row r="3" spans="1:3">
      <c r="A3" s="4" t="s">
        <v>586</v>
      </c>
      <c r="B3" s="6" t="n">
        <v>217486000</v>
      </c>
      <c r="C3" s="6" t="n">
        <v>147440000</v>
      </c>
    </row>
    <row r="4" spans="1:3">
      <c r="A4" s="4" t="s">
        <v>587</v>
      </c>
      <c r="B4" s="5" t="n">
        <v>-1310000</v>
      </c>
      <c r="C4" s="5" t="n">
        <v>-4467000</v>
      </c>
    </row>
    <row r="5" spans="1:3">
      <c r="A5" s="4" t="s">
        <v>588</v>
      </c>
      <c r="B5" s="5" t="n">
        <v>263113000</v>
      </c>
      <c r="C5" s="5" t="n">
        <v>217486000</v>
      </c>
    </row>
    <row r="6" spans="1:3">
      <c r="A6" s="4" t="s">
        <v>411</v>
      </c>
    </row>
    <row r="7" spans="1:3">
      <c r="A7" s="4" t="s">
        <v>586</v>
      </c>
      <c r="C7" s="5" t="n">
        <v>12480000</v>
      </c>
    </row>
    <row r="8" spans="1:3">
      <c r="A8" s="4" t="s">
        <v>589</v>
      </c>
      <c r="B8" s="4" t="s">
        <v>34</v>
      </c>
      <c r="C8" s="5" t="n">
        <v>810000</v>
      </c>
    </row>
    <row r="9" spans="1:3">
      <c r="A9" s="4" t="s">
        <v>406</v>
      </c>
    </row>
    <row r="10" spans="1:3">
      <c r="A10" s="4" t="s">
        <v>586</v>
      </c>
      <c r="B10" s="5" t="n">
        <v>51108000</v>
      </c>
    </row>
    <row r="11" spans="1:3">
      <c r="A11" s="4" t="s">
        <v>589</v>
      </c>
      <c r="B11" s="4" t="s">
        <v>34</v>
      </c>
      <c r="C11" s="5" t="n">
        <v>51108000</v>
      </c>
    </row>
    <row r="12" spans="1:3">
      <c r="A12" s="4" t="s">
        <v>588</v>
      </c>
      <c r="C12" s="5" t="n">
        <v>51108000</v>
      </c>
    </row>
    <row r="13" spans="1:3">
      <c r="A13" s="4" t="s">
        <v>405</v>
      </c>
    </row>
    <row r="14" spans="1:3">
      <c r="A14" s="4" t="s">
        <v>586</v>
      </c>
      <c r="B14" s="5" t="n">
        <v>4958000</v>
      </c>
    </row>
    <row r="15" spans="1:3">
      <c r="A15" s="4" t="s">
        <v>589</v>
      </c>
      <c r="B15" s="4" t="s">
        <v>34</v>
      </c>
      <c r="C15" s="5" t="n">
        <v>4958000</v>
      </c>
    </row>
    <row r="16" spans="1:3">
      <c r="A16" s="4" t="s">
        <v>588</v>
      </c>
      <c r="C16" s="5" t="n">
        <v>4958000</v>
      </c>
    </row>
    <row r="17" spans="1:3">
      <c r="A17" s="4" t="s">
        <v>404</v>
      </c>
    </row>
    <row r="18" spans="1:3">
      <c r="A18" s="4" t="s">
        <v>586</v>
      </c>
      <c r="B18" s="5" t="n">
        <v>17637000</v>
      </c>
    </row>
    <row r="19" spans="1:3">
      <c r="A19" s="4" t="s">
        <v>589</v>
      </c>
      <c r="B19" s="4" t="s">
        <v>34</v>
      </c>
      <c r="C19" s="5" t="n">
        <v>17637000</v>
      </c>
    </row>
    <row r="20" spans="1:3">
      <c r="A20" s="4" t="s">
        <v>588</v>
      </c>
      <c r="C20" s="5" t="n">
        <v>17637000</v>
      </c>
    </row>
    <row r="21" spans="1:3">
      <c r="A21" s="4" t="s">
        <v>403</v>
      </c>
    </row>
    <row r="22" spans="1:3">
      <c r="A22" s="4" t="s">
        <v>589</v>
      </c>
      <c r="B22" s="5" t="n">
        <v>6705000</v>
      </c>
      <c r="C22" s="4" t="s">
        <v>34</v>
      </c>
    </row>
    <row r="23" spans="1:3">
      <c r="A23" s="4" t="s">
        <v>588</v>
      </c>
      <c r="B23" s="5" t="n">
        <v>6705000</v>
      </c>
    </row>
    <row r="24" spans="1:3">
      <c r="A24" s="4" t="s">
        <v>400</v>
      </c>
    </row>
    <row r="25" spans="1:3">
      <c r="A25" s="4" t="s">
        <v>589</v>
      </c>
      <c r="B25" s="5" t="n">
        <v>3766000</v>
      </c>
      <c r="C25" s="4" t="s">
        <v>34</v>
      </c>
    </row>
    <row r="26" spans="1:3">
      <c r="A26" s="4" t="s">
        <v>588</v>
      </c>
      <c r="B26" s="5" t="n">
        <v>3766000</v>
      </c>
    </row>
    <row r="27" spans="1:3">
      <c r="A27" s="4" t="s">
        <v>399</v>
      </c>
    </row>
    <row r="28" spans="1:3">
      <c r="A28" s="4" t="s">
        <v>589</v>
      </c>
      <c r="B28" s="5" t="n">
        <v>1351000</v>
      </c>
      <c r="C28" s="4" t="s">
        <v>34</v>
      </c>
    </row>
    <row r="29" spans="1:3">
      <c r="A29" s="4" t="s">
        <v>588</v>
      </c>
      <c r="B29" s="5" t="n">
        <v>1351000</v>
      </c>
    </row>
    <row r="30" spans="1:3">
      <c r="A30" s="4" t="s">
        <v>394</v>
      </c>
    </row>
    <row r="31" spans="1:3">
      <c r="A31" s="4" t="s">
        <v>589</v>
      </c>
      <c r="B31" s="5" t="n">
        <v>35115000</v>
      </c>
      <c r="C31" s="4" t="s">
        <v>34</v>
      </c>
    </row>
    <row r="32" spans="1:3">
      <c r="A32" s="4" t="s">
        <v>588</v>
      </c>
      <c r="B32" s="6" t="n">
        <v>3511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9</v>
      </c>
      <c r="C1" s="2" t="s">
        <v>30</v>
      </c>
    </row>
    <row r="2" spans="1:3">
      <c r="A2" s="4" t="s">
        <v>591</v>
      </c>
      <c r="B2" s="6" t="n">
        <v>14786</v>
      </c>
      <c r="C2" s="6" t="n">
        <v>10700</v>
      </c>
    </row>
    <row r="3" spans="1:3">
      <c r="A3" s="4" t="s">
        <v>592</v>
      </c>
      <c r="B3" s="5" t="n">
        <v>864</v>
      </c>
      <c r="C3" s="5" t="n">
        <v>1211</v>
      </c>
    </row>
    <row r="4" spans="1:3">
      <c r="A4" s="4" t="s">
        <v>593</v>
      </c>
      <c r="B4" s="5" t="n">
        <v>7597</v>
      </c>
      <c r="C4" s="5" t="n">
        <v>4933</v>
      </c>
    </row>
    <row r="5" spans="1:3">
      <c r="B5" s="6" t="n">
        <v>23247</v>
      </c>
      <c r="C5" s="6" t="n">
        <v>168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595</v>
      </c>
      <c r="C1" s="2" t="s">
        <v>29</v>
      </c>
      <c r="D1" s="2" t="s">
        <v>30</v>
      </c>
    </row>
    <row r="2" spans="1:4">
      <c r="A2" s="4" t="s">
        <v>596</v>
      </c>
      <c r="C2" s="6" t="n">
        <v>300</v>
      </c>
      <c r="D2" s="6" t="n">
        <v>300</v>
      </c>
    </row>
    <row r="3" spans="1:4">
      <c r="A3" s="4" t="s">
        <v>597</v>
      </c>
    </row>
    <row r="4" spans="1:4">
      <c r="A4" s="4" t="s">
        <v>598</v>
      </c>
      <c r="B4" s="4" t="s">
        <v>599</v>
      </c>
    </row>
    <row r="5" spans="1:4">
      <c r="A5" s="4" t="s">
        <v>600</v>
      </c>
    </row>
    <row r="6" spans="1:4">
      <c r="A6" s="4" t="s">
        <v>601</v>
      </c>
      <c r="B6" s="4" t="s">
        <v>602</v>
      </c>
    </row>
    <row r="7" spans="1:4">
      <c r="A7" s="4" t="s">
        <v>603</v>
      </c>
    </row>
    <row r="8" spans="1:4">
      <c r="A8" s="4" t="s">
        <v>598</v>
      </c>
      <c r="B8" s="4" t="s">
        <v>604</v>
      </c>
    </row>
    <row r="9" spans="1:4">
      <c r="A9" s="4" t="s">
        <v>605</v>
      </c>
    </row>
    <row r="10" spans="1:4">
      <c r="A10" s="4" t="s">
        <v>601</v>
      </c>
      <c r="B10" s="4" t="s">
        <v>606</v>
      </c>
    </row>
    <row r="11" spans="1:4">
      <c r="A11" s="4" t="s">
        <v>607</v>
      </c>
    </row>
    <row r="12" spans="1:4">
      <c r="A12" s="4" t="s">
        <v>608</v>
      </c>
      <c r="C12" s="5" t="n">
        <v>150000</v>
      </c>
    </row>
    <row r="13" spans="1:4">
      <c r="A13" s="4" t="s">
        <v>609</v>
      </c>
      <c r="C13" s="6" t="n">
        <v>0</v>
      </c>
    </row>
    <row r="14" spans="1:4">
      <c r="A14" s="4" t="s">
        <v>610</v>
      </c>
    </row>
    <row r="15" spans="1:4">
      <c r="A15" s="4" t="s">
        <v>611</v>
      </c>
      <c r="B15" s="6" t="n">
        <v>150000</v>
      </c>
    </row>
    <row r="16" spans="1:4">
      <c r="A16" s="4" t="s">
        <v>612</v>
      </c>
    </row>
    <row r="17" spans="1:4">
      <c r="A17" s="4" t="s">
        <v>611</v>
      </c>
      <c r="B17" s="6" t="n">
        <v>7500</v>
      </c>
    </row>
    <row r="18" spans="1:4">
      <c r="A18" s="4" t="s">
        <v>613</v>
      </c>
      <c r="B18" s="4" t="s">
        <v>3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4</v>
      </c>
      <c r="B1" s="2" t="s">
        <v>1</v>
      </c>
    </row>
    <row r="2" spans="1:6">
      <c r="B2" s="2" t="s">
        <v>29</v>
      </c>
      <c r="C2" s="2" t="s">
        <v>30</v>
      </c>
      <c r="D2" s="2" t="s">
        <v>63</v>
      </c>
      <c r="E2" s="2" t="s">
        <v>385</v>
      </c>
      <c r="F2" s="2" t="s">
        <v>374</v>
      </c>
    </row>
    <row r="3" spans="1:6">
      <c r="A3" s="4" t="s">
        <v>615</v>
      </c>
      <c r="B3" s="6" t="n">
        <v>4900</v>
      </c>
      <c r="C3" s="6" t="n">
        <v>4400</v>
      </c>
      <c r="D3" s="6" t="n">
        <v>5200</v>
      </c>
    </row>
    <row r="4" spans="1:6">
      <c r="A4" s="4" t="s">
        <v>616</v>
      </c>
      <c r="B4" s="5" t="n">
        <v>900</v>
      </c>
      <c r="C4" s="6" t="n">
        <v>0</v>
      </c>
    </row>
    <row r="5" spans="1:6">
      <c r="A5" s="4" t="s">
        <v>400</v>
      </c>
    </row>
    <row r="6" spans="1:6">
      <c r="A6" s="4" t="s">
        <v>401</v>
      </c>
      <c r="E6" s="6" t="n">
        <v>1600</v>
      </c>
      <c r="F6" s="6" t="n">
        <v>1600</v>
      </c>
    </row>
    <row r="7" spans="1:6">
      <c r="A7" s="4" t="s">
        <v>402</v>
      </c>
      <c r="B7" s="5" t="n">
        <v>700</v>
      </c>
      <c r="F7" s="6" t="n">
        <v>700</v>
      </c>
    </row>
    <row r="8" spans="1:6">
      <c r="A8" s="4" t="s">
        <v>617</v>
      </c>
    </row>
    <row r="9" spans="1:6">
      <c r="A9" s="4" t="s">
        <v>618</v>
      </c>
      <c r="B9" s="6"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27</v>
      </c>
    </row>
    <row r="2" spans="1:2">
      <c r="A2" s="5" t="n">
        <v>2018</v>
      </c>
      <c r="B2" s="6" t="n">
        <v>5024</v>
      </c>
    </row>
    <row r="3" spans="1:2">
      <c r="A3" s="5" t="n">
        <v>2019</v>
      </c>
      <c r="B3" s="5" t="n">
        <v>3650</v>
      </c>
    </row>
    <row r="4" spans="1:2">
      <c r="A4" s="5" t="n">
        <v>2020</v>
      </c>
      <c r="B4" s="5" t="n">
        <v>2146</v>
      </c>
    </row>
    <row r="5" spans="1:2">
      <c r="A5" s="5" t="n">
        <v>2021</v>
      </c>
      <c r="B5" s="5" t="n">
        <v>1028</v>
      </c>
    </row>
    <row r="6" spans="1:2">
      <c r="A6" s="5" t="n">
        <v>2022</v>
      </c>
      <c r="B6" s="5" t="n">
        <v>481</v>
      </c>
    </row>
    <row r="7" spans="1:2">
      <c r="A7" s="5" t="n">
        <v>2023</v>
      </c>
      <c r="B7" s="5" t="n">
        <v>320</v>
      </c>
    </row>
    <row r="8" spans="1:2">
      <c r="A8" s="5" t="n">
        <v>2024</v>
      </c>
      <c r="B8" s="5" t="n">
        <v>157</v>
      </c>
    </row>
    <row r="9" spans="1:2">
      <c r="A9" s="5" t="n">
        <v>2025</v>
      </c>
      <c r="B9" s="5" t="n">
        <v>145</v>
      </c>
    </row>
    <row r="10" spans="1:2">
      <c r="A10" s="5" t="n">
        <v>2026</v>
      </c>
      <c r="B10" s="5" t="n">
        <v>144</v>
      </c>
    </row>
    <row r="11" spans="1:2">
      <c r="B11" s="5" t="n">
        <v>13095</v>
      </c>
    </row>
    <row r="12" spans="1:2">
      <c r="A12" s="4" t="s">
        <v>620</v>
      </c>
    </row>
    <row r="13" spans="1:2">
      <c r="A13" s="5" t="n">
        <v>2018</v>
      </c>
      <c r="B13" s="5" t="n">
        <v>4880</v>
      </c>
    </row>
    <row r="14" spans="1:2">
      <c r="A14" s="5" t="n">
        <v>2019</v>
      </c>
      <c r="B14" s="5" t="n">
        <v>3597</v>
      </c>
    </row>
    <row r="15" spans="1:2">
      <c r="A15" s="5" t="n">
        <v>2020</v>
      </c>
      <c r="B15" s="5" t="n">
        <v>2099</v>
      </c>
    </row>
    <row r="16" spans="1:2">
      <c r="A16" s="5" t="n">
        <v>2021</v>
      </c>
      <c r="B16" s="5" t="n">
        <v>1026</v>
      </c>
    </row>
    <row r="17" spans="1:2">
      <c r="A17" s="5" t="n">
        <v>2022</v>
      </c>
      <c r="B17" s="5" t="n">
        <v>481</v>
      </c>
    </row>
    <row r="18" spans="1:2">
      <c r="A18" s="5" t="n">
        <v>2023</v>
      </c>
      <c r="B18" s="5" t="n">
        <v>320</v>
      </c>
    </row>
    <row r="19" spans="1:2">
      <c r="A19" s="5" t="n">
        <v>2024</v>
      </c>
      <c r="B19" s="5" t="n">
        <v>157</v>
      </c>
    </row>
    <row r="20" spans="1:2">
      <c r="A20" s="5" t="n">
        <v>2025</v>
      </c>
      <c r="B20" s="5" t="n">
        <v>145</v>
      </c>
    </row>
    <row r="21" spans="1:2">
      <c r="A21" s="5" t="n">
        <v>2026</v>
      </c>
      <c r="B21" s="5" t="n">
        <v>144</v>
      </c>
    </row>
    <row r="22" spans="1:2">
      <c r="B22" s="5" t="n">
        <v>12849</v>
      </c>
    </row>
    <row r="23" spans="1:2">
      <c r="A23" s="4" t="s">
        <v>621</v>
      </c>
    </row>
    <row r="24" spans="1:2">
      <c r="A24" s="5" t="n">
        <v>2018</v>
      </c>
      <c r="B24" s="5" t="n">
        <v>144</v>
      </c>
    </row>
    <row r="25" spans="1:2">
      <c r="A25" s="5" t="n">
        <v>2019</v>
      </c>
      <c r="B25" s="5" t="n">
        <v>53</v>
      </c>
    </row>
    <row r="26" spans="1:2">
      <c r="A26" s="5" t="n">
        <v>2020</v>
      </c>
      <c r="B26" s="5" t="n">
        <v>47</v>
      </c>
    </row>
    <row r="27" spans="1:2">
      <c r="A27" s="5" t="n">
        <v>2021</v>
      </c>
      <c r="B27" s="5" t="n">
        <v>2</v>
      </c>
    </row>
    <row r="28" spans="1:2">
      <c r="B28" s="6" t="n">
        <v>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22</v>
      </c>
      <c r="B1" s="2" t="s">
        <v>623</v>
      </c>
      <c r="C1" s="2" t="s">
        <v>29</v>
      </c>
      <c r="D1" s="2" t="s">
        <v>30</v>
      </c>
      <c r="E1" s="2" t="s">
        <v>63</v>
      </c>
    </row>
    <row r="2" spans="1:5">
      <c r="A2" s="4" t="s">
        <v>624</v>
      </c>
      <c r="C2" s="8" t="n">
        <v>0.6</v>
      </c>
      <c r="D2" s="8" t="n">
        <v>0.2</v>
      </c>
      <c r="E2" s="8" t="n">
        <v>0.9</v>
      </c>
    </row>
    <row r="3" spans="1:5">
      <c r="A3" s="4" t="s">
        <v>625</v>
      </c>
    </row>
    <row r="4" spans="1:5">
      <c r="A4" s="4" t="s">
        <v>626</v>
      </c>
      <c r="B4" s="4" t="s">
        <v>627</v>
      </c>
    </row>
    <row r="5" spans="1:5">
      <c r="A5" s="4" t="s">
        <v>628</v>
      </c>
      <c r="B5"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9</v>
      </c>
      <c r="B1" s="2" t="s">
        <v>1</v>
      </c>
    </row>
    <row r="2" spans="1:4">
      <c r="B2" s="2" t="s">
        <v>29</v>
      </c>
      <c r="C2" s="2" t="s">
        <v>30</v>
      </c>
      <c r="D2" s="2" t="s">
        <v>63</v>
      </c>
    </row>
    <row r="3" spans="1:4">
      <c r="A3" s="4" t="s">
        <v>630</v>
      </c>
      <c r="B3" s="5" t="n">
        <v>75761184</v>
      </c>
      <c r="C3" s="5" t="n">
        <v>75480000</v>
      </c>
      <c r="D3" s="5" t="n">
        <v>63661000</v>
      </c>
    </row>
    <row r="4" spans="1:4">
      <c r="A4" s="4" t="s">
        <v>631</v>
      </c>
      <c r="B4" s="5" t="n">
        <v>114000</v>
      </c>
      <c r="C4" s="5" t="n">
        <v>281000</v>
      </c>
      <c r="D4" s="5" t="n">
        <v>478000</v>
      </c>
    </row>
    <row r="5" spans="1:4">
      <c r="A5" s="4" t="s">
        <v>632</v>
      </c>
      <c r="B5" s="4" t="s">
        <v>34</v>
      </c>
      <c r="C5" s="4" t="s">
        <v>34</v>
      </c>
      <c r="D5" s="5" t="n">
        <v>416000</v>
      </c>
    </row>
    <row r="6" spans="1:4">
      <c r="A6" s="4" t="s">
        <v>633</v>
      </c>
      <c r="B6" s="5" t="n">
        <v>75874684</v>
      </c>
      <c r="C6" s="5" t="n">
        <v>75761184</v>
      </c>
      <c r="D6" s="5" t="n">
        <v>75480000</v>
      </c>
    </row>
    <row r="7" spans="1:4">
      <c r="A7" s="4" t="s">
        <v>634</v>
      </c>
    </row>
    <row r="8" spans="1:4">
      <c r="A8" s="4" t="s">
        <v>635</v>
      </c>
      <c r="B8" s="4" t="s">
        <v>34</v>
      </c>
      <c r="C8" s="4" t="s">
        <v>34</v>
      </c>
      <c r="D8" s="5" t="n">
        <v>109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9</v>
      </c>
      <c r="C2" s="2" t="s">
        <v>30</v>
      </c>
      <c r="D2" s="2" t="s">
        <v>63</v>
      </c>
    </row>
    <row r="3" spans="1:4">
      <c r="A3" s="4" t="s">
        <v>637</v>
      </c>
    </row>
    <row r="4" spans="1:4">
      <c r="A4" s="4" t="s">
        <v>638</v>
      </c>
      <c r="B4" s="5" t="n">
        <v>145932</v>
      </c>
      <c r="C4" s="5" t="n">
        <v>0</v>
      </c>
      <c r="D4" s="5" t="n">
        <v>215000</v>
      </c>
    </row>
    <row r="5" spans="1:4">
      <c r="A5" s="4" t="s">
        <v>333</v>
      </c>
    </row>
    <row r="6" spans="1:4">
      <c r="A6" s="4" t="s">
        <v>638</v>
      </c>
      <c r="B6" s="5" t="n">
        <v>25000</v>
      </c>
      <c r="C6" s="5" t="n">
        <v>0</v>
      </c>
      <c r="D6"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37"/>
    <col customWidth="1" max="6" min="6" width="27"/>
  </cols>
  <sheetData>
    <row r="1" spans="1:6">
      <c r="A1" s="1" t="s">
        <v>97</v>
      </c>
      <c r="B1" s="2" t="s">
        <v>98</v>
      </c>
      <c r="C1" s="2" t="s">
        <v>99</v>
      </c>
      <c r="D1" s="2" t="s">
        <v>100</v>
      </c>
      <c r="E1" s="2" t="s">
        <v>101</v>
      </c>
      <c r="F1" s="2" t="s">
        <v>102</v>
      </c>
    </row>
    <row r="2" spans="1:6">
      <c r="A2" s="4" t="s">
        <v>103</v>
      </c>
      <c r="C2" s="6" t="n">
        <v>97779</v>
      </c>
      <c r="D2" s="6" t="n">
        <v>451394</v>
      </c>
      <c r="E2" s="6" t="n">
        <v>-1089</v>
      </c>
      <c r="F2" s="6" t="n">
        <v>-297924</v>
      </c>
    </row>
    <row r="3" spans="1:6">
      <c r="A3" s="4" t="s">
        <v>104</v>
      </c>
      <c r="C3" s="5" t="n">
        <v>97779</v>
      </c>
      <c r="D3" s="5" t="n">
        <v>451394</v>
      </c>
      <c r="E3" s="5" t="n">
        <v>-1089</v>
      </c>
      <c r="F3" s="5" t="n">
        <v>-297924</v>
      </c>
    </row>
    <row r="4" spans="1:6">
      <c r="A4" s="4" t="s">
        <v>105</v>
      </c>
      <c r="C4" s="5" t="n">
        <v>2626</v>
      </c>
    </row>
    <row r="5" spans="1:6">
      <c r="A5" s="4" t="s">
        <v>106</v>
      </c>
      <c r="C5" s="5" t="n">
        <v>142052</v>
      </c>
    </row>
    <row r="6" spans="1:6">
      <c r="A6" s="4" t="s">
        <v>107</v>
      </c>
      <c r="C6" s="5" t="n">
        <v>5382</v>
      </c>
    </row>
    <row r="7" spans="1:6">
      <c r="A7" s="4" t="s">
        <v>108</v>
      </c>
      <c r="B7" s="6" t="n">
        <v>390385</v>
      </c>
      <c r="C7" s="5" t="n">
        <v>247839</v>
      </c>
      <c r="D7" s="5" t="n">
        <v>450623</v>
      </c>
      <c r="E7" s="5" t="n">
        <v>-25212</v>
      </c>
      <c r="F7" s="5" t="n">
        <v>-282865</v>
      </c>
    </row>
    <row r="8" spans="1:6">
      <c r="A8" s="4" t="s">
        <v>109</v>
      </c>
      <c r="D8" s="5" t="n">
        <v>1543</v>
      </c>
    </row>
    <row r="9" spans="1:6">
      <c r="A9" s="4" t="s">
        <v>105</v>
      </c>
      <c r="D9" s="5" t="n">
        <v>-1670</v>
      </c>
    </row>
    <row r="10" spans="1:6">
      <c r="A10" s="4" t="s">
        <v>110</v>
      </c>
      <c r="D10" s="5" t="n">
        <v>-733</v>
      </c>
    </row>
    <row r="11" spans="1:6">
      <c r="A11" s="4" t="s">
        <v>111</v>
      </c>
      <c r="D11" s="5" t="n">
        <v>89</v>
      </c>
    </row>
    <row r="12" spans="1:6">
      <c r="A12" s="4" t="s">
        <v>112</v>
      </c>
      <c r="E12" s="5" t="n">
        <v>-24123</v>
      </c>
    </row>
    <row r="13" spans="1:6">
      <c r="A13" s="4" t="s">
        <v>87</v>
      </c>
      <c r="B13" s="5" t="n">
        <v>15059</v>
      </c>
      <c r="F13" s="5" t="n">
        <v>15059</v>
      </c>
    </row>
    <row r="14" spans="1:6">
      <c r="A14" s="4" t="s">
        <v>103</v>
      </c>
      <c r="B14" s="5" t="n">
        <v>390385</v>
      </c>
      <c r="C14" s="5" t="n">
        <v>247839</v>
      </c>
      <c r="D14" s="5" t="n">
        <v>450623</v>
      </c>
      <c r="E14" s="5" t="n">
        <v>-25212</v>
      </c>
      <c r="F14" s="5" t="n">
        <v>-282865</v>
      </c>
    </row>
    <row r="15" spans="1:6">
      <c r="A15" s="4" t="s">
        <v>103</v>
      </c>
      <c r="B15" s="5" t="n">
        <v>390385</v>
      </c>
      <c r="C15" s="5" t="n">
        <v>247839</v>
      </c>
      <c r="D15" s="5" t="n">
        <v>450623</v>
      </c>
      <c r="E15" s="5" t="n">
        <v>-25212</v>
      </c>
      <c r="F15" s="5" t="n">
        <v>-282865</v>
      </c>
    </row>
    <row r="16" spans="1:6">
      <c r="A16" s="4" t="s">
        <v>105</v>
      </c>
      <c r="C16" s="5" t="n">
        <v>4632</v>
      </c>
    </row>
    <row r="17" spans="1:6">
      <c r="A17" s="4" t="s">
        <v>106</v>
      </c>
      <c r="C17" s="4" t="s">
        <v>34</v>
      </c>
    </row>
    <row r="18" spans="1:6">
      <c r="A18" s="4" t="s">
        <v>107</v>
      </c>
      <c r="C18" s="4" t="s">
        <v>34</v>
      </c>
    </row>
    <row r="19" spans="1:6">
      <c r="A19" s="4" t="s">
        <v>113</v>
      </c>
      <c r="B19" s="5" t="n">
        <v>402035</v>
      </c>
      <c r="C19" s="5" t="n">
        <v>252471</v>
      </c>
      <c r="D19" s="5" t="n">
        <v>446747</v>
      </c>
      <c r="E19" s="5" t="n">
        <v>-34880</v>
      </c>
      <c r="F19" s="5" t="n">
        <v>-262303</v>
      </c>
    </row>
    <row r="20" spans="1:6">
      <c r="A20" s="4" t="s">
        <v>109</v>
      </c>
      <c r="D20" s="5" t="n">
        <v>1577</v>
      </c>
    </row>
    <row r="21" spans="1:6">
      <c r="A21" s="4" t="s">
        <v>105</v>
      </c>
      <c r="D21" s="5" t="n">
        <v>-68</v>
      </c>
    </row>
    <row r="22" spans="1:6">
      <c r="A22" s="4" t="s">
        <v>110</v>
      </c>
      <c r="D22" s="5" t="n">
        <v>-7000</v>
      </c>
    </row>
    <row r="23" spans="1:6">
      <c r="A23" s="4" t="s">
        <v>111</v>
      </c>
      <c r="D23" s="5" t="n">
        <v>1615</v>
      </c>
    </row>
    <row r="24" spans="1:6">
      <c r="A24" s="4" t="s">
        <v>112</v>
      </c>
      <c r="E24" s="5" t="n">
        <v>-9668</v>
      </c>
    </row>
    <row r="25" spans="1:6">
      <c r="A25" s="4" t="s">
        <v>87</v>
      </c>
      <c r="B25" s="5" t="n">
        <v>20562</v>
      </c>
      <c r="F25" s="5" t="n">
        <v>20562</v>
      </c>
    </row>
    <row r="26" spans="1:6">
      <c r="A26" s="4" t="s">
        <v>103</v>
      </c>
      <c r="B26" s="5" t="n">
        <v>402035</v>
      </c>
      <c r="C26" s="5" t="n">
        <v>252471</v>
      </c>
      <c r="D26" s="5" t="n">
        <v>446747</v>
      </c>
      <c r="E26" s="5" t="n">
        <v>-34880</v>
      </c>
      <c r="F26" s="5" t="n">
        <v>-262303</v>
      </c>
    </row>
    <row r="27" spans="1:6">
      <c r="A27" s="4" t="s">
        <v>103</v>
      </c>
      <c r="B27" s="5" t="n">
        <v>402035</v>
      </c>
      <c r="C27" s="5" t="n">
        <v>252471</v>
      </c>
      <c r="D27" s="5" t="n">
        <v>446747</v>
      </c>
      <c r="E27" s="5" t="n">
        <v>-34880</v>
      </c>
      <c r="F27" s="5" t="n">
        <v>-262303</v>
      </c>
    </row>
    <row r="28" spans="1:6">
      <c r="A28" s="4" t="s">
        <v>105</v>
      </c>
      <c r="C28" s="5" t="n">
        <v>771</v>
      </c>
    </row>
    <row r="29" spans="1:6">
      <c r="A29" s="4" t="s">
        <v>114</v>
      </c>
      <c r="B29" s="5" t="n">
        <v>430595</v>
      </c>
      <c r="C29" s="5" t="n">
        <v>253242</v>
      </c>
      <c r="D29" s="5" t="n">
        <v>448597</v>
      </c>
      <c r="E29" s="5" t="n">
        <v>-32779</v>
      </c>
      <c r="F29" s="5" t="n">
        <v>-238465</v>
      </c>
    </row>
    <row r="30" spans="1:6">
      <c r="A30" s="4" t="s">
        <v>109</v>
      </c>
      <c r="D30" s="5" t="n">
        <v>2022</v>
      </c>
    </row>
    <row r="31" spans="1:6">
      <c r="A31" s="4" t="s">
        <v>105</v>
      </c>
      <c r="D31" s="5" t="n">
        <v>-205</v>
      </c>
    </row>
    <row r="32" spans="1:6">
      <c r="A32" s="4" t="s">
        <v>110</v>
      </c>
      <c r="D32" s="4" t="s">
        <v>34</v>
      </c>
    </row>
    <row r="33" spans="1:6">
      <c r="A33" s="4" t="s">
        <v>111</v>
      </c>
      <c r="D33" s="5" t="n">
        <v>33</v>
      </c>
    </row>
    <row r="34" spans="1:6">
      <c r="A34" s="4" t="s">
        <v>112</v>
      </c>
      <c r="E34" s="5" t="n">
        <v>2101</v>
      </c>
    </row>
    <row r="35" spans="1:6">
      <c r="A35" s="4" t="s">
        <v>87</v>
      </c>
      <c r="B35" s="5" t="n">
        <v>23838</v>
      </c>
      <c r="F35" s="5" t="n">
        <v>23838</v>
      </c>
    </row>
    <row r="36" spans="1:6">
      <c r="A36" s="4" t="s">
        <v>103</v>
      </c>
      <c r="B36" s="5" t="n">
        <v>430595</v>
      </c>
      <c r="C36" s="5" t="n">
        <v>252471</v>
      </c>
      <c r="D36" s="5" t="n">
        <v>446747</v>
      </c>
      <c r="E36" s="5" t="n">
        <v>-34880</v>
      </c>
      <c r="F36" s="5" t="n">
        <v>-262303</v>
      </c>
    </row>
    <row r="37" spans="1:6">
      <c r="A37" s="4" t="s">
        <v>103</v>
      </c>
      <c r="B37" s="6" t="n">
        <v>430595</v>
      </c>
      <c r="C37" s="6" t="n">
        <v>253242</v>
      </c>
      <c r="D37" s="6" t="n">
        <v>448597</v>
      </c>
      <c r="E37" s="6" t="n">
        <v>-32779</v>
      </c>
      <c r="F37" s="6" t="n">
        <v>-2384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9</v>
      </c>
      <c r="C2" s="2" t="s">
        <v>30</v>
      </c>
      <c r="D2" s="2" t="s">
        <v>63</v>
      </c>
    </row>
    <row r="3" spans="1:4">
      <c r="A3" s="4" t="s">
        <v>87</v>
      </c>
      <c r="B3" s="6" t="n">
        <v>23838</v>
      </c>
      <c r="C3" s="6" t="n">
        <v>20562</v>
      </c>
      <c r="D3" s="6" t="n">
        <v>15059</v>
      </c>
    </row>
    <row r="4" spans="1:4">
      <c r="A4" s="4" t="s">
        <v>84</v>
      </c>
      <c r="B4" s="5" t="n">
        <v>75800</v>
      </c>
      <c r="C4" s="5" t="n">
        <v>75595</v>
      </c>
      <c r="D4" s="5" t="n">
        <v>70559</v>
      </c>
    </row>
    <row r="5" spans="1:4">
      <c r="A5" s="4" t="s">
        <v>85</v>
      </c>
      <c r="B5" s="5" t="n">
        <v>76515</v>
      </c>
      <c r="C5" s="5" t="n">
        <v>76409</v>
      </c>
      <c r="D5" s="5" t="n">
        <v>71584</v>
      </c>
    </row>
    <row r="6" spans="1:4">
      <c r="A6" s="3" t="s">
        <v>80</v>
      </c>
    </row>
    <row r="7" spans="1:4">
      <c r="A7" s="4" t="s">
        <v>81</v>
      </c>
      <c r="B7" s="7" t="n">
        <v>0.31</v>
      </c>
      <c r="C7" s="7" t="n">
        <v>0.27</v>
      </c>
      <c r="D7" s="7" t="n">
        <v>0.21</v>
      </c>
    </row>
    <row r="8" spans="1:4">
      <c r="A8" s="4" t="s">
        <v>82</v>
      </c>
      <c r="B8" s="7" t="n">
        <v>0.31</v>
      </c>
      <c r="C8" s="7" t="n">
        <v>0.27</v>
      </c>
      <c r="D8" s="7" t="n">
        <v>0.21</v>
      </c>
    </row>
    <row r="9" spans="1:4">
      <c r="A9" s="4" t="s">
        <v>333</v>
      </c>
    </row>
    <row r="10" spans="1:4">
      <c r="A10" s="4" t="s">
        <v>640</v>
      </c>
      <c r="B10" s="5" t="n">
        <v>230</v>
      </c>
      <c r="C10" s="5" t="n">
        <v>452</v>
      </c>
      <c r="D10" s="5" t="n">
        <v>665</v>
      </c>
    </row>
    <row r="11" spans="1:4">
      <c r="A11" s="4" t="s">
        <v>341</v>
      </c>
    </row>
    <row r="12" spans="1:4">
      <c r="A12" s="4" t="s">
        <v>640</v>
      </c>
      <c r="B12" s="5" t="n">
        <v>485</v>
      </c>
      <c r="C12" s="5" t="n">
        <v>362</v>
      </c>
      <c r="D12" s="5" t="n">
        <v>3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9</v>
      </c>
      <c r="C2" s="2" t="s">
        <v>30</v>
      </c>
      <c r="D2" s="2" t="s">
        <v>63</v>
      </c>
    </row>
    <row r="3" spans="1:4">
      <c r="A3" s="4" t="s">
        <v>642</v>
      </c>
      <c r="B3" s="6" t="n">
        <v>100</v>
      </c>
      <c r="C3" s="6" t="n">
        <v>100</v>
      </c>
    </row>
    <row r="4" spans="1:4">
      <c r="A4" s="4" t="s">
        <v>643</v>
      </c>
      <c r="C4" s="6" t="n">
        <v>1600</v>
      </c>
      <c r="D4" s="6" t="n">
        <v>100</v>
      </c>
    </row>
    <row r="5" spans="1:4">
      <c r="A5" s="4" t="s">
        <v>644</v>
      </c>
      <c r="B5" s="5" t="n">
        <v>526321</v>
      </c>
      <c r="C5" s="5" t="n">
        <v>468889</v>
      </c>
      <c r="D5" s="5" t="n">
        <v>953264</v>
      </c>
    </row>
    <row r="6" spans="1:4">
      <c r="A6" s="4" t="s">
        <v>645</v>
      </c>
      <c r="B6" s="5" t="n">
        <v>0</v>
      </c>
      <c r="C6" s="5" t="n">
        <v>446875</v>
      </c>
    </row>
    <row r="7" spans="1:4">
      <c r="A7" s="4" t="s">
        <v>646</v>
      </c>
      <c r="C7" s="6" t="n">
        <v>4400</v>
      </c>
      <c r="D7" s="6" t="n">
        <v>300</v>
      </c>
    </row>
    <row r="8" spans="1:4">
      <c r="A8" s="4" t="s">
        <v>647</v>
      </c>
      <c r="D8" s="6" t="n">
        <v>400</v>
      </c>
    </row>
    <row r="9" spans="1:4">
      <c r="A9" s="4" t="s">
        <v>648</v>
      </c>
      <c r="B9" s="5" t="n">
        <v>170932</v>
      </c>
      <c r="C9" s="5" t="n">
        <v>0</v>
      </c>
      <c r="D9" s="5" t="n">
        <v>215000</v>
      </c>
    </row>
    <row r="10" spans="1:4">
      <c r="A10" s="4" t="s">
        <v>649</v>
      </c>
      <c r="B10" s="7" t="n">
        <v>4.46</v>
      </c>
      <c r="C10" s="6" t="n">
        <v>0</v>
      </c>
      <c r="D10" s="7" t="n">
        <v>3.47</v>
      </c>
    </row>
    <row r="11" spans="1:4">
      <c r="A11" s="4" t="s">
        <v>650</v>
      </c>
      <c r="B11" s="6" t="n">
        <v>1800</v>
      </c>
      <c r="C11" s="6" t="n">
        <v>500</v>
      </c>
      <c r="D11" s="6" t="n">
        <v>2400</v>
      </c>
    </row>
    <row r="12" spans="1:4">
      <c r="A12" s="4" t="s">
        <v>651</v>
      </c>
      <c r="B12" s="6" t="n">
        <v>0</v>
      </c>
      <c r="C12" s="5" t="n">
        <v>6700</v>
      </c>
      <c r="D12" s="6" t="n">
        <v>1600</v>
      </c>
    </row>
    <row r="13" spans="1:4">
      <c r="A13" s="4" t="s">
        <v>652</v>
      </c>
    </row>
    <row r="14" spans="1:4">
      <c r="A14" s="4" t="s">
        <v>644</v>
      </c>
      <c r="B14" s="5" t="n">
        <v>175000</v>
      </c>
      <c r="D14" s="5" t="n">
        <v>175000</v>
      </c>
    </row>
    <row r="15" spans="1:4">
      <c r="A15" s="4" t="s">
        <v>653</v>
      </c>
    </row>
    <row r="16" spans="1:4">
      <c r="A16" s="4" t="s">
        <v>647</v>
      </c>
      <c r="C16" s="5" t="n">
        <v>2600</v>
      </c>
    </row>
    <row r="17" spans="1:4">
      <c r="A17" s="4" t="s">
        <v>654</v>
      </c>
    </row>
    <row r="18" spans="1:4">
      <c r="A18" s="4" t="s">
        <v>648</v>
      </c>
      <c r="B18" s="5" t="n">
        <v>170932</v>
      </c>
    </row>
    <row r="19" spans="1:4">
      <c r="A19" s="4" t="s">
        <v>649</v>
      </c>
      <c r="B19" s="7" t="n">
        <v>4.46</v>
      </c>
    </row>
    <row r="20" spans="1:4">
      <c r="A20" s="4" t="s">
        <v>342</v>
      </c>
    </row>
    <row r="21" spans="1:4">
      <c r="A21" s="4" t="s">
        <v>655</v>
      </c>
      <c r="B21" s="6" t="n">
        <v>0</v>
      </c>
      <c r="C21" s="6" t="n">
        <v>0</v>
      </c>
    </row>
    <row r="22" spans="1:4">
      <c r="A22" s="4" t="s">
        <v>656</v>
      </c>
      <c r="B22" s="5" t="n">
        <v>241482</v>
      </c>
      <c r="C22" s="5" t="n">
        <v>188766</v>
      </c>
    </row>
    <row r="23" spans="1:4">
      <c r="A23" s="4" t="s">
        <v>657</v>
      </c>
      <c r="B23" s="6" t="n">
        <v>5200</v>
      </c>
      <c r="C23" s="6" t="n">
        <v>3300</v>
      </c>
    </row>
    <row r="24" spans="1:4">
      <c r="A24" s="4" t="s">
        <v>658</v>
      </c>
      <c r="B24" s="5" t="n">
        <v>52716</v>
      </c>
    </row>
    <row r="25" spans="1:4">
      <c r="A25" s="4" t="s">
        <v>659</v>
      </c>
      <c r="B25" s="6" t="n">
        <v>1600</v>
      </c>
      <c r="C25" s="5" t="n">
        <v>1900</v>
      </c>
      <c r="D25" s="6" t="n">
        <v>1500</v>
      </c>
    </row>
    <row r="26" spans="1:4">
      <c r="A26" s="4" t="s">
        <v>660</v>
      </c>
    </row>
    <row r="27" spans="1:4">
      <c r="A27" s="4" t="s">
        <v>655</v>
      </c>
      <c r="B27" s="5" t="n">
        <v>900</v>
      </c>
      <c r="C27" s="5" t="n">
        <v>1000</v>
      </c>
    </row>
    <row r="28" spans="1:4">
      <c r="A28" s="4" t="s">
        <v>657</v>
      </c>
      <c r="B28" s="5" t="n">
        <v>800</v>
      </c>
      <c r="C28" s="5" t="n">
        <v>800</v>
      </c>
    </row>
    <row r="29" spans="1:4">
      <c r="A29" s="4" t="s">
        <v>661</v>
      </c>
      <c r="B29" s="6" t="n">
        <v>800</v>
      </c>
      <c r="C29" s="6" t="n">
        <v>700</v>
      </c>
      <c r="D29" s="6" t="n">
        <v>600</v>
      </c>
    </row>
    <row r="30" spans="1:4">
      <c r="A30" s="4" t="s">
        <v>654</v>
      </c>
    </row>
    <row r="31" spans="1:4">
      <c r="A31" s="4" t="s">
        <v>644</v>
      </c>
      <c r="B31" s="5" t="n">
        <v>351321</v>
      </c>
    </row>
    <row r="32" spans="1:4">
      <c r="A32" s="4" t="s">
        <v>333</v>
      </c>
    </row>
    <row r="33" spans="1:4">
      <c r="A33" s="4" t="s">
        <v>655</v>
      </c>
      <c r="B33" s="6" t="n">
        <v>800</v>
      </c>
    </row>
    <row r="34" spans="1:4">
      <c r="A34" s="4" t="s">
        <v>662</v>
      </c>
      <c r="B34" s="4" t="s">
        <v>663</v>
      </c>
    </row>
    <row r="35" spans="1:4">
      <c r="A35" s="4" t="s">
        <v>664</v>
      </c>
      <c r="B35" s="6" t="n">
        <v>400</v>
      </c>
    </row>
    <row r="36" spans="1:4">
      <c r="A36" s="4" t="s">
        <v>665</v>
      </c>
    </row>
    <row r="37" spans="1:4">
      <c r="A37" s="4" t="s">
        <v>666</v>
      </c>
      <c r="B37" s="5" t="n">
        <v>4546332</v>
      </c>
    </row>
    <row r="38" spans="1:4">
      <c r="A38" s="4" t="s">
        <v>338</v>
      </c>
    </row>
    <row r="39" spans="1:4">
      <c r="A39" s="4" t="s">
        <v>655</v>
      </c>
      <c r="B39" s="6" t="n">
        <v>1200</v>
      </c>
    </row>
    <row r="40" spans="1:4">
      <c r="A40" s="4" t="s">
        <v>662</v>
      </c>
      <c r="B40" s="4" t="s">
        <v>667</v>
      </c>
    </row>
    <row r="41" spans="1:4">
      <c r="A41" s="4" t="s">
        <v>668</v>
      </c>
      <c r="B41" s="6" t="n">
        <v>1200</v>
      </c>
    </row>
    <row r="42" spans="1:4">
      <c r="A42" s="4" t="s">
        <v>341</v>
      </c>
    </row>
    <row r="43" spans="1:4">
      <c r="A43" s="4" t="s">
        <v>655</v>
      </c>
      <c r="B43" s="6" t="n">
        <v>700</v>
      </c>
    </row>
    <row r="44" spans="1:4">
      <c r="A44" s="4" t="s">
        <v>662</v>
      </c>
      <c r="B44" s="4" t="s">
        <v>669</v>
      </c>
    </row>
    <row r="45" spans="1:4">
      <c r="A45" s="4" t="s">
        <v>668</v>
      </c>
      <c r="B45" s="6" t="n">
        <v>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9</v>
      </c>
      <c r="C2" s="2" t="s">
        <v>30</v>
      </c>
      <c r="D2" s="2" t="s">
        <v>63</v>
      </c>
    </row>
    <row r="3" spans="1:4">
      <c r="A3" s="4" t="s">
        <v>671</v>
      </c>
      <c r="B3" s="6" t="n">
        <v>2022</v>
      </c>
      <c r="C3" s="6" t="n">
        <v>1577</v>
      </c>
      <c r="D3" s="6" t="n">
        <v>1543</v>
      </c>
    </row>
    <row r="4" spans="1:4">
      <c r="A4" s="4" t="s">
        <v>672</v>
      </c>
    </row>
    <row r="5" spans="1:4">
      <c r="A5" s="4" t="s">
        <v>671</v>
      </c>
      <c r="B5" s="5" t="n">
        <v>40</v>
      </c>
      <c r="C5" s="5" t="n">
        <v>24</v>
      </c>
      <c r="D5" s="5" t="n">
        <v>45</v>
      </c>
    </row>
    <row r="6" spans="1:4">
      <c r="A6" s="4" t="s">
        <v>673</v>
      </c>
    </row>
    <row r="7" spans="1:4">
      <c r="A7" s="4" t="s">
        <v>671</v>
      </c>
      <c r="B7" s="5" t="n">
        <v>81</v>
      </c>
      <c r="C7" s="5" t="n">
        <v>41</v>
      </c>
      <c r="D7" s="5" t="n">
        <v>70</v>
      </c>
    </row>
    <row r="8" spans="1:4">
      <c r="A8" s="4" t="s">
        <v>674</v>
      </c>
    </row>
    <row r="9" spans="1:4">
      <c r="A9" s="4" t="s">
        <v>671</v>
      </c>
      <c r="B9" s="5" t="n">
        <v>14</v>
      </c>
      <c r="C9" s="4" t="s">
        <v>34</v>
      </c>
      <c r="D9" s="5" t="n">
        <v>2</v>
      </c>
    </row>
    <row r="10" spans="1:4">
      <c r="A10" s="4" t="s">
        <v>540</v>
      </c>
    </row>
    <row r="11" spans="1:4">
      <c r="A11" s="4" t="s">
        <v>671</v>
      </c>
      <c r="B11" s="6" t="n">
        <v>1887</v>
      </c>
      <c r="C11" s="6" t="n">
        <v>1512</v>
      </c>
      <c r="D11" s="6" t="n">
        <v>14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9</v>
      </c>
      <c r="C2" s="2" t="s">
        <v>63</v>
      </c>
    </row>
    <row r="3" spans="1:3">
      <c r="A3" s="4" t="s">
        <v>676</v>
      </c>
      <c r="B3" s="4" t="s">
        <v>677</v>
      </c>
      <c r="C3" s="4" t="s">
        <v>678</v>
      </c>
    </row>
    <row r="4" spans="1:3">
      <c r="A4" s="4" t="s">
        <v>679</v>
      </c>
      <c r="B4" s="4" t="s">
        <v>680</v>
      </c>
      <c r="C4" s="4" t="s">
        <v>681</v>
      </c>
    </row>
    <row r="5" spans="1:3">
      <c r="A5" s="4" t="s">
        <v>682</v>
      </c>
      <c r="B5" s="4" t="s">
        <v>335</v>
      </c>
      <c r="C5" s="4" t="s">
        <v>3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s>
  <sheetData>
    <row r="1" spans="1:7">
      <c r="A1" s="1" t="s">
        <v>683</v>
      </c>
      <c r="B1" s="2" t="s">
        <v>1</v>
      </c>
    </row>
    <row r="2" spans="1:7">
      <c r="B2" s="2" t="s">
        <v>29</v>
      </c>
      <c r="C2" s="2" t="s">
        <v>30</v>
      </c>
      <c r="D2" s="2" t="s">
        <v>63</v>
      </c>
      <c r="E2" s="2" t="s">
        <v>29</v>
      </c>
      <c r="F2" s="2" t="s">
        <v>30</v>
      </c>
      <c r="G2" s="2" t="s">
        <v>63</v>
      </c>
    </row>
    <row r="3" spans="1:7">
      <c r="A3" s="4" t="s">
        <v>684</v>
      </c>
      <c r="B3" s="5" t="n">
        <v>468889</v>
      </c>
      <c r="C3" s="5" t="n">
        <v>953264</v>
      </c>
    </row>
    <row r="4" spans="1:7">
      <c r="A4" s="4" t="s">
        <v>685</v>
      </c>
      <c r="B4" s="7" t="n">
        <v>8.25</v>
      </c>
      <c r="C4" s="7" t="n">
        <v>6.33</v>
      </c>
    </row>
    <row r="5" spans="1:7">
      <c r="A5" s="4" t="s">
        <v>686</v>
      </c>
      <c r="B5" s="4" t="s">
        <v>687</v>
      </c>
      <c r="C5" s="4" t="s">
        <v>688</v>
      </c>
      <c r="D5" s="4" t="s">
        <v>689</v>
      </c>
    </row>
    <row r="6" spans="1:7">
      <c r="A6" s="4" t="s">
        <v>690</v>
      </c>
      <c r="E6" s="8" t="n">
        <v>4.9</v>
      </c>
      <c r="F6" s="8" t="n">
        <v>5.2</v>
      </c>
      <c r="G6" s="8" t="n">
        <v>10.6</v>
      </c>
    </row>
    <row r="7" spans="1:7">
      <c r="A7" s="4" t="s">
        <v>691</v>
      </c>
      <c r="B7" s="5" t="n">
        <v>-113500</v>
      </c>
      <c r="C7" s="5" t="n">
        <v>-37500</v>
      </c>
    </row>
    <row r="8" spans="1:7">
      <c r="A8" s="4" t="s">
        <v>692</v>
      </c>
      <c r="B8" s="7" t="n">
        <v>4.93</v>
      </c>
      <c r="C8" s="7" t="n">
        <v>4.18</v>
      </c>
    </row>
    <row r="9" spans="1:7">
      <c r="A9" s="4" t="s">
        <v>693</v>
      </c>
      <c r="C9" s="5" t="n">
        <v>-446875</v>
      </c>
    </row>
    <row r="10" spans="1:7">
      <c r="A10" s="4" t="s">
        <v>694</v>
      </c>
      <c r="C10" s="7" t="n">
        <v>2.59</v>
      </c>
    </row>
    <row r="11" spans="1:7">
      <c r="A11" s="4" t="s">
        <v>684</v>
      </c>
      <c r="B11" s="5" t="n">
        <v>526321</v>
      </c>
      <c r="C11" s="5" t="n">
        <v>468889</v>
      </c>
      <c r="D11" s="5" t="n">
        <v>953264</v>
      </c>
    </row>
    <row r="12" spans="1:7">
      <c r="A12" s="4" t="s">
        <v>685</v>
      </c>
      <c r="B12" s="7" t="n">
        <v>12.36</v>
      </c>
      <c r="C12" s="7" t="n">
        <v>8.25</v>
      </c>
      <c r="D12" s="7" t="n">
        <v>6.33</v>
      </c>
    </row>
    <row r="13" spans="1:7">
      <c r="A13" s="4" t="s">
        <v>695</v>
      </c>
      <c r="B13" s="5" t="n">
        <v>170932</v>
      </c>
      <c r="C13" s="5" t="n">
        <v>0</v>
      </c>
      <c r="D13" s="5" t="n">
        <v>215000</v>
      </c>
    </row>
    <row r="14" spans="1:7">
      <c r="A14" s="4" t="s">
        <v>696</v>
      </c>
      <c r="B14" s="7" t="n">
        <v>19.06</v>
      </c>
    </row>
    <row r="15" spans="1:7">
      <c r="A15" s="4" t="s">
        <v>684</v>
      </c>
      <c r="B15" s="5" t="n">
        <v>468889</v>
      </c>
      <c r="C15" s="5" t="n">
        <v>953264</v>
      </c>
      <c r="D15" s="5" t="n">
        <v>953264</v>
      </c>
      <c r="E15" s="5" t="n">
        <v>526321</v>
      </c>
      <c r="F15" s="5" t="n">
        <v>468889</v>
      </c>
      <c r="G15" s="5" t="n">
        <v>953264</v>
      </c>
    </row>
    <row r="16" spans="1:7">
      <c r="A16" s="4" t="s">
        <v>697</v>
      </c>
      <c r="E16" s="5" t="n">
        <v>505228</v>
      </c>
    </row>
    <row r="17" spans="1:7">
      <c r="A17" s="4" t="s">
        <v>698</v>
      </c>
      <c r="E17" s="7" t="n">
        <v>12.2</v>
      </c>
    </row>
    <row r="18" spans="1:7">
      <c r="A18" s="4" t="s">
        <v>699</v>
      </c>
      <c r="B18" s="4" t="s">
        <v>687</v>
      </c>
    </row>
    <row r="19" spans="1:7">
      <c r="A19" s="4" t="s">
        <v>700</v>
      </c>
      <c r="E19" s="8" t="n">
        <v>4.7</v>
      </c>
    </row>
    <row r="20" spans="1:7">
      <c r="A20" s="4" t="s">
        <v>701</v>
      </c>
      <c r="E20" s="5" t="n">
        <v>286529</v>
      </c>
    </row>
    <row r="21" spans="1:7">
      <c r="A21" s="4" t="s">
        <v>702</v>
      </c>
      <c r="E21" s="7" t="n">
        <v>9.880000000000001</v>
      </c>
    </row>
    <row r="22" spans="1:7">
      <c r="A22" s="4" t="s">
        <v>703</v>
      </c>
      <c r="B22" s="4" t="s">
        <v>704</v>
      </c>
    </row>
    <row r="23" spans="1:7">
      <c r="A23" s="4" t="s">
        <v>705</v>
      </c>
      <c r="E23" s="8" t="n">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1</v>
      </c>
    </row>
    <row r="2" spans="1:2">
      <c r="B2" s="2" t="s">
        <v>707</v>
      </c>
    </row>
    <row r="3" spans="1:2">
      <c r="A3" s="4" t="s">
        <v>708</v>
      </c>
      <c r="B3" s="7" t="n">
        <v>12.36</v>
      </c>
    </row>
    <row r="4" spans="1:2">
      <c r="A4" s="4" t="s">
        <v>709</v>
      </c>
      <c r="B4" s="5" t="n">
        <v>526321</v>
      </c>
    </row>
    <row r="5" spans="1:2">
      <c r="A5" s="4" t="s">
        <v>710</v>
      </c>
      <c r="B5" s="4" t="s">
        <v>687</v>
      </c>
    </row>
    <row r="6" spans="1:2">
      <c r="A6" s="4" t="s">
        <v>711</v>
      </c>
      <c r="B6" s="7" t="n">
        <v>9.880000000000001</v>
      </c>
    </row>
    <row r="7" spans="1:2">
      <c r="A7" s="4" t="s">
        <v>712</v>
      </c>
      <c r="B7" s="5" t="n">
        <v>286529</v>
      </c>
    </row>
    <row r="8" spans="1:2">
      <c r="A8" s="4" t="s">
        <v>713</v>
      </c>
    </row>
    <row r="9" spans="1:2">
      <c r="A9" s="4" t="s">
        <v>714</v>
      </c>
      <c r="B9" s="7" t="n">
        <v>4.8</v>
      </c>
    </row>
    <row r="10" spans="1:2">
      <c r="A10" s="4" t="s">
        <v>715</v>
      </c>
      <c r="B10" s="9" t="n">
        <v>5.45</v>
      </c>
    </row>
    <row r="11" spans="1:2">
      <c r="A11" s="4" t="s">
        <v>708</v>
      </c>
      <c r="B11" s="7" t="n">
        <v>4.84</v>
      </c>
    </row>
    <row r="12" spans="1:2">
      <c r="A12" s="4" t="s">
        <v>709</v>
      </c>
      <c r="B12" s="5" t="n">
        <v>108389</v>
      </c>
    </row>
    <row r="13" spans="1:2">
      <c r="A13" s="4" t="s">
        <v>710</v>
      </c>
      <c r="B13" s="4" t="s">
        <v>716</v>
      </c>
    </row>
    <row r="14" spans="1:2">
      <c r="A14" s="4" t="s">
        <v>711</v>
      </c>
      <c r="B14" s="7" t="n">
        <v>4.84</v>
      </c>
    </row>
    <row r="15" spans="1:2">
      <c r="A15" s="4" t="s">
        <v>712</v>
      </c>
      <c r="B15" s="5" t="n">
        <v>108389</v>
      </c>
    </row>
    <row r="16" spans="1:2">
      <c r="A16" s="4" t="s">
        <v>717</v>
      </c>
    </row>
    <row r="17" spans="1:2">
      <c r="A17" s="4" t="s">
        <v>714</v>
      </c>
      <c r="B17" s="7" t="n">
        <v>6.79</v>
      </c>
    </row>
    <row r="18" spans="1:2">
      <c r="A18" s="4" t="s">
        <v>715</v>
      </c>
      <c r="B18" s="9" t="n">
        <v>6.79</v>
      </c>
    </row>
    <row r="19" spans="1:2">
      <c r="A19" s="4" t="s">
        <v>708</v>
      </c>
      <c r="B19" s="7" t="n">
        <v>6.79</v>
      </c>
    </row>
    <row r="20" spans="1:2">
      <c r="A20" s="4" t="s">
        <v>709</v>
      </c>
      <c r="B20" s="5" t="n">
        <v>32000</v>
      </c>
    </row>
    <row r="21" spans="1:2">
      <c r="A21" s="4" t="s">
        <v>710</v>
      </c>
      <c r="B21" s="4" t="s">
        <v>718</v>
      </c>
    </row>
    <row r="22" spans="1:2">
      <c r="A22" s="4" t="s">
        <v>711</v>
      </c>
      <c r="B22" s="7" t="n">
        <v>6.79</v>
      </c>
    </row>
    <row r="23" spans="1:2">
      <c r="A23" s="4" t="s">
        <v>712</v>
      </c>
      <c r="B23" s="5" t="n">
        <v>24000</v>
      </c>
    </row>
    <row r="24" spans="1:2">
      <c r="A24" s="4" t="s">
        <v>719</v>
      </c>
    </row>
    <row r="25" spans="1:2">
      <c r="A25" s="4" t="s">
        <v>714</v>
      </c>
      <c r="B25" s="7" t="n">
        <v>11.5</v>
      </c>
    </row>
    <row r="26" spans="1:2">
      <c r="A26" s="4" t="s">
        <v>715</v>
      </c>
      <c r="B26" s="9" t="n">
        <v>11.66</v>
      </c>
    </row>
    <row r="27" spans="1:2">
      <c r="A27" s="4" t="s">
        <v>708</v>
      </c>
      <c r="B27" s="7" t="n">
        <v>11.65</v>
      </c>
    </row>
    <row r="28" spans="1:2">
      <c r="A28" s="4" t="s">
        <v>709</v>
      </c>
      <c r="B28" s="5" t="n">
        <v>215000</v>
      </c>
    </row>
    <row r="29" spans="1:2">
      <c r="A29" s="4" t="s">
        <v>710</v>
      </c>
      <c r="B29" s="4" t="s">
        <v>720</v>
      </c>
    </row>
    <row r="30" spans="1:2">
      <c r="A30" s="4" t="s">
        <v>711</v>
      </c>
      <c r="B30" s="7" t="n">
        <v>11.65</v>
      </c>
    </row>
    <row r="31" spans="1:2">
      <c r="A31" s="4" t="s">
        <v>712</v>
      </c>
      <c r="B31" s="5" t="n">
        <v>105500</v>
      </c>
    </row>
    <row r="32" spans="1:2">
      <c r="A32" s="4" t="s">
        <v>721</v>
      </c>
    </row>
    <row r="33" spans="1:2">
      <c r="A33" s="4" t="s">
        <v>714</v>
      </c>
      <c r="B33" s="7" t="n">
        <v>18.81</v>
      </c>
    </row>
    <row r="34" spans="1:2">
      <c r="A34" s="4" t="s">
        <v>715</v>
      </c>
      <c r="B34" s="9" t="n">
        <v>20.45</v>
      </c>
    </row>
    <row r="35" spans="1:2">
      <c r="A35" s="4" t="s">
        <v>708</v>
      </c>
      <c r="B35" s="7" t="n">
        <v>19.05</v>
      </c>
    </row>
    <row r="36" spans="1:2">
      <c r="A36" s="4" t="s">
        <v>709</v>
      </c>
      <c r="B36" s="5" t="n">
        <v>170932</v>
      </c>
    </row>
    <row r="37" spans="1:2">
      <c r="A37" s="4" t="s">
        <v>710</v>
      </c>
      <c r="B37" s="4" t="s">
        <v>722</v>
      </c>
    </row>
    <row r="38" spans="1:2">
      <c r="A38" s="4" t="s">
        <v>711</v>
      </c>
      <c r="B38" s="7" t="n">
        <v>18.81</v>
      </c>
    </row>
    <row r="39" spans="1:2">
      <c r="A39" s="4" t="s">
        <v>712</v>
      </c>
      <c r="B39" s="5" t="n">
        <v>486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9</v>
      </c>
      <c r="C2" s="2" t="s">
        <v>30</v>
      </c>
      <c r="D2" s="2" t="s">
        <v>63</v>
      </c>
    </row>
    <row r="3" spans="1:4">
      <c r="A3" s="4" t="s">
        <v>648</v>
      </c>
      <c r="B3" s="5" t="n">
        <v>170932</v>
      </c>
      <c r="C3" s="5" t="n">
        <v>0</v>
      </c>
      <c r="D3" s="5" t="n">
        <v>215000</v>
      </c>
    </row>
    <row r="4" spans="1:4">
      <c r="A4" s="4" t="s">
        <v>724</v>
      </c>
      <c r="B4" s="7" t="n">
        <v>4.46</v>
      </c>
      <c r="C4" s="6" t="n">
        <v>0</v>
      </c>
      <c r="D4" s="7" t="n">
        <v>3.47</v>
      </c>
    </row>
    <row r="5" spans="1:4">
      <c r="A5" s="4" t="s">
        <v>654</v>
      </c>
    </row>
    <row r="6" spans="1:4">
      <c r="A6" s="4" t="s">
        <v>725</v>
      </c>
      <c r="B6" s="5" t="n">
        <v>53578</v>
      </c>
      <c r="C6" s="5" t="n">
        <v>123854</v>
      </c>
    </row>
    <row r="7" spans="1:4">
      <c r="A7" s="4" t="s">
        <v>726</v>
      </c>
      <c r="B7" s="7" t="n">
        <v>2.52</v>
      </c>
      <c r="C7" s="7" t="n">
        <v>2.56</v>
      </c>
    </row>
    <row r="8" spans="1:4">
      <c r="A8" s="4" t="s">
        <v>727</v>
      </c>
      <c r="B8" s="5" t="n">
        <v>-72218</v>
      </c>
      <c r="C8" s="5" t="n">
        <v>-70276</v>
      </c>
    </row>
    <row r="9" spans="1:4">
      <c r="A9" s="4" t="s">
        <v>728</v>
      </c>
      <c r="B9" s="7" t="n">
        <v>3.7</v>
      </c>
      <c r="C9" s="7" t="n">
        <v>1.92</v>
      </c>
    </row>
    <row r="10" spans="1:4">
      <c r="A10" s="4" t="s">
        <v>725</v>
      </c>
      <c r="B10" s="5" t="n">
        <v>152292</v>
      </c>
      <c r="C10" s="5" t="n">
        <v>53578</v>
      </c>
      <c r="D10" s="5" t="n">
        <v>123854</v>
      </c>
    </row>
    <row r="11" spans="1:4">
      <c r="A11" s="4" t="s">
        <v>726</v>
      </c>
      <c r="B11" s="7" t="n">
        <v>4.12</v>
      </c>
      <c r="C11" s="7" t="n">
        <v>2.52</v>
      </c>
      <c r="D11" s="7" t="n">
        <v>2.56</v>
      </c>
    </row>
    <row r="12" spans="1:4">
      <c r="A12" s="4" t="s">
        <v>648</v>
      </c>
      <c r="B12" s="5" t="n">
        <v>170932</v>
      </c>
    </row>
    <row r="13" spans="1:4">
      <c r="A13" s="4" t="s">
        <v>724</v>
      </c>
      <c r="B13" s="7" t="n">
        <v>4.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729</v>
      </c>
      <c r="B1" s="2" t="s">
        <v>1</v>
      </c>
    </row>
    <row r="2" spans="1:4">
      <c r="B2" s="2" t="s">
        <v>29</v>
      </c>
      <c r="C2" s="2" t="s">
        <v>30</v>
      </c>
      <c r="D2" s="2" t="s">
        <v>63</v>
      </c>
    </row>
    <row r="3" spans="1:4">
      <c r="A3" s="4" t="s">
        <v>697</v>
      </c>
      <c r="B3" s="5" t="n">
        <v>505228</v>
      </c>
    </row>
    <row r="4" spans="1:4">
      <c r="A4" s="4" t="s">
        <v>698</v>
      </c>
      <c r="B4" s="7" t="n">
        <v>12.2</v>
      </c>
    </row>
    <row r="5" spans="1:4">
      <c r="A5" s="4" t="s">
        <v>699</v>
      </c>
      <c r="B5" s="4" t="s">
        <v>687</v>
      </c>
    </row>
    <row r="6" spans="1:4">
      <c r="A6" s="4" t="s">
        <v>700</v>
      </c>
      <c r="B6" s="8" t="n">
        <v>4.7</v>
      </c>
    </row>
    <row r="7" spans="1:4">
      <c r="A7" s="4" t="s">
        <v>338</v>
      </c>
    </row>
    <row r="8" spans="1:4">
      <c r="A8" s="4" t="s">
        <v>730</v>
      </c>
      <c r="B8" s="5" t="n">
        <v>253537</v>
      </c>
      <c r="C8" s="5" t="n">
        <v>174258</v>
      </c>
    </row>
    <row r="9" spans="1:4">
      <c r="A9" s="4" t="s">
        <v>731</v>
      </c>
      <c r="B9" s="7" t="n">
        <v>12.39</v>
      </c>
      <c r="C9" s="7" t="n">
        <v>12.61</v>
      </c>
    </row>
    <row r="10" spans="1:4">
      <c r="A10" s="4" t="s">
        <v>732</v>
      </c>
      <c r="B10" s="4" t="s">
        <v>733</v>
      </c>
      <c r="C10" s="4" t="s">
        <v>734</v>
      </c>
      <c r="D10" s="4" t="s">
        <v>735</v>
      </c>
    </row>
    <row r="11" spans="1:4">
      <c r="A11" s="4" t="s">
        <v>736</v>
      </c>
      <c r="B11" s="8" t="n">
        <v>7.3</v>
      </c>
      <c r="C11" s="8" t="n">
        <v>4.9</v>
      </c>
      <c r="D11" s="6" t="n">
        <v>3</v>
      </c>
    </row>
    <row r="12" spans="1:4">
      <c r="A12" s="4" t="s">
        <v>737</v>
      </c>
      <c r="B12" s="5" t="n">
        <v>54480</v>
      </c>
      <c r="C12" s="5" t="n">
        <v>49187</v>
      </c>
    </row>
    <row r="13" spans="1:4">
      <c r="A13" s="4" t="s">
        <v>738</v>
      </c>
      <c r="B13" s="7" t="n">
        <v>23.37</v>
      </c>
      <c r="C13" s="7" t="n">
        <v>19.7</v>
      </c>
    </row>
    <row r="14" spans="1:4">
      <c r="A14" s="4" t="s">
        <v>739</v>
      </c>
      <c r="B14" s="5" t="n">
        <v>29630</v>
      </c>
      <c r="C14" s="5" t="n">
        <v>30092</v>
      </c>
    </row>
    <row r="15" spans="1:4">
      <c r="A15" s="4" t="s">
        <v>740</v>
      </c>
      <c r="B15" s="7" t="n">
        <v>9.26</v>
      </c>
      <c r="C15" s="7" t="n">
        <v>9.34</v>
      </c>
    </row>
    <row r="16" spans="1:4">
      <c r="A16" s="4" t="s">
        <v>730</v>
      </c>
      <c r="B16" s="5" t="n">
        <v>337647</v>
      </c>
      <c r="C16" s="5" t="n">
        <v>253537</v>
      </c>
      <c r="D16" s="5" t="n">
        <v>174258</v>
      </c>
    </row>
    <row r="17" spans="1:4">
      <c r="A17" s="4" t="s">
        <v>731</v>
      </c>
      <c r="B17" s="7" t="n">
        <v>13.73</v>
      </c>
      <c r="C17" s="7" t="n">
        <v>12.39</v>
      </c>
      <c r="D17" s="7" t="n">
        <v>12.61</v>
      </c>
    </row>
    <row r="18" spans="1:4">
      <c r="A18" s="4" t="s">
        <v>697</v>
      </c>
      <c r="B18" s="5" t="n">
        <v>337647</v>
      </c>
    </row>
    <row r="19" spans="1:4">
      <c r="A19" s="4" t="s">
        <v>698</v>
      </c>
      <c r="B19" s="7" t="n">
        <v>13.73</v>
      </c>
    </row>
    <row r="20" spans="1:4">
      <c r="A20" s="4" t="s">
        <v>699</v>
      </c>
      <c r="B20" s="4" t="s">
        <v>733</v>
      </c>
    </row>
    <row r="21" spans="1:4">
      <c r="A21" s="4" t="s">
        <v>700</v>
      </c>
      <c r="B21" s="8" t="n">
        <v>7.3</v>
      </c>
    </row>
    <row r="22" spans="1:4">
      <c r="A22" s="4" t="s">
        <v>741</v>
      </c>
      <c r="B22" s="5" t="n">
        <v>233980</v>
      </c>
    </row>
    <row r="23" spans="1:4">
      <c r="A23" s="4" t="s">
        <v>742</v>
      </c>
      <c r="B23" s="7" t="n">
        <v>10.3</v>
      </c>
    </row>
    <row r="24" spans="1:4">
      <c r="A24" s="4" t="s">
        <v>743</v>
      </c>
      <c r="B24" s="4" t="s">
        <v>744</v>
      </c>
    </row>
    <row r="25" spans="1:4">
      <c r="A25" s="4" t="s">
        <v>745</v>
      </c>
      <c r="B25" s="6"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46</v>
      </c>
      <c r="B1" s="2" t="s">
        <v>1</v>
      </c>
    </row>
    <row r="2" spans="1:4">
      <c r="B2" s="2" t="s">
        <v>29</v>
      </c>
      <c r="C2" s="2" t="s">
        <v>30</v>
      </c>
      <c r="D2" s="2" t="s">
        <v>63</v>
      </c>
    </row>
    <row r="3" spans="1:4">
      <c r="A3" s="4" t="s">
        <v>698</v>
      </c>
      <c r="B3" s="7" t="n">
        <v>12.2</v>
      </c>
    </row>
    <row r="4" spans="1:4">
      <c r="A4" s="4" t="s">
        <v>699</v>
      </c>
      <c r="B4" s="4" t="s">
        <v>687</v>
      </c>
    </row>
    <row r="5" spans="1:4">
      <c r="A5" s="4" t="s">
        <v>700</v>
      </c>
      <c r="B5" s="8" t="n">
        <v>4.7</v>
      </c>
    </row>
    <row r="6" spans="1:4">
      <c r="A6" s="4" t="s">
        <v>341</v>
      </c>
    </row>
    <row r="7" spans="1:4">
      <c r="A7" s="4" t="s">
        <v>730</v>
      </c>
      <c r="B7" s="5" t="n">
        <v>224779</v>
      </c>
      <c r="C7" s="5" t="n">
        <v>175592</v>
      </c>
    </row>
    <row r="8" spans="1:4">
      <c r="A8" s="4" t="s">
        <v>731</v>
      </c>
      <c r="B8" s="7" t="n">
        <v>10.03</v>
      </c>
      <c r="C8" s="7" t="n">
        <v>9.94</v>
      </c>
    </row>
    <row r="9" spans="1:4">
      <c r="A9" s="4" t="s">
        <v>732</v>
      </c>
      <c r="B9" s="4" t="s">
        <v>747</v>
      </c>
      <c r="C9" s="4" t="s">
        <v>748</v>
      </c>
      <c r="D9" s="4" t="s">
        <v>735</v>
      </c>
    </row>
    <row r="10" spans="1:4">
      <c r="A10" s="4" t="s">
        <v>736</v>
      </c>
      <c r="B10" s="8" t="n">
        <v>5.7</v>
      </c>
      <c r="C10" s="8" t="n">
        <v>4.3</v>
      </c>
      <c r="D10" s="8" t="n">
        <v>3.1</v>
      </c>
    </row>
    <row r="11" spans="1:4">
      <c r="A11" s="4" t="s">
        <v>737</v>
      </c>
      <c r="B11" s="5" t="n">
        <v>38456</v>
      </c>
      <c r="C11" s="5" t="n">
        <v>49187</v>
      </c>
    </row>
    <row r="12" spans="1:4">
      <c r="A12" s="4" t="s">
        <v>738</v>
      </c>
      <c r="B12" s="7" t="n">
        <v>18.81</v>
      </c>
      <c r="C12" s="7" t="n">
        <v>15.33</v>
      </c>
    </row>
    <row r="13" spans="1:4">
      <c r="A13" s="4" t="s">
        <v>730</v>
      </c>
      <c r="B13" s="5" t="n">
        <v>263235</v>
      </c>
      <c r="C13" s="5" t="n">
        <v>224779</v>
      </c>
      <c r="D13" s="5" t="n">
        <v>175592</v>
      </c>
    </row>
    <row r="14" spans="1:4">
      <c r="A14" s="4" t="s">
        <v>731</v>
      </c>
      <c r="B14" s="7" t="n">
        <v>11.17</v>
      </c>
      <c r="C14" s="7" t="n">
        <v>10.03</v>
      </c>
      <c r="D14" s="7" t="n">
        <v>9.94</v>
      </c>
    </row>
    <row r="15" spans="1:4">
      <c r="A15" s="4" t="s">
        <v>749</v>
      </c>
      <c r="B15" s="5" t="n">
        <v>263235</v>
      </c>
    </row>
    <row r="16" spans="1:4">
      <c r="A16" s="4" t="s">
        <v>698</v>
      </c>
      <c r="B16" s="7" t="n">
        <v>11.17</v>
      </c>
    </row>
    <row r="17" spans="1:4">
      <c r="A17" s="4" t="s">
        <v>699</v>
      </c>
      <c r="B17" s="4" t="s">
        <v>747</v>
      </c>
    </row>
    <row r="18" spans="1:4">
      <c r="A18" s="4" t="s">
        <v>700</v>
      </c>
      <c r="B18" s="8" t="n">
        <v>5.7</v>
      </c>
    </row>
    <row r="19" spans="1:4">
      <c r="A19" s="4" t="s">
        <v>741</v>
      </c>
      <c r="B19" s="5" t="n">
        <v>221201</v>
      </c>
    </row>
    <row r="20" spans="1:4">
      <c r="A20" s="4" t="s">
        <v>742</v>
      </c>
      <c r="B20" s="6" t="n">
        <v>10</v>
      </c>
    </row>
    <row r="21" spans="1:4">
      <c r="A21" s="4" t="s">
        <v>743</v>
      </c>
      <c r="B21" s="4" t="s">
        <v>750</v>
      </c>
    </row>
    <row r="22" spans="1:4">
      <c r="A22" s="4" t="s">
        <v>745</v>
      </c>
      <c r="B22" s="8" t="n">
        <v>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51</v>
      </c>
      <c r="B1" s="2" t="s">
        <v>1</v>
      </c>
    </row>
    <row r="2" spans="1:4">
      <c r="B2" s="2" t="s">
        <v>29</v>
      </c>
      <c r="C2" s="2" t="s">
        <v>30</v>
      </c>
      <c r="D2" s="2" t="s">
        <v>63</v>
      </c>
    </row>
    <row r="3" spans="1:4">
      <c r="A3" s="4" t="s">
        <v>752</v>
      </c>
      <c r="B3" s="5" t="n">
        <v>100749</v>
      </c>
      <c r="C3" s="5" t="n">
        <v>113856</v>
      </c>
    </row>
    <row r="4" spans="1:4">
      <c r="A4" s="4" t="s">
        <v>753</v>
      </c>
      <c r="B4" s="4" t="s">
        <v>754</v>
      </c>
      <c r="C4" s="4" t="s">
        <v>669</v>
      </c>
      <c r="D4" s="4" t="s">
        <v>667</v>
      </c>
    </row>
    <row r="5" spans="1:4">
      <c r="A5" s="4" t="s">
        <v>755</v>
      </c>
      <c r="B5" s="5" t="n">
        <v>43218</v>
      </c>
      <c r="C5" s="5" t="n">
        <v>72817</v>
      </c>
    </row>
    <row r="6" spans="1:4">
      <c r="A6" s="4" t="s">
        <v>756</v>
      </c>
      <c r="B6" s="5" t="n">
        <v>-66638</v>
      </c>
      <c r="C6" s="5" t="n">
        <v>-85924</v>
      </c>
    </row>
    <row r="7" spans="1:4">
      <c r="A7" s="4" t="s">
        <v>752</v>
      </c>
      <c r="B7" s="5" t="n">
        <v>77329</v>
      </c>
      <c r="C7" s="5" t="n">
        <v>100749</v>
      </c>
      <c r="D7" s="5" t="n">
        <v>113856</v>
      </c>
    </row>
    <row r="8" spans="1:4">
      <c r="A8" s="4" t="s">
        <v>757</v>
      </c>
      <c r="B8" s="5" t="n">
        <v>77329</v>
      </c>
    </row>
    <row r="9" spans="1:4">
      <c r="A9" s="4" t="s">
        <v>758</v>
      </c>
      <c r="B9" s="4" t="s">
        <v>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9</v>
      </c>
      <c r="C2" s="2" t="s">
        <v>30</v>
      </c>
      <c r="D2" s="2" t="s">
        <v>63</v>
      </c>
    </row>
    <row r="3" spans="1:4">
      <c r="A3" s="3" t="s">
        <v>116</v>
      </c>
    </row>
    <row r="4" spans="1:4">
      <c r="A4" s="4" t="s">
        <v>87</v>
      </c>
      <c r="B4" s="6" t="n">
        <v>23838</v>
      </c>
      <c r="C4" s="6" t="n">
        <v>20562</v>
      </c>
      <c r="D4" s="6" t="n">
        <v>15059</v>
      </c>
    </row>
    <row r="5" spans="1:4">
      <c r="A5" s="3" t="s">
        <v>117</v>
      </c>
    </row>
    <row r="6" spans="1:4">
      <c r="A6" s="4" t="s">
        <v>118</v>
      </c>
      <c r="B6" s="5" t="n">
        <v>3628</v>
      </c>
      <c r="C6" s="5" t="n">
        <v>3377</v>
      </c>
      <c r="D6" s="5" t="n">
        <v>3295</v>
      </c>
    </row>
    <row r="7" spans="1:4">
      <c r="A7" s="4" t="s">
        <v>71</v>
      </c>
      <c r="B7" s="5" t="n">
        <v>30001</v>
      </c>
      <c r="C7" s="5" t="n">
        <v>26222</v>
      </c>
      <c r="D7" s="5" t="n">
        <v>21715</v>
      </c>
    </row>
    <row r="8" spans="1:4">
      <c r="A8" s="4" t="s">
        <v>109</v>
      </c>
      <c r="B8" s="5" t="n">
        <v>2022</v>
      </c>
      <c r="C8" s="5" t="n">
        <v>1577</v>
      </c>
      <c r="D8" s="5" t="n">
        <v>1543</v>
      </c>
    </row>
    <row r="9" spans="1:4">
      <c r="A9" s="4" t="s">
        <v>119</v>
      </c>
      <c r="B9" s="5" t="n">
        <v>-1028</v>
      </c>
      <c r="C9" s="5" t="n">
        <v>-392</v>
      </c>
      <c r="D9" s="4" t="s">
        <v>34</v>
      </c>
    </row>
    <row r="10" spans="1:4">
      <c r="A10" s="4" t="s">
        <v>78</v>
      </c>
      <c r="B10" s="5" t="n">
        <v>3640</v>
      </c>
      <c r="C10" s="5" t="n">
        <v>5765</v>
      </c>
      <c r="D10" s="5" t="n">
        <v>3978</v>
      </c>
    </row>
    <row r="11" spans="1:4">
      <c r="A11" s="4" t="s">
        <v>120</v>
      </c>
      <c r="B11" s="5" t="n">
        <v>358</v>
      </c>
      <c r="C11" s="5" t="n">
        <v>22</v>
      </c>
      <c r="D11" s="4" t="s">
        <v>34</v>
      </c>
    </row>
    <row r="12" spans="1:4">
      <c r="A12" s="3" t="s">
        <v>35</v>
      </c>
    </row>
    <row r="13" spans="1:4">
      <c r="A13" s="4" t="s">
        <v>121</v>
      </c>
      <c r="B13" s="5" t="n">
        <v>2727</v>
      </c>
      <c r="C13" s="5" t="n">
        <v>764</v>
      </c>
      <c r="D13" s="5" t="n">
        <v>3999</v>
      </c>
    </row>
    <row r="14" spans="1:4">
      <c r="A14" s="4" t="s">
        <v>122</v>
      </c>
      <c r="B14" s="5" t="n">
        <v>-212</v>
      </c>
      <c r="C14" s="5" t="n">
        <v>203</v>
      </c>
      <c r="D14" s="5" t="n">
        <v>4869</v>
      </c>
    </row>
    <row r="15" spans="1:4">
      <c r="A15" s="4" t="s">
        <v>38</v>
      </c>
      <c r="B15" s="5" t="n">
        <v>-64</v>
      </c>
      <c r="C15" s="5" t="n">
        <v>-86</v>
      </c>
      <c r="D15" s="5" t="n">
        <v>141</v>
      </c>
    </row>
    <row r="16" spans="1:4">
      <c r="A16" s="4" t="s">
        <v>123</v>
      </c>
      <c r="B16" s="5" t="n">
        <v>2</v>
      </c>
      <c r="C16" s="5" t="n">
        <v>314</v>
      </c>
      <c r="D16" s="5" t="n">
        <v>859</v>
      </c>
    </row>
    <row r="17" spans="1:4">
      <c r="A17" s="4" t="s">
        <v>47</v>
      </c>
      <c r="B17" s="5" t="n">
        <v>-317</v>
      </c>
      <c r="C17" s="5" t="n">
        <v>-412</v>
      </c>
      <c r="D17" s="5" t="n">
        <v>-3121</v>
      </c>
    </row>
    <row r="18" spans="1:4">
      <c r="A18" s="4" t="s">
        <v>124</v>
      </c>
      <c r="B18" s="5" t="n">
        <v>3674</v>
      </c>
      <c r="C18" s="5" t="n">
        <v>25</v>
      </c>
      <c r="D18" s="5" t="n">
        <v>-294</v>
      </c>
    </row>
    <row r="19" spans="1:4">
      <c r="A19" s="4" t="s">
        <v>49</v>
      </c>
      <c r="B19" s="5" t="n">
        <v>1431</v>
      </c>
      <c r="C19" s="5" t="n">
        <v>-1690</v>
      </c>
      <c r="D19" s="5" t="n">
        <v>-73</v>
      </c>
    </row>
    <row r="20" spans="1:4">
      <c r="A20" s="4" t="s">
        <v>50</v>
      </c>
      <c r="B20" s="5" t="n">
        <v>2883</v>
      </c>
      <c r="C20" s="5" t="n">
        <v>-2008</v>
      </c>
      <c r="D20" s="5" t="n">
        <v>-2492</v>
      </c>
    </row>
    <row r="21" spans="1:4">
      <c r="A21" s="4" t="s">
        <v>125</v>
      </c>
      <c r="B21" s="5" t="n">
        <v>72583</v>
      </c>
      <c r="C21" s="5" t="n">
        <v>54243</v>
      </c>
      <c r="D21" s="5" t="n">
        <v>49478</v>
      </c>
    </row>
    <row r="22" spans="1:4">
      <c r="A22" s="3" t="s">
        <v>126</v>
      </c>
    </row>
    <row r="23" spans="1:4">
      <c r="A23" s="4" t="s">
        <v>127</v>
      </c>
      <c r="B23" s="5" t="n">
        <v>-241</v>
      </c>
      <c r="C23" s="5" t="n">
        <v>-4667</v>
      </c>
      <c r="D23" s="4" t="s">
        <v>34</v>
      </c>
    </row>
    <row r="24" spans="1:4">
      <c r="A24" s="4" t="s">
        <v>128</v>
      </c>
      <c r="B24" s="5" t="n">
        <v>6140</v>
      </c>
      <c r="C24" s="4" t="s">
        <v>34</v>
      </c>
      <c r="D24" s="4" t="s">
        <v>34</v>
      </c>
    </row>
    <row r="25" spans="1:4">
      <c r="A25" s="4" t="s">
        <v>129</v>
      </c>
      <c r="B25" s="5" t="n">
        <v>-4914</v>
      </c>
      <c r="C25" s="5" t="n">
        <v>-4309</v>
      </c>
      <c r="D25" s="5" t="n">
        <v>-2679</v>
      </c>
    </row>
    <row r="26" spans="1:4">
      <c r="A26" s="4" t="s">
        <v>130</v>
      </c>
      <c r="B26" s="5" t="n">
        <v>-71348</v>
      </c>
      <c r="C26" s="5" t="n">
        <v>-120853</v>
      </c>
      <c r="D26" s="5" t="n">
        <v>-82152</v>
      </c>
    </row>
    <row r="27" spans="1:4">
      <c r="A27" s="4" t="s">
        <v>131</v>
      </c>
      <c r="B27" s="5" t="n">
        <v>-70363</v>
      </c>
      <c r="C27" s="5" t="n">
        <v>-129829</v>
      </c>
      <c r="D27" s="5" t="n">
        <v>-84831</v>
      </c>
    </row>
    <row r="28" spans="1:4">
      <c r="A28" s="3" t="s">
        <v>132</v>
      </c>
    </row>
    <row r="29" spans="1:4">
      <c r="A29" s="4" t="s">
        <v>133</v>
      </c>
      <c r="B29" s="5" t="n">
        <v>10801</v>
      </c>
      <c r="C29" s="4" t="s">
        <v>34</v>
      </c>
      <c r="D29" s="5" t="n">
        <v>20000</v>
      </c>
    </row>
    <row r="30" spans="1:4">
      <c r="A30" s="4" t="s">
        <v>134</v>
      </c>
      <c r="B30" s="5" t="n">
        <v>-10200</v>
      </c>
      <c r="C30" s="4" t="s">
        <v>34</v>
      </c>
      <c r="D30" s="5" t="n">
        <v>-63305</v>
      </c>
    </row>
    <row r="31" spans="1:4">
      <c r="A31" s="4" t="s">
        <v>135</v>
      </c>
      <c r="B31" s="5" t="n">
        <v>-957</v>
      </c>
      <c r="C31" s="4" t="s">
        <v>34</v>
      </c>
      <c r="D31" s="5" t="n">
        <v>-386</v>
      </c>
    </row>
    <row r="32" spans="1:4">
      <c r="A32" s="4" t="s">
        <v>136</v>
      </c>
      <c r="B32" s="5" t="n">
        <v>145</v>
      </c>
      <c r="C32" s="5" t="n">
        <v>158</v>
      </c>
      <c r="D32" s="5" t="n">
        <v>140724</v>
      </c>
    </row>
    <row r="33" spans="1:4">
      <c r="A33" s="4" t="s">
        <v>110</v>
      </c>
      <c r="B33" s="4" t="s">
        <v>34</v>
      </c>
      <c r="C33" s="5" t="n">
        <v>-2590</v>
      </c>
      <c r="D33" s="5" t="n">
        <v>-405</v>
      </c>
    </row>
    <row r="34" spans="1:4">
      <c r="A34" s="4" t="s">
        <v>137</v>
      </c>
      <c r="B34" s="5" t="n">
        <v>-211</v>
      </c>
      <c r="C34" s="5" t="n">
        <v>-2432</v>
      </c>
      <c r="D34" s="5" t="n">
        <v>96628</v>
      </c>
    </row>
    <row r="35" spans="1:4">
      <c r="A35" s="4" t="s">
        <v>138</v>
      </c>
      <c r="B35" s="5" t="n">
        <v>-1087</v>
      </c>
      <c r="C35" s="5" t="n">
        <v>-2822</v>
      </c>
      <c r="D35" s="5" t="n">
        <v>-5927</v>
      </c>
    </row>
    <row r="36" spans="1:4">
      <c r="A36" s="4" t="s">
        <v>139</v>
      </c>
      <c r="B36" s="5" t="n">
        <v>922</v>
      </c>
      <c r="C36" s="5" t="n">
        <v>-80840</v>
      </c>
      <c r="D36" s="5" t="n">
        <v>55348</v>
      </c>
    </row>
    <row r="37" spans="1:4">
      <c r="A37" s="4" t="s">
        <v>140</v>
      </c>
      <c r="B37" s="5" t="n">
        <v>37213</v>
      </c>
      <c r="C37" s="5" t="n">
        <v>118053</v>
      </c>
      <c r="D37" s="5" t="n">
        <v>62705</v>
      </c>
    </row>
    <row r="38" spans="1:4">
      <c r="A38" s="4" t="s">
        <v>141</v>
      </c>
      <c r="B38" s="5" t="n">
        <v>38135</v>
      </c>
      <c r="C38" s="5" t="n">
        <v>37213</v>
      </c>
      <c r="D38" s="5" t="n">
        <v>118053</v>
      </c>
    </row>
    <row r="39" spans="1:4">
      <c r="A39" s="3" t="s">
        <v>142</v>
      </c>
    </row>
    <row r="40" spans="1:4">
      <c r="A40" s="4" t="s">
        <v>143</v>
      </c>
      <c r="B40" s="5" t="n">
        <v>64</v>
      </c>
      <c r="C40" s="5" t="n">
        <v>31</v>
      </c>
      <c r="D40" s="5" t="n">
        <v>692</v>
      </c>
    </row>
    <row r="41" spans="1:4">
      <c r="A41" s="4" t="s">
        <v>144</v>
      </c>
      <c r="B41" s="6" t="n">
        <v>3861</v>
      </c>
      <c r="C41" s="6" t="n">
        <v>3533</v>
      </c>
      <c r="D41" s="6" t="n">
        <v>29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9</v>
      </c>
      <c r="C2" s="2" t="s">
        <v>30</v>
      </c>
      <c r="D2" s="2" t="s">
        <v>63</v>
      </c>
    </row>
    <row r="3" spans="1:4">
      <c r="A3" s="4" t="s">
        <v>760</v>
      </c>
      <c r="B3" s="4" t="s">
        <v>761</v>
      </c>
      <c r="C3" s="4" t="s">
        <v>762</v>
      </c>
      <c r="D3" s="4" t="s">
        <v>763</v>
      </c>
    </row>
    <row r="4" spans="1:4">
      <c r="A4" s="4" t="s">
        <v>764</v>
      </c>
      <c r="B4" s="4" t="s">
        <v>765</v>
      </c>
      <c r="C4" s="4" t="s">
        <v>766</v>
      </c>
      <c r="D4" s="4" t="s">
        <v>765</v>
      </c>
    </row>
    <row r="5" spans="1:4">
      <c r="A5" s="4" t="s">
        <v>767</v>
      </c>
      <c r="B5" s="8" t="n">
        <v>1.7</v>
      </c>
    </row>
    <row r="6" spans="1:4">
      <c r="A6" s="4" t="s">
        <v>768</v>
      </c>
      <c r="B6" s="10" t="n">
        <v>0.7</v>
      </c>
    </row>
    <row r="7" spans="1:4">
      <c r="A7" s="4" t="s">
        <v>769</v>
      </c>
      <c r="B7" s="10" t="n">
        <v>0.5</v>
      </c>
    </row>
    <row r="8" spans="1:4">
      <c r="A8" s="4" t="s">
        <v>770</v>
      </c>
      <c r="B8" s="10" t="n">
        <v>188.6</v>
      </c>
    </row>
    <row r="9" spans="1:4">
      <c r="A9" s="4" t="s">
        <v>771</v>
      </c>
      <c r="B9" s="10" t="n">
        <v>6.4</v>
      </c>
    </row>
    <row r="10" spans="1:4">
      <c r="A10" s="4" t="s">
        <v>772</v>
      </c>
      <c r="B10" s="5" t="n">
        <v>6</v>
      </c>
    </row>
    <row r="11" spans="1:4">
      <c r="A11" s="4" t="s">
        <v>773</v>
      </c>
      <c r="B11" s="8"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9</v>
      </c>
      <c r="C2" s="2" t="s">
        <v>30</v>
      </c>
      <c r="D2" s="2" t="s">
        <v>63</v>
      </c>
    </row>
    <row r="3" spans="1:4">
      <c r="A3" s="4" t="s">
        <v>775</v>
      </c>
      <c r="B3" s="6" t="n">
        <v>31500</v>
      </c>
      <c r="C3" s="6" t="n">
        <v>27770</v>
      </c>
      <c r="D3" s="6" t="n">
        <v>21821</v>
      </c>
    </row>
    <row r="4" spans="1:4">
      <c r="A4" s="4" t="s">
        <v>776</v>
      </c>
    </row>
    <row r="5" spans="1:4">
      <c r="A5" s="4" t="s">
        <v>775</v>
      </c>
      <c r="B5" s="5" t="n">
        <v>19560</v>
      </c>
      <c r="C5" s="5" t="n">
        <v>13933</v>
      </c>
      <c r="D5" s="5" t="n">
        <v>14489</v>
      </c>
    </row>
    <row r="6" spans="1:4">
      <c r="A6" s="4" t="s">
        <v>777</v>
      </c>
    </row>
    <row r="7" spans="1:4">
      <c r="A7" s="4" t="s">
        <v>775</v>
      </c>
      <c r="B7" s="5" t="n">
        <v>2670</v>
      </c>
      <c r="C7" s="5" t="n">
        <v>4773</v>
      </c>
      <c r="D7" s="5" t="n">
        <v>6300</v>
      </c>
    </row>
    <row r="8" spans="1:4">
      <c r="A8" s="4" t="s">
        <v>778</v>
      </c>
    </row>
    <row r="9" spans="1:4">
      <c r="A9" s="4" t="s">
        <v>775</v>
      </c>
      <c r="B9" s="6" t="n">
        <v>9270</v>
      </c>
      <c r="C9" s="6" t="n">
        <v>9064</v>
      </c>
      <c r="D9" s="6" t="n">
        <v>1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9</v>
      </c>
      <c r="C2" s="2" t="s">
        <v>30</v>
      </c>
      <c r="D2" s="2" t="s">
        <v>63</v>
      </c>
    </row>
    <row r="3" spans="1:4">
      <c r="A3" s="4" t="s">
        <v>77</v>
      </c>
      <c r="B3" s="6" t="n">
        <v>4022</v>
      </c>
      <c r="C3" s="6" t="n">
        <v>1443</v>
      </c>
      <c r="D3" s="6" t="n">
        <v>2784</v>
      </c>
    </row>
    <row r="4" spans="1:4">
      <c r="A4" s="4" t="s">
        <v>78</v>
      </c>
      <c r="B4" s="5" t="n">
        <v>3640</v>
      </c>
      <c r="C4" s="5" t="n">
        <v>5765</v>
      </c>
      <c r="D4" s="5" t="n">
        <v>3978</v>
      </c>
    </row>
    <row r="5" spans="1:4">
      <c r="B5" s="5" t="n">
        <v>7662</v>
      </c>
      <c r="C5" s="5" t="n">
        <v>7208</v>
      </c>
      <c r="D5" s="5" t="n">
        <v>6762</v>
      </c>
    </row>
    <row r="6" spans="1:4">
      <c r="A6" s="4" t="s">
        <v>776</v>
      </c>
    </row>
    <row r="7" spans="1:4">
      <c r="A7" s="4" t="s">
        <v>77</v>
      </c>
      <c r="B7" s="5" t="n">
        <v>447</v>
      </c>
      <c r="C7" s="5" t="n">
        <v>94</v>
      </c>
      <c r="D7" s="5" t="n">
        <v>568</v>
      </c>
    </row>
    <row r="8" spans="1:4">
      <c r="A8" s="4" t="s">
        <v>78</v>
      </c>
      <c r="B8" s="5" t="n">
        <v>4251</v>
      </c>
      <c r="C8" s="5" t="n">
        <v>3493</v>
      </c>
      <c r="D8" s="5" t="n">
        <v>3741</v>
      </c>
    </row>
    <row r="9" spans="1:4">
      <c r="A9" s="4" t="s">
        <v>777</v>
      </c>
    </row>
    <row r="10" spans="1:4">
      <c r="A10" s="4" t="s">
        <v>77</v>
      </c>
      <c r="B10" s="5" t="n">
        <v>873</v>
      </c>
      <c r="C10" s="5" t="n">
        <v>70</v>
      </c>
      <c r="D10" s="5" t="n">
        <v>1060</v>
      </c>
    </row>
    <row r="11" spans="1:4">
      <c r="A11" s="4" t="s">
        <v>78</v>
      </c>
      <c r="B11" s="5" t="n">
        <v>1272</v>
      </c>
      <c r="C11" s="5" t="n">
        <v>800</v>
      </c>
      <c r="D11" s="5" t="n">
        <v>2144</v>
      </c>
    </row>
    <row r="12" spans="1:4">
      <c r="A12" s="4" t="s">
        <v>778</v>
      </c>
    </row>
    <row r="13" spans="1:4">
      <c r="A13" s="4" t="s">
        <v>77</v>
      </c>
      <c r="B13" s="5" t="n">
        <v>2702</v>
      </c>
      <c r="C13" s="5" t="n">
        <v>1279</v>
      </c>
      <c r="D13" s="5" t="n">
        <v>1156</v>
      </c>
    </row>
    <row r="14" spans="1:4">
      <c r="A14" s="4" t="s">
        <v>78</v>
      </c>
      <c r="B14" s="6" t="n">
        <v>-1883</v>
      </c>
      <c r="C14" s="6" t="n">
        <v>1472</v>
      </c>
      <c r="D14" s="6" t="n">
        <v>-19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9</v>
      </c>
      <c r="C1" s="2" t="s">
        <v>30</v>
      </c>
    </row>
    <row r="2" spans="1:3">
      <c r="A2" s="4" t="s">
        <v>781</v>
      </c>
      <c r="B2" s="6" t="n">
        <v>11975</v>
      </c>
      <c r="C2" s="6" t="n">
        <v>8653</v>
      </c>
    </row>
    <row r="3" spans="1:3">
      <c r="A3" s="4" t="s">
        <v>782</v>
      </c>
      <c r="B3" s="5" t="n">
        <v>17571</v>
      </c>
      <c r="C3" s="5" t="n">
        <v>19859</v>
      </c>
    </row>
    <row r="4" spans="1:3">
      <c r="A4" s="4" t="s">
        <v>783</v>
      </c>
      <c r="B4" s="5" t="n">
        <v>1767</v>
      </c>
      <c r="C4" s="5" t="n">
        <v>1589</v>
      </c>
    </row>
    <row r="5" spans="1:3">
      <c r="A5" s="4" t="s">
        <v>784</v>
      </c>
      <c r="B5" s="5" t="n">
        <v>3424</v>
      </c>
      <c r="C5" s="5" t="n">
        <v>2885</v>
      </c>
    </row>
    <row r="6" spans="1:3">
      <c r="A6" s="4" t="s">
        <v>785</v>
      </c>
      <c r="B6" s="5" t="n">
        <v>683</v>
      </c>
      <c r="C6" s="5" t="n">
        <v>924</v>
      </c>
    </row>
    <row r="7" spans="1:3">
      <c r="A7" s="4" t="s">
        <v>786</v>
      </c>
      <c r="B7" s="5" t="n">
        <v>35420</v>
      </c>
      <c r="C7" s="5" t="n">
        <v>33910</v>
      </c>
    </row>
    <row r="8" spans="1:3">
      <c r="A8" s="4" t="s">
        <v>787</v>
      </c>
      <c r="B8" s="5" t="n">
        <v>-23393</v>
      </c>
      <c r="C8" s="5" t="n">
        <v>-9584</v>
      </c>
    </row>
    <row r="9" spans="1:3">
      <c r="A9" s="4" t="s">
        <v>788</v>
      </c>
      <c r="B9" s="5" t="n">
        <v>-2655</v>
      </c>
    </row>
    <row r="10" spans="1:3">
      <c r="A10" s="4" t="s">
        <v>788</v>
      </c>
      <c r="C10" s="5" t="n">
        <v>700</v>
      </c>
    </row>
    <row r="11" spans="1:3">
      <c r="A11" s="4" t="s">
        <v>789</v>
      </c>
      <c r="B11" s="5" t="n">
        <v>-205</v>
      </c>
      <c r="C11" s="5" t="n">
        <v>-356</v>
      </c>
    </row>
    <row r="12" spans="1:3">
      <c r="A12" s="4" t="s">
        <v>790</v>
      </c>
      <c r="B12" s="5" t="n">
        <v>-26253</v>
      </c>
      <c r="C12" s="5" t="n">
        <v>-9240</v>
      </c>
    </row>
    <row r="13" spans="1:3">
      <c r="A13" s="4" t="s">
        <v>791</v>
      </c>
      <c r="B13" s="5" t="n">
        <v>9167</v>
      </c>
      <c r="C13" s="5" t="n">
        <v>24670</v>
      </c>
    </row>
    <row r="14" spans="1:3">
      <c r="A14" s="4" t="s">
        <v>792</v>
      </c>
      <c r="B14" s="5" t="n">
        <v>-12115</v>
      </c>
      <c r="C14" s="5" t="n">
        <v>-13963</v>
      </c>
    </row>
    <row r="15" spans="1:3">
      <c r="A15" s="4" t="s">
        <v>793</v>
      </c>
      <c r="B15" s="6" t="n">
        <v>-2948</v>
      </c>
      <c r="C15" s="6" t="n">
        <v>107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9</v>
      </c>
      <c r="C2" s="2" t="s">
        <v>30</v>
      </c>
      <c r="D2" s="2" t="s">
        <v>63</v>
      </c>
    </row>
    <row r="3" spans="1:4">
      <c r="A3" s="4" t="s">
        <v>795</v>
      </c>
      <c r="B3" s="6" t="n">
        <v>31500</v>
      </c>
      <c r="C3" s="6" t="n">
        <v>27770</v>
      </c>
      <c r="D3" s="6" t="n">
        <v>21821</v>
      </c>
    </row>
    <row r="4" spans="1:4">
      <c r="A4" s="4" t="s">
        <v>796</v>
      </c>
      <c r="B4" s="4" t="s">
        <v>797</v>
      </c>
      <c r="C4" s="4" t="s">
        <v>797</v>
      </c>
      <c r="D4" s="4" t="s">
        <v>797</v>
      </c>
    </row>
    <row r="5" spans="1:4">
      <c r="A5" s="4" t="s">
        <v>798</v>
      </c>
      <c r="B5" s="6" t="n">
        <v>8347</v>
      </c>
      <c r="C5" s="6" t="n">
        <v>7359</v>
      </c>
      <c r="D5" s="6" t="n">
        <v>5783</v>
      </c>
    </row>
    <row r="6" spans="1:4">
      <c r="A6" s="4" t="s">
        <v>799</v>
      </c>
      <c r="B6" s="5" t="n">
        <v>-882</v>
      </c>
      <c r="C6" s="5" t="n">
        <v>-2593</v>
      </c>
      <c r="D6" s="5" t="n">
        <v>800</v>
      </c>
    </row>
    <row r="7" spans="1:4">
      <c r="A7" s="4" t="s">
        <v>800</v>
      </c>
      <c r="B7" s="5" t="n">
        <v>213</v>
      </c>
      <c r="C7" s="5" t="n">
        <v>169</v>
      </c>
      <c r="D7" s="5" t="n">
        <v>1007</v>
      </c>
    </row>
    <row r="8" spans="1:4">
      <c r="A8" s="4" t="s">
        <v>801</v>
      </c>
      <c r="B8" s="5" t="n">
        <v>495</v>
      </c>
      <c r="C8" s="5" t="n">
        <v>1150</v>
      </c>
      <c r="D8" s="4" t="s">
        <v>34</v>
      </c>
    </row>
    <row r="9" spans="1:4">
      <c r="A9" s="4" t="s">
        <v>802</v>
      </c>
      <c r="B9" s="5" t="n">
        <v>-431</v>
      </c>
      <c r="C9" s="5" t="n">
        <v>36</v>
      </c>
      <c r="D9" s="5" t="n">
        <v>9</v>
      </c>
    </row>
    <row r="10" spans="1:4">
      <c r="A10" s="4" t="s">
        <v>803</v>
      </c>
      <c r="B10" s="5" t="n">
        <v>492</v>
      </c>
      <c r="C10" s="5" t="n">
        <v>-172</v>
      </c>
      <c r="D10" s="5" t="n">
        <v>-41</v>
      </c>
    </row>
    <row r="11" spans="1:4">
      <c r="A11" s="4" t="s">
        <v>792</v>
      </c>
      <c r="B11" s="5" t="n">
        <v>-1580</v>
      </c>
      <c r="C11" s="5" t="n">
        <v>-41</v>
      </c>
      <c r="D11" s="5" t="n">
        <v>-1195</v>
      </c>
    </row>
    <row r="12" spans="1:4">
      <c r="A12" s="4" t="s">
        <v>804</v>
      </c>
      <c r="B12" s="5" t="n">
        <v>351</v>
      </c>
      <c r="C12" s="5" t="n">
        <v>345</v>
      </c>
      <c r="D12" s="5" t="n">
        <v>86</v>
      </c>
    </row>
    <row r="13" spans="1:4">
      <c r="A13" s="4" t="s">
        <v>805</v>
      </c>
      <c r="B13" s="5" t="n">
        <v>400</v>
      </c>
      <c r="C13" s="5" t="n">
        <v>270</v>
      </c>
      <c r="D13" s="4" t="s">
        <v>34</v>
      </c>
    </row>
    <row r="14" spans="1:4">
      <c r="A14" s="4" t="s">
        <v>806</v>
      </c>
      <c r="B14" s="5" t="n">
        <v>257</v>
      </c>
      <c r="C14" s="5" t="n">
        <v>685</v>
      </c>
      <c r="D14" s="5" t="n">
        <v>313</v>
      </c>
    </row>
    <row r="15" spans="1:4">
      <c r="A15" s="4" t="s">
        <v>807</v>
      </c>
      <c r="B15" s="6" t="n">
        <v>7662</v>
      </c>
      <c r="C15" s="6" t="n">
        <v>7208</v>
      </c>
      <c r="D15" s="6" t="n">
        <v>67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327</v>
      </c>
    </row>
    <row r="2" spans="1:2">
      <c r="A2" s="4" t="s">
        <v>809</v>
      </c>
      <c r="B2" s="6" t="n">
        <v>76305</v>
      </c>
    </row>
    <row r="3" spans="1:2">
      <c r="A3" s="4" t="s">
        <v>810</v>
      </c>
    </row>
    <row r="4" spans="1:2">
      <c r="A4" s="4" t="s">
        <v>809</v>
      </c>
      <c r="B4" s="5" t="n">
        <v>283</v>
      </c>
    </row>
    <row r="5" spans="1:2">
      <c r="A5" s="4" t="s">
        <v>811</v>
      </c>
    </row>
    <row r="6" spans="1:2">
      <c r="A6" s="4" t="s">
        <v>809</v>
      </c>
      <c r="B6" s="5" t="n">
        <v>1766</v>
      </c>
    </row>
    <row r="7" spans="1:2">
      <c r="A7" s="4" t="s">
        <v>812</v>
      </c>
    </row>
    <row r="8" spans="1:2">
      <c r="A8" s="4" t="s">
        <v>809</v>
      </c>
      <c r="B8" s="5" t="n">
        <v>671</v>
      </c>
    </row>
    <row r="9" spans="1:2">
      <c r="A9" s="4" t="s">
        <v>813</v>
      </c>
    </row>
    <row r="10" spans="1:2">
      <c r="A10" s="4" t="s">
        <v>809</v>
      </c>
      <c r="B10" s="5" t="n">
        <v>83</v>
      </c>
    </row>
    <row r="11" spans="1:2">
      <c r="A11" s="4" t="s">
        <v>814</v>
      </c>
    </row>
    <row r="12" spans="1:2">
      <c r="A12" s="4" t="s">
        <v>809</v>
      </c>
      <c r="B12" s="4" t="s">
        <v>34</v>
      </c>
    </row>
    <row r="13" spans="1:2">
      <c r="A13" s="4" t="s">
        <v>815</v>
      </c>
    </row>
    <row r="14" spans="1:2">
      <c r="A14" s="4" t="s">
        <v>809</v>
      </c>
      <c r="B14" s="5" t="n">
        <v>73502</v>
      </c>
    </row>
    <row r="15" spans="1:2">
      <c r="A15" s="4" t="s">
        <v>816</v>
      </c>
    </row>
    <row r="16" spans="1:2">
      <c r="A16" s="4" t="s">
        <v>809</v>
      </c>
      <c r="B16" s="5" t="n">
        <v>13711</v>
      </c>
    </row>
    <row r="17" spans="1:2">
      <c r="A17" s="4" t="s">
        <v>817</v>
      </c>
    </row>
    <row r="18" spans="1:2">
      <c r="A18" s="4" t="s">
        <v>809</v>
      </c>
      <c r="B18" s="4" t="s">
        <v>34</v>
      </c>
    </row>
    <row r="19" spans="1:2">
      <c r="A19" s="4" t="s">
        <v>818</v>
      </c>
    </row>
    <row r="20" spans="1:2">
      <c r="A20" s="4" t="s">
        <v>809</v>
      </c>
      <c r="B20" s="5" t="n">
        <v>1766</v>
      </c>
    </row>
    <row r="21" spans="1:2">
      <c r="A21" s="4" t="s">
        <v>819</v>
      </c>
    </row>
    <row r="22" spans="1:2">
      <c r="A22" s="4" t="s">
        <v>809</v>
      </c>
      <c r="B22" s="4" t="s">
        <v>34</v>
      </c>
    </row>
    <row r="23" spans="1:2">
      <c r="A23" s="4" t="s">
        <v>820</v>
      </c>
    </row>
    <row r="24" spans="1:2">
      <c r="A24" s="4" t="s">
        <v>809</v>
      </c>
      <c r="B24" s="4" t="s">
        <v>34</v>
      </c>
    </row>
    <row r="25" spans="1:2">
      <c r="A25" s="4" t="s">
        <v>821</v>
      </c>
    </row>
    <row r="26" spans="1:2">
      <c r="A26" s="4" t="s">
        <v>809</v>
      </c>
      <c r="B26" s="4" t="s">
        <v>34</v>
      </c>
    </row>
    <row r="27" spans="1:2">
      <c r="A27" s="4" t="s">
        <v>822</v>
      </c>
    </row>
    <row r="28" spans="1:2">
      <c r="A28" s="4" t="s">
        <v>809</v>
      </c>
      <c r="B28" s="5" t="n">
        <v>11945</v>
      </c>
    </row>
    <row r="29" spans="1:2">
      <c r="A29" s="4" t="s">
        <v>823</v>
      </c>
    </row>
    <row r="30" spans="1:2">
      <c r="A30" s="4" t="s">
        <v>809</v>
      </c>
      <c r="B30" s="5" t="n">
        <v>55045</v>
      </c>
    </row>
    <row r="31" spans="1:2">
      <c r="A31" s="4" t="s">
        <v>824</v>
      </c>
    </row>
    <row r="32" spans="1:2">
      <c r="A32" s="4" t="s">
        <v>809</v>
      </c>
      <c r="B32" s="5" t="n">
        <v>283</v>
      </c>
    </row>
    <row r="33" spans="1:2">
      <c r="A33" s="4" t="s">
        <v>825</v>
      </c>
    </row>
    <row r="34" spans="1:2">
      <c r="A34" s="4" t="s">
        <v>809</v>
      </c>
      <c r="B34" s="4" t="s">
        <v>34</v>
      </c>
    </row>
    <row r="35" spans="1:2">
      <c r="A35" s="4" t="s">
        <v>826</v>
      </c>
    </row>
    <row r="36" spans="1:2">
      <c r="A36" s="4" t="s">
        <v>809</v>
      </c>
      <c r="B36" s="4" t="s">
        <v>34</v>
      </c>
    </row>
    <row r="37" spans="1:2">
      <c r="A37" s="4" t="s">
        <v>827</v>
      </c>
    </row>
    <row r="38" spans="1:2">
      <c r="A38" s="4" t="s">
        <v>809</v>
      </c>
      <c r="B38" s="4" t="s">
        <v>34</v>
      </c>
    </row>
    <row r="39" spans="1:2">
      <c r="A39" s="4" t="s">
        <v>828</v>
      </c>
    </row>
    <row r="40" spans="1:2">
      <c r="A40" s="4" t="s">
        <v>809</v>
      </c>
      <c r="B40" s="4" t="s">
        <v>34</v>
      </c>
    </row>
    <row r="41" spans="1:2">
      <c r="A41" s="4" t="s">
        <v>829</v>
      </c>
    </row>
    <row r="42" spans="1:2">
      <c r="A42" s="4" t="s">
        <v>809</v>
      </c>
      <c r="B42" s="5" t="n">
        <v>54762</v>
      </c>
    </row>
    <row r="43" spans="1:2">
      <c r="A43" s="4" t="s">
        <v>830</v>
      </c>
    </row>
    <row r="44" spans="1:2">
      <c r="A44" s="4" t="s">
        <v>809</v>
      </c>
      <c r="B44" s="5" t="n">
        <v>7549</v>
      </c>
    </row>
    <row r="45" spans="1:2">
      <c r="A45" s="4" t="s">
        <v>831</v>
      </c>
    </row>
    <row r="46" spans="1:2">
      <c r="A46" s="4" t="s">
        <v>809</v>
      </c>
      <c r="B46" s="4" t="s">
        <v>34</v>
      </c>
    </row>
    <row r="47" spans="1:2">
      <c r="A47" s="4" t="s">
        <v>832</v>
      </c>
    </row>
    <row r="48" spans="1:2">
      <c r="A48" s="4" t="s">
        <v>809</v>
      </c>
      <c r="B48" s="4" t="s">
        <v>34</v>
      </c>
    </row>
    <row r="49" spans="1:2">
      <c r="A49" s="4" t="s">
        <v>833</v>
      </c>
    </row>
    <row r="50" spans="1:2">
      <c r="A50" s="4" t="s">
        <v>809</v>
      </c>
      <c r="B50" s="5" t="n">
        <v>671</v>
      </c>
    </row>
    <row r="51" spans="1:2">
      <c r="A51" s="4" t="s">
        <v>834</v>
      </c>
    </row>
    <row r="52" spans="1:2">
      <c r="A52" s="4" t="s">
        <v>809</v>
      </c>
      <c r="B52" s="5" t="n">
        <v>83</v>
      </c>
    </row>
    <row r="53" spans="1:2">
      <c r="A53" s="4" t="s">
        <v>835</v>
      </c>
    </row>
    <row r="54" spans="1:2">
      <c r="A54" s="4" t="s">
        <v>809</v>
      </c>
      <c r="B54" s="4" t="s">
        <v>34</v>
      </c>
    </row>
    <row r="55" spans="1:2">
      <c r="A55" s="4" t="s">
        <v>836</v>
      </c>
    </row>
    <row r="56" spans="1:2">
      <c r="A56" s="4" t="s">
        <v>809</v>
      </c>
      <c r="B56" s="6" t="n">
        <v>67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9</v>
      </c>
      <c r="C2" s="2" t="s">
        <v>30</v>
      </c>
      <c r="D2" s="2" t="s">
        <v>63</v>
      </c>
    </row>
    <row r="3" spans="1:4">
      <c r="A3" s="4" t="s">
        <v>838</v>
      </c>
      <c r="B3" s="6" t="n">
        <v>5768</v>
      </c>
      <c r="C3" s="6" t="n">
        <v>5721</v>
      </c>
      <c r="D3" s="6" t="n">
        <v>6211</v>
      </c>
    </row>
    <row r="4" spans="1:4">
      <c r="A4" s="4" t="s">
        <v>839</v>
      </c>
      <c r="B4" s="5" t="n">
        <v>1939</v>
      </c>
      <c r="C4" s="5" t="n">
        <v>1967</v>
      </c>
      <c r="D4" s="5" t="n">
        <v>825</v>
      </c>
    </row>
    <row r="5" spans="1:4">
      <c r="A5" s="4" t="s">
        <v>840</v>
      </c>
      <c r="B5" s="5" t="n">
        <v>-1319</v>
      </c>
      <c r="C5" s="5" t="n">
        <v>-1920</v>
      </c>
      <c r="D5" s="5" t="n">
        <v>-1315</v>
      </c>
    </row>
    <row r="6" spans="1:4">
      <c r="A6" s="4" t="s">
        <v>841</v>
      </c>
      <c r="B6" s="6" t="n">
        <v>6388</v>
      </c>
      <c r="C6" s="6" t="n">
        <v>5768</v>
      </c>
      <c r="D6" s="6" t="n">
        <v>57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6"/>
  </cols>
  <sheetData>
    <row r="1" spans="1:2">
      <c r="A1" s="1" t="s">
        <v>842</v>
      </c>
      <c r="B1" s="2" t="s">
        <v>1</v>
      </c>
    </row>
    <row r="2" spans="1:2">
      <c r="B2" s="2" t="s">
        <v>30</v>
      </c>
    </row>
    <row r="3" spans="1:2">
      <c r="A3" s="4" t="s">
        <v>843</v>
      </c>
    </row>
    <row r="4" spans="1:2">
      <c r="A4" s="4" t="s">
        <v>844</v>
      </c>
      <c r="B4" s="4" t="s">
        <v>339</v>
      </c>
    </row>
    <row r="5" spans="1:2">
      <c r="A5" s="4" t="s">
        <v>845</v>
      </c>
    </row>
    <row r="6" spans="1:2">
      <c r="A6" s="4" t="s">
        <v>844</v>
      </c>
      <c r="B6" s="4" t="s">
        <v>5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9</v>
      </c>
      <c r="C1" s="2" t="s">
        <v>30</v>
      </c>
    </row>
    <row r="2" spans="1:3">
      <c r="A2" s="4" t="s">
        <v>847</v>
      </c>
    </row>
    <row r="3" spans="1:3">
      <c r="A3" s="4" t="s">
        <v>848</v>
      </c>
      <c r="B3" s="8" t="n">
        <v>0.4</v>
      </c>
    </row>
    <row r="4" spans="1:3">
      <c r="A4" s="4" t="s">
        <v>849</v>
      </c>
    </row>
    <row r="5" spans="1:3">
      <c r="A5" s="4" t="s">
        <v>848</v>
      </c>
      <c r="C5" s="8" t="n">
        <v>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9</v>
      </c>
      <c r="C2" s="2" t="s">
        <v>30</v>
      </c>
      <c r="D2" s="2" t="s">
        <v>63</v>
      </c>
    </row>
    <row r="3" spans="1:4">
      <c r="A3" s="4" t="s">
        <v>851</v>
      </c>
      <c r="B3" s="6" t="n">
        <v>3019</v>
      </c>
      <c r="C3" s="6" t="n">
        <v>1416</v>
      </c>
      <c r="D3" s="6" t="n">
        <v>1666</v>
      </c>
    </row>
    <row r="4" spans="1:4">
      <c r="B4" s="5" t="n">
        <v>3455</v>
      </c>
      <c r="C4" s="5" t="n">
        <v>1492</v>
      </c>
      <c r="D4" s="5" t="n">
        <v>2876</v>
      </c>
    </row>
    <row r="5" spans="1:4">
      <c r="A5" s="4" t="s">
        <v>852</v>
      </c>
    </row>
    <row r="6" spans="1:4">
      <c r="A6" s="4" t="s">
        <v>853</v>
      </c>
      <c r="B6" s="4" t="s">
        <v>34</v>
      </c>
      <c r="C6" s="4" t="s">
        <v>34</v>
      </c>
      <c r="D6" s="5" t="n">
        <v>396</v>
      </c>
    </row>
    <row r="7" spans="1:4">
      <c r="A7" s="4" t="s">
        <v>847</v>
      </c>
    </row>
    <row r="8" spans="1:4">
      <c r="A8" s="4" t="s">
        <v>853</v>
      </c>
      <c r="B8" s="5" t="n">
        <v>427</v>
      </c>
      <c r="C8" s="4" t="s">
        <v>34</v>
      </c>
      <c r="D8" s="4" t="s">
        <v>34</v>
      </c>
    </row>
    <row r="9" spans="1:4">
      <c r="A9" s="4" t="s">
        <v>849</v>
      </c>
    </row>
    <row r="10" spans="1:4">
      <c r="A10" s="4" t="s">
        <v>853</v>
      </c>
      <c r="B10" s="5" t="n">
        <v>9</v>
      </c>
      <c r="C10" s="5" t="n">
        <v>50</v>
      </c>
      <c r="D10" s="5" t="n">
        <v>715</v>
      </c>
    </row>
    <row r="11" spans="1:4">
      <c r="A11" s="4" t="s">
        <v>854</v>
      </c>
    </row>
    <row r="12" spans="1:4">
      <c r="A12" s="4" t="s">
        <v>853</v>
      </c>
      <c r="B12" s="4" t="s">
        <v>34</v>
      </c>
      <c r="C12" s="6" t="n">
        <v>26</v>
      </c>
      <c r="D12" s="6" t="n">
        <v>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9</v>
      </c>
    </row>
    <row r="3" spans="1:2">
      <c r="A3" s="3" t="s">
        <v>146</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9</v>
      </c>
      <c r="C2" s="2" t="s">
        <v>30</v>
      </c>
      <c r="D2" s="2" t="s">
        <v>63</v>
      </c>
    </row>
    <row r="3" spans="1:4">
      <c r="A3" s="4" t="s">
        <v>847</v>
      </c>
    </row>
    <row r="4" spans="1:4">
      <c r="A4" s="4" t="s">
        <v>856</v>
      </c>
      <c r="B4" s="4" t="s">
        <v>34</v>
      </c>
    </row>
    <row r="5" spans="1:4">
      <c r="A5" s="4" t="s">
        <v>853</v>
      </c>
      <c r="B5" s="5" t="n">
        <v>427</v>
      </c>
      <c r="C5" s="4" t="s">
        <v>34</v>
      </c>
      <c r="D5" s="4" t="s">
        <v>34</v>
      </c>
    </row>
    <row r="6" spans="1:4">
      <c r="A6" s="4" t="s">
        <v>857</v>
      </c>
      <c r="B6" s="5" t="n">
        <v>-338</v>
      </c>
    </row>
    <row r="7" spans="1:4">
      <c r="A7" s="4" t="s">
        <v>858</v>
      </c>
      <c r="B7" s="5" t="n">
        <v>-1</v>
      </c>
    </row>
    <row r="8" spans="1:4">
      <c r="A8" s="4" t="s">
        <v>856</v>
      </c>
      <c r="B8" s="5" t="n">
        <v>88</v>
      </c>
      <c r="C8" s="4" t="s">
        <v>34</v>
      </c>
    </row>
    <row r="9" spans="1:4">
      <c r="A9" s="4" t="s">
        <v>859</v>
      </c>
    </row>
    <row r="10" spans="1:4">
      <c r="A10" s="4" t="s">
        <v>856</v>
      </c>
      <c r="B10" s="4" t="s">
        <v>34</v>
      </c>
    </row>
    <row r="11" spans="1:4">
      <c r="A11" s="4" t="s">
        <v>853</v>
      </c>
      <c r="B11" s="5" t="n">
        <v>309</v>
      </c>
    </row>
    <row r="12" spans="1:4">
      <c r="A12" s="4" t="s">
        <v>857</v>
      </c>
      <c r="B12" s="5" t="n">
        <v>-308</v>
      </c>
    </row>
    <row r="13" spans="1:4">
      <c r="A13" s="4" t="s">
        <v>858</v>
      </c>
      <c r="B13" s="5" t="n">
        <v>-1</v>
      </c>
    </row>
    <row r="14" spans="1:4">
      <c r="A14" s="4" t="s">
        <v>856</v>
      </c>
      <c r="B14" s="4" t="s">
        <v>34</v>
      </c>
      <c r="C14" s="4" t="s">
        <v>34</v>
      </c>
    </row>
    <row r="15" spans="1:4">
      <c r="A15" s="4" t="s">
        <v>860</v>
      </c>
    </row>
    <row r="16" spans="1:4">
      <c r="A16" s="4" t="s">
        <v>856</v>
      </c>
      <c r="B16" s="4" t="s">
        <v>34</v>
      </c>
    </row>
    <row r="17" spans="1:4">
      <c r="A17" s="4" t="s">
        <v>853</v>
      </c>
      <c r="B17" s="5" t="n">
        <v>118</v>
      </c>
    </row>
    <row r="18" spans="1:4">
      <c r="A18" s="4" t="s">
        <v>857</v>
      </c>
      <c r="B18" s="5" t="n">
        <v>-30</v>
      </c>
    </row>
    <row r="19" spans="1:4">
      <c r="A19" s="4" t="s">
        <v>858</v>
      </c>
      <c r="B19" s="4" t="s">
        <v>34</v>
      </c>
    </row>
    <row r="20" spans="1:4">
      <c r="A20" s="4" t="s">
        <v>856</v>
      </c>
      <c r="B20" s="5" t="n">
        <v>88</v>
      </c>
      <c r="C20" s="4" t="s">
        <v>34</v>
      </c>
    </row>
    <row r="21" spans="1:4">
      <c r="A21" s="4" t="s">
        <v>849</v>
      </c>
    </row>
    <row r="22" spans="1:4">
      <c r="A22" s="4" t="s">
        <v>856</v>
      </c>
      <c r="B22" s="5" t="n">
        <v>141</v>
      </c>
      <c r="C22" s="5" t="n">
        <v>446</v>
      </c>
    </row>
    <row r="23" spans="1:4">
      <c r="A23" s="4" t="s">
        <v>853</v>
      </c>
      <c r="B23" s="5" t="n">
        <v>9</v>
      </c>
      <c r="C23" s="5" t="n">
        <v>50</v>
      </c>
      <c r="D23" s="5" t="n">
        <v>715</v>
      </c>
    </row>
    <row r="24" spans="1:4">
      <c r="A24" s="4" t="s">
        <v>857</v>
      </c>
      <c r="B24" s="5" t="n">
        <v>-89</v>
      </c>
      <c r="C24" s="5" t="n">
        <v>-355</v>
      </c>
    </row>
    <row r="25" spans="1:4">
      <c r="A25" s="4" t="s">
        <v>856</v>
      </c>
      <c r="B25" s="5" t="n">
        <v>61</v>
      </c>
      <c r="C25" s="5" t="n">
        <v>141</v>
      </c>
      <c r="D25" s="5" t="n">
        <v>446</v>
      </c>
    </row>
    <row r="26" spans="1:4">
      <c r="A26" s="4" t="s">
        <v>861</v>
      </c>
    </row>
    <row r="27" spans="1:4">
      <c r="A27" s="4" t="s">
        <v>856</v>
      </c>
      <c r="B27" s="4" t="s">
        <v>34</v>
      </c>
      <c r="C27" s="5" t="n">
        <v>226</v>
      </c>
    </row>
    <row r="28" spans="1:4">
      <c r="A28" s="4" t="s">
        <v>853</v>
      </c>
      <c r="B28" s="4" t="s">
        <v>34</v>
      </c>
      <c r="C28" s="5" t="n">
        <v>24</v>
      </c>
    </row>
    <row r="29" spans="1:4">
      <c r="A29" s="4" t="s">
        <v>857</v>
      </c>
      <c r="B29" s="4" t="s">
        <v>34</v>
      </c>
      <c r="C29" s="5" t="n">
        <v>-250</v>
      </c>
    </row>
    <row r="30" spans="1:4">
      <c r="A30" s="4" t="s">
        <v>856</v>
      </c>
      <c r="B30" s="4" t="s">
        <v>34</v>
      </c>
      <c r="C30" s="4" t="s">
        <v>34</v>
      </c>
      <c r="D30" s="5" t="n">
        <v>226</v>
      </c>
    </row>
    <row r="31" spans="1:4">
      <c r="A31" s="4" t="s">
        <v>862</v>
      </c>
    </row>
    <row r="32" spans="1:4">
      <c r="A32" s="4" t="s">
        <v>856</v>
      </c>
      <c r="B32" s="5" t="n">
        <v>141</v>
      </c>
      <c r="C32" s="5" t="n">
        <v>220</v>
      </c>
    </row>
    <row r="33" spans="1:4">
      <c r="A33" s="4" t="s">
        <v>853</v>
      </c>
      <c r="B33" s="5" t="n">
        <v>9</v>
      </c>
      <c r="C33" s="5" t="n">
        <v>14</v>
      </c>
    </row>
    <row r="34" spans="1:4">
      <c r="A34" s="4" t="s">
        <v>857</v>
      </c>
      <c r="B34" s="5" t="n">
        <v>-89</v>
      </c>
      <c r="C34" s="5" t="n">
        <v>-93</v>
      </c>
    </row>
    <row r="35" spans="1:4">
      <c r="A35" s="4" t="s">
        <v>856</v>
      </c>
      <c r="B35" s="5" t="n">
        <v>61</v>
      </c>
      <c r="C35" s="5" t="n">
        <v>141</v>
      </c>
      <c r="D35" s="5" t="n">
        <v>220</v>
      </c>
    </row>
    <row r="36" spans="1:4">
      <c r="A36" s="4" t="s">
        <v>863</v>
      </c>
    </row>
    <row r="37" spans="1:4">
      <c r="A37" s="4" t="s">
        <v>856</v>
      </c>
      <c r="B37" s="4" t="s">
        <v>34</v>
      </c>
      <c r="C37" s="4" t="s">
        <v>34</v>
      </c>
    </row>
    <row r="38" spans="1:4">
      <c r="A38" s="4" t="s">
        <v>853</v>
      </c>
      <c r="B38" s="4" t="s">
        <v>34</v>
      </c>
      <c r="C38" s="5" t="n">
        <v>12</v>
      </c>
    </row>
    <row r="39" spans="1:4">
      <c r="A39" s="4" t="s">
        <v>857</v>
      </c>
      <c r="B39" s="4" t="s">
        <v>34</v>
      </c>
      <c r="C39" s="5" t="n">
        <v>-12</v>
      </c>
    </row>
    <row r="40" spans="1:4">
      <c r="A40" s="4" t="s">
        <v>856</v>
      </c>
      <c r="B40" s="4" t="s">
        <v>34</v>
      </c>
      <c r="C40" s="4" t="s">
        <v>34</v>
      </c>
      <c r="D40" s="4" t="s">
        <v>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864</v>
      </c>
      <c r="B1" s="2" t="s">
        <v>1</v>
      </c>
    </row>
    <row r="2" spans="1:2">
      <c r="B2" s="2" t="s">
        <v>29</v>
      </c>
    </row>
    <row r="3" spans="1:2">
      <c r="A3" s="4" t="s">
        <v>865</v>
      </c>
      <c r="B3"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9</v>
      </c>
      <c r="C2" s="2" t="s">
        <v>30</v>
      </c>
      <c r="D2" s="2" t="s">
        <v>63</v>
      </c>
    </row>
    <row r="3" spans="1:4">
      <c r="A3" s="4" t="s">
        <v>867</v>
      </c>
      <c r="B3" s="6" t="n">
        <v>203779</v>
      </c>
      <c r="C3" s="6" t="n">
        <v>184993</v>
      </c>
      <c r="D3" s="6" t="n">
        <v>170860</v>
      </c>
    </row>
    <row r="4" spans="1:4">
      <c r="A4" s="4" t="s">
        <v>777</v>
      </c>
    </row>
    <row r="5" spans="1:4">
      <c r="A5" s="4" t="s">
        <v>867</v>
      </c>
      <c r="B5" s="5" t="n">
        <v>106672</v>
      </c>
      <c r="C5" s="5" t="n">
        <v>96300</v>
      </c>
      <c r="D5" s="5" t="n">
        <v>73810</v>
      </c>
    </row>
    <row r="6" spans="1:4">
      <c r="A6" s="4" t="s">
        <v>823</v>
      </c>
    </row>
    <row r="7" spans="1:4">
      <c r="A7" s="4" t="s">
        <v>867</v>
      </c>
      <c r="B7" s="5" t="n">
        <v>75165</v>
      </c>
      <c r="C7" s="5" t="n">
        <v>68451</v>
      </c>
      <c r="D7" s="5" t="n">
        <v>72900</v>
      </c>
    </row>
    <row r="8" spans="1:4">
      <c r="A8" s="4" t="s">
        <v>776</v>
      </c>
    </row>
    <row r="9" spans="1:4">
      <c r="A9" s="4" t="s">
        <v>867</v>
      </c>
      <c r="B9" s="5" t="n">
        <v>13266</v>
      </c>
      <c r="C9" s="5" t="n">
        <v>12572</v>
      </c>
      <c r="D9" s="5" t="n">
        <v>15187</v>
      </c>
    </row>
    <row r="10" spans="1:4">
      <c r="A10" s="4" t="s">
        <v>830</v>
      </c>
    </row>
    <row r="11" spans="1:4">
      <c r="A11" s="4" t="s">
        <v>867</v>
      </c>
      <c r="B11" s="6" t="n">
        <v>8676</v>
      </c>
      <c r="C11" s="6" t="n">
        <v>7670</v>
      </c>
      <c r="D11" s="6" t="n">
        <v>89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9</v>
      </c>
      <c r="C2" s="2" t="s">
        <v>30</v>
      </c>
      <c r="D2" s="2" t="s">
        <v>63</v>
      </c>
    </row>
    <row r="3" spans="1:4">
      <c r="A3" s="4" t="s">
        <v>869</v>
      </c>
      <c r="B3" s="6" t="n">
        <v>203779</v>
      </c>
      <c r="C3" s="6" t="n">
        <v>184993</v>
      </c>
      <c r="D3" s="6" t="n">
        <v>170860</v>
      </c>
    </row>
    <row r="4" spans="1:4">
      <c r="A4" s="4" t="s">
        <v>870</v>
      </c>
    </row>
    <row r="5" spans="1:4">
      <c r="A5" s="4" t="s">
        <v>869</v>
      </c>
      <c r="B5" s="5" t="n">
        <v>196867</v>
      </c>
      <c r="C5" s="5" t="n">
        <v>176288</v>
      </c>
      <c r="D5" s="5" t="n">
        <v>159050</v>
      </c>
    </row>
    <row r="6" spans="1:4">
      <c r="A6" s="4" t="s">
        <v>871</v>
      </c>
    </row>
    <row r="7" spans="1:4">
      <c r="A7" s="4" t="s">
        <v>869</v>
      </c>
      <c r="B7" s="6" t="n">
        <v>6912</v>
      </c>
      <c r="C7" s="6" t="n">
        <v>8705</v>
      </c>
      <c r="D7" s="6" t="n">
        <v>118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9</v>
      </c>
      <c r="C1" s="2" t="s">
        <v>30</v>
      </c>
    </row>
    <row r="2" spans="1:3">
      <c r="A2" s="4" t="s">
        <v>873</v>
      </c>
      <c r="B2" s="6" t="n">
        <v>155892</v>
      </c>
      <c r="C2" s="6" t="n">
        <v>142166</v>
      </c>
    </row>
    <row r="3" spans="1:3">
      <c r="A3" s="4" t="s">
        <v>777</v>
      </c>
    </row>
    <row r="4" spans="1:3">
      <c r="A4" s="4" t="s">
        <v>873</v>
      </c>
      <c r="B4" s="5" t="n">
        <v>71805</v>
      </c>
      <c r="C4" s="5" t="n">
        <v>49192</v>
      </c>
    </row>
    <row r="5" spans="1:3">
      <c r="A5" s="4" t="s">
        <v>823</v>
      </c>
    </row>
    <row r="6" spans="1:3">
      <c r="A6" s="4" t="s">
        <v>873</v>
      </c>
      <c r="B6" s="5" t="n">
        <v>40872</v>
      </c>
      <c r="C6" s="5" t="n">
        <v>44963</v>
      </c>
    </row>
    <row r="7" spans="1:3">
      <c r="A7" s="4" t="s">
        <v>776</v>
      </c>
    </row>
    <row r="8" spans="1:3">
      <c r="A8" s="4" t="s">
        <v>873</v>
      </c>
      <c r="B8" s="6" t="n">
        <v>43215</v>
      </c>
      <c r="C8" s="6" t="n">
        <v>480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26:14Z</dcterms:created>
  <dcterms:modified xmlns:dcterms="http://purl.org/dc/terms/" xmlns:xsi="http://www.w3.org/2001/XMLSchema-instance" xsi:type="dcterms:W3CDTF">2017-04-26T17:26:14Z</dcterms:modified>
</cp:coreProperties>
</file>